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Income Per Common Shar" sheetId="10" r:id="rId10"/>
    <s:sheet name="Note 3 - New Accounting Standar" sheetId="11" r:id="rId11"/>
    <s:sheet name="Note 4 - Securities" sheetId="12" r:id="rId12"/>
    <s:sheet name="Note 5 - Loans and Allowance fo" sheetId="13" r:id="rId13"/>
    <s:sheet name="Note 6 - Fair Value" sheetId="14" r:id="rId14"/>
    <s:sheet name="Note 7 - Goodwill and Core Depo" sheetId="15" r:id="rId15"/>
    <s:sheet name="Note 8 - Stock Based Compensati" sheetId="16" r:id="rId16"/>
    <s:sheet name="Note 9 - Contractual Obigations" sheetId="17" r:id="rId17"/>
    <s:sheet name="Note 10 - Other Comprehensive (" sheetId="18" r:id="rId18"/>
    <s:sheet name="Note 11 - Acquisitions" sheetId="19" r:id="rId19"/>
    <s:sheet name="Note 12 - Subsequent Events" sheetId="20" r:id="rId20"/>
    <s:sheet name="Accounting Policies, by Policy " sheetId="21" r:id="rId21"/>
    <s:sheet name="Note 2 - Income Per Common Sh22" sheetId="22" r:id="rId22"/>
    <s:sheet name="Note 4 - Securities (Tables)" sheetId="23" r:id="rId23"/>
    <s:sheet name="Note 5 - Loans and Allowance 24" sheetId="24" r:id="rId24"/>
    <s:sheet name="Note 6 - Fair Value (Tables)" sheetId="25" r:id="rId25"/>
    <s:sheet name="Note 7 - Goodwill and Core De26" sheetId="26" r:id="rId26"/>
    <s:sheet name="Note 9 - Contractual Obigatio27" sheetId="27" r:id="rId27"/>
    <s:sheet name="Note 10 - Other Comprehensive28" sheetId="28" r:id="rId28"/>
    <s:sheet name="Note 2 - Income Per Common Sh29" sheetId="29" r:id="rId29"/>
    <s:sheet name="Note 2 - Income Per Common Sh30" sheetId="30" r:id="rId30"/>
    <s:sheet name="Note 4 - Securities (Details)" sheetId="31" r:id="rId31"/>
    <s:sheet name="Note 4 - Securities (Details) -" sheetId="32" r:id="rId32"/>
    <s:sheet name="Note 4 - Securities (Details)33" sheetId="33" r:id="rId33"/>
    <s:sheet name="Note 4 - Securities (Details)34" sheetId="34" r:id="rId34"/>
    <s:sheet name="Note 5 - Loans and Allowance 35" sheetId="35" r:id="rId35"/>
    <s:sheet name="Note 5 - Loans and Allowance 36" sheetId="36" r:id="rId36"/>
    <s:sheet name="Note 5 - Loans and Allowance 37" sheetId="37" r:id="rId37"/>
    <s:sheet name="Note 5 - Loans and Allowance 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5 - Loans and Allowance 47" sheetId="47" r:id="rId47"/>
    <s:sheet name="Note 6 - Fair Value (Details)" sheetId="48" r:id="rId48"/>
    <s:sheet name="Note 6 - Fair Value (Details) -" sheetId="49" r:id="rId49"/>
    <s:sheet name="Note 6 - Fair Value (Details)50" sheetId="50" r:id="rId50"/>
    <s:sheet name="Note 7 - Goodwill and Core De51" sheetId="51" r:id="rId51"/>
    <s:sheet name="Note 7 - Goodwill and Core De52" sheetId="52" r:id="rId52"/>
    <s:sheet name="Note 7 - Goodwill and Core De53" sheetId="53" r:id="rId53"/>
    <s:sheet name="Note 8 - Stock Based Compensa54" sheetId="54" r:id="rId54"/>
    <s:sheet name="Note 9 - Contractual Obigatio55" sheetId="55" r:id="rId55"/>
    <s:sheet name="Note 9 - Contractual Obigatio56" sheetId="56" r:id="rId56"/>
    <s:sheet name="Note 9 - Contractual Obigatio57" sheetId="57" r:id="rId57"/>
    <s:sheet name="Note 10 - Other Comprehensive58" sheetId="58" r:id="rId58"/>
    <s:sheet name="Note 10 - Other Comprehensive59" sheetId="59" r:id="rId59"/>
    <s:sheet name="Note 11 - Acquisitions (Details" sheetId="60" r:id="rId60"/>
    <s:sheet name="Note 12 - Subsequent Events (De" sheetId="61" r:id="rId61"/>
    <s:sheet name="Uncategorized Items - pb-201506" sheetId="62" r:id="rId62"/>
  </s:sheets>
  <s:definedNames/>
  <s:calcPr calcId="124519" calcMode="auto" fullCalcOnLoad="1"/>
</s:workbook>
</file>

<file path=xl/sharedStrings.xml><?xml version="1.0" encoding="utf-8"?>
<sst xmlns="http://schemas.openxmlformats.org/spreadsheetml/2006/main" uniqueCount="718">
  <si>
    <t>Document And Entity Information - shares</t>
  </si>
  <si>
    <t>6 Months Ended</t>
  </si>
  <si>
    <t>Jun. 30, 2015</t>
  </si>
  <si>
    <t>Aug. 03, 2015</t>
  </si>
  <si>
    <t>Document and Entity Information [Abstract]</t>
  </si>
  <si>
    <t>Entity Registrant Name</t>
  </si>
  <si>
    <t>PROSPERITY BANCSHARES INC</t>
  </si>
  <si>
    <t>Trading Symbol</t>
  </si>
  <si>
    <t>P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solidated Balance Sheets (Unaudited) - USD ($) $ in Thousands</t>
  </si>
  <si>
    <t>Dec. 31, 2014</t>
  </si>
  <si>
    <t>ASSETS</t>
  </si>
  <si>
    <t>Cash and due from banks</t>
  </si>
  <si>
    <t>Federal funds sold</t>
  </si>
  <si>
    <t>Total cash and cash equivalents</t>
  </si>
  <si>
    <t>Available for sale securities, at fair value</t>
  </si>
  <si>
    <t>Held to maturity securities, at cost (fair value of $9,592,825 and $8,948,692,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Junior subordinated debentures</t>
  </si>
  <si>
    <t>Accrued interest payable</t>
  </si>
  <si>
    <t>Other liabilities</t>
  </si>
  <si>
    <t>Total liabilities</t>
  </si>
  <si>
    <t>COMMITMENTS AND CONTINGENCIES</t>
  </si>
  <si>
    <t>SHAREHOLDERS’ EQUITY:</t>
  </si>
  <si>
    <t>Preferred stock, $1 par value; 20,000,000 shares authorized; none issued or outstanding</t>
  </si>
  <si>
    <t>Common stock, $1 par value; 200,000,000 shares authorized; 70,076,778 and 69,816,653 shares issued at June 30, 2015 and December 31, 2014, respectively; 70,039,690 and 69,779,565 shares outstanding at June 30, 2015 and December 31, 2014, respectively</t>
  </si>
  <si>
    <t>Capital surplus</t>
  </si>
  <si>
    <t>Retained earnings</t>
  </si>
  <si>
    <t>Accumulated other comprehensive income—net unrealized gain on available for sale securities, net of tax of $1,629 and $2,008, respectively</t>
  </si>
  <si>
    <t>Less treasury stock, at cost, 37,088 shares</t>
  </si>
  <si>
    <t>Total shareholders’ equity</t>
  </si>
  <si>
    <t>TOTAL LIABILITIES AND SHAREHOLDERS’ EQUITY</t>
  </si>
  <si>
    <t>Consolidated Balance Sheets (Unaudited) (Parentheticals) - USD ($) $ in Thousands</t>
  </si>
  <si>
    <t>Held to 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other comprehensive income—net unrealized gain on available for sale securities, tax (in Dollars)</t>
  </si>
  <si>
    <t>Treasury stock, shares</t>
  </si>
  <si>
    <t>Consolidated Statements of Income (Unaudited) - USD ($) $ in Thousands</t>
  </si>
  <si>
    <t>3 Months Ended</t>
  </si>
  <si>
    <t>Jun. 30, 2014</t>
  </si>
  <si>
    <t>INTEREST INCOME:</t>
  </si>
  <si>
    <t>Loans, including fees</t>
  </si>
  <si>
    <t>Securities</t>
  </si>
  <si>
    <t>Total interest income</t>
  </si>
  <si>
    <t>INTEREST EXPENSE:</t>
  </si>
  <si>
    <t>Deposit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naudited) - USD ($) $ in Thousands</t>
  </si>
  <si>
    <t>Net income</t>
  </si>
  <si>
    <t>Securities available for sale:</t>
  </si>
  <si>
    <t>Change in unrealized gain during period</t>
  </si>
  <si>
    <t>Total other comprehensive loss</t>
  </si>
  <si>
    <t>Deferred tax benefit related to other comprehensive loss</t>
  </si>
  <si>
    <t>Other comprehensive loss, net of tax</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reasury Stock [Member]</t>
  </si>
  <si>
    <t>Total</t>
  </si>
  <si>
    <t>Balance at Dec. 31, 2013</t>
  </si>
  <si>
    <t>Balance (in Shares) at Dec. 31, 2013</t>
  </si>
  <si>
    <t>Other comprehensive loss</t>
  </si>
  <si>
    <t>Common stock issued in connection with the exercise of stock options and restricted stock awards</t>
  </si>
  <si>
    <t>Common stock issued in connection with the exercise of stock options and restricted stock awards (in Shares)</t>
  </si>
  <si>
    <t>Common stock issued in connection with the acquisition of F&amp;M Bancorporation Inc.</t>
  </si>
  <si>
    <t>Common stock issued in connection with the acquisition of F&amp;M Bancorporation Inc. (in Shares)</t>
  </si>
  <si>
    <t>Stock based compensation expense</t>
  </si>
  <si>
    <t>Cash dividends declared</t>
  </si>
  <si>
    <t>Balance at Jun. 30, 2014</t>
  </si>
  <si>
    <t>Balance (in Shares) at Jun. 30, 2014</t>
  </si>
  <si>
    <t>Balance at Dec. 31, 2014</t>
  </si>
  <si>
    <t>Balance (in Shares) at Dec. 31, 2014</t>
  </si>
  <si>
    <t>Balance at Jun. 30, 2015</t>
  </si>
  <si>
    <t>Balance (in Shares) at Jun. 30, 2015</t>
  </si>
  <si>
    <t>Consolidated Statements of Changes in Shareholders' Equity [Unaudited] (Parentheticals) - $ / shares</t>
  </si>
  <si>
    <t>Cash dividends declared, per share</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Provision for credit losses</t>
  </si>
  <si>
    <t>Net amortization of premium on investments</t>
  </si>
  <si>
    <t>Gain on sale of other real estate</t>
  </si>
  <si>
    <t>Gain on sale of assets</t>
  </si>
  <si>
    <t>Net accretion of discount on loans</t>
  </si>
  <si>
    <t>Net accretion of discount on deposits</t>
  </si>
  <si>
    <t>Gain on sale of loans</t>
  </si>
  <si>
    <t>Proceeds from sale of loans held for sale</t>
  </si>
  <si>
    <t>Originations of loans held for sale</t>
  </si>
  <si>
    <t>Decrease (increase) in accrued interest receivable and other assets</t>
  </si>
  <si>
    <t>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decrease in loans held for investment</t>
  </si>
  <si>
    <t>Purchase of bank premises and equipment</t>
  </si>
  <si>
    <t>Proceeds from sale of bank premises, equipment and other real estate</t>
  </si>
  <si>
    <t>Net cash and cash equivalents acquired in the purchase of F&amp;M Bancorporation Inc.</t>
  </si>
  <si>
    <t>Net cash (used in) provided by investing activities</t>
  </si>
  <si>
    <t>CASH FLOWS FROM FINANCING ACTIVITIES:</t>
  </si>
  <si>
    <t>Net increase in noninterest-bearing deposits</t>
  </si>
  <si>
    <t>Net decrease in interest-bearing deposits</t>
  </si>
  <si>
    <t>Net proceeds from other short-term borrowings</t>
  </si>
  <si>
    <t>Repayments of other long-term borrowings</t>
  </si>
  <si>
    <t>Net increase in securities sold under repurchase agreements</t>
  </si>
  <si>
    <t>Redemption of junior subordinated debentures</t>
  </si>
  <si>
    <t>Proceeds from stock option exercises</t>
  </si>
  <si>
    <t>Payments of cash dividends</t>
  </si>
  <si>
    <t>Net cash provided by (used in) financing activities</t>
  </si>
  <si>
    <t>NET (DECREASE) INCREASE IN CASH AND CASH EQUIVALENTS</t>
  </si>
  <si>
    <t>CASH AND CASH EQUIVALENTS, BEGINNING OF PERIOD</t>
  </si>
  <si>
    <t>CASH AND CASH EQUIVALENTS, END OF PERIOD</t>
  </si>
  <si>
    <t>NONCASH ACTIVITIES:</t>
  </si>
  <si>
    <t>Stock issued in connection with the F&amp;M Bancorporation Inc. acquisition</t>
  </si>
  <si>
    <t>Acquisition of real estate through foreclosure of collateral</t>
  </si>
  <si>
    <t>SUPPLEMENTAL INFORMATION:</t>
  </si>
  <si>
    <t>Income taxes paid</t>
  </si>
  <si>
    <t>Interest paid</t>
  </si>
  <si>
    <t>Note 1 - Basis of Presentation</t>
  </si>
  <si>
    <t>Disclosure Text Block [Abstract]</t>
  </si>
  <si>
    <t>Organization, Consolidation and Presentation of Financial Statements Disclosure [Text Block]</t>
  </si>
  <si>
    <t xml:space="preserve">1. BASIS OF PRESENTATION The interim consolidated financial statements include the accounts of Prosperity Bancshares, Inc. ® (“Bancshares”) and its wholly-owned subsidiary, Prosperity Bank ® (the “Bank”, collectively referred to as the “Company”). All intercompany transactions and balances have been eliminated. The accompanying unaudited interim consolidated financial statements have been prepared in accordance with U.S. generally accepted accounting principles (“GAAP”) for interim financial information and with the rules and regulations of the Securities and Exchange Commission. Accordingly, they do not include all of the information and footnotes required by U.S.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4. Operating results for the six-month period ended June 30, 2015 are not necessarily indicative of the results that may be expected for the year ending December 31, 2015 or any other period. </t>
  </si>
  <si>
    <t>Note 2 - Income Per Common Share</t>
  </si>
  <si>
    <t>Earnings Per Share [Abstract]</t>
  </si>
  <si>
    <t>Earnings Per Share [Text Block]</t>
  </si>
  <si>
    <t xml:space="preserve">2. INCOME PER COMMON SHARE Outstanding stock options issued by the Company represent the only dilutive effect reflected in diluted weighted average shares. The following table illustrates the computation of basic and diluted earnings per share:
Three Months Ended June 30, Six Months Ended June 30,
2015 2014 2015 2014
Per Share Per Share Per Share Per Share
Amount Amount Amount Amount Amount Amount Amount Amount
(Amounts in thousands, except per share data)
Net income $ 71,932 $ 75,506 $ 145,573 $ 142,643
Basic:
Weighted average shares outstanding 70,037 $ 1.03 69,667 $ 1.08 70,035 $ 2.08 67,936 $ 2.10
Diluted:
Add incremental shares for:
Effect of dilutive securities - options 16 61 19 78
Total 70,053 $ 1.03 69,728 $ 1.08 70,054 $ 2.08 68,014 $ 2.10 There were no stock options exercisable during the three and six months ended June 30, 2015 or 2014 that would have had an anti-dilutive effect on the above computation. </t>
  </si>
  <si>
    <t>Note 3 - New Accounting Standards</t>
  </si>
  <si>
    <t>New Accounting Pronouncements and Changes in Accounting Principles [Abstract]</t>
  </si>
  <si>
    <t>New Accounting Pronouncements and Changes in Accounting Principles [Text Block]</t>
  </si>
  <si>
    <t xml:space="preserve">3. NEW ACCOUNTING STANDARDS Accounting Standards Updates (“ASU”) ASU 2015-01, “Income Statement - Extraordinary and Unusual Items (Subtopic 225-20) – Simplifying Income Statement Presentation by Eliminating the Concept of Extraordinary Items.” ASU 2014-1 2 “ Compensation-Stock Compensation (Topic 718) - Accounting for Share-Based Payments When the Terms of an Award Provide That a Performance Target Could Be Achieved after the Requisite Service Period .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the Company beginning January 1, 2016 and is not expected to have a significant impact on the Company’s financial statements. ASU 2014-11 “Transfers and Servicing (Topic 860) - Repurchase-to-Maturity Transactions, Repurchase Financings, and Disclosure . ASU 2014-09 “Revenue from Contract with Customers (Topic 606).” ASU 2014-04 “ Receivables—Troubled Debt Restructurings by Creditors (Subtopic 310-40) — Reclassification of Residential Real Estate Collateralized Consumer Mortgage Loans upon Foreclosure .” </t>
  </si>
  <si>
    <t>Note 4 - Securities</t>
  </si>
  <si>
    <t>Investments, Debt and Equity Securities [Abstract]</t>
  </si>
  <si>
    <t>Investments in Debt and Marketable Equity Securities (and Certain Trading Assets) Disclosure [Text Block]</t>
  </si>
  <si>
    <t xml:space="preserve">4. SECURITIES The amortized cost and fair value of investment securities were as follows:
June 30, 2015
Gross Gross
Amortized Unrealized Unrealized Fair
Cost Gains Losses Value
(Dollars in thousands)
Available for Sale
States and political subdivisions $ 9,207 $ 65 $ - $ 9,272
Collateralized mortgage obligations 29,824 103 (10 ) 29,917
Mortgage-backed securities 66,955 4,380 (12 ) 71,323
Other securities 12,588 160 (31 ) 12,717
Total $ 118,574 $ 4,708 $ (53 ) $ 123,229
Held to Maturity
U.S. Treasury securities and obligations of U.S. Government agencies $ 51,936 $ 971 $ (1 ) $ 52,906
States and political subdivisions 388,356 5,335 (1,319 ) 392,372
Collateralized mortgage obligations 7,899 62 (3 ) 7,958
Mortgage-backed securities 9,126,659 92,646 (79,716 ) 9,139,589
Total $ 9,574,850 $ 99,014 $ (81,039 ) $ 9,592,825
December 31, 2014
Gross Gross
Amortized Unrealized Unrealized Fair
Cost Gains Losses Value
(Dollars in thousands)
Available for Sale
States and political subdivisions $ 14,402 $ 183 $ - $ 14,585
Collateralized mortgage obligations 33,519 91 (37 ) 33,573
Mortgage-backed securities 79,153 5,344 (14 ) 84,483
Other securities 12,588 201 (31 ) 12,758
Total $ 139,662 $ 5,819 $ (82 ) $ 145,399
Held to Maturity
U.S. Treasury securities and obligations of U.S. Government agencies $ 52,353 $ 360 $ (74 ) $ 52,639
States and political subdivisions 404,356 6,147 (1,422 ) 409,081
Collateralized mortgage obligations 19,585 215 (8 ) 19,792
Mortgage-backed securities 8,424,083 96,650 (53,553 ) 8,467,180
Total $ 8,900,377 $ 103,372 $ (55,057 ) $ 8,948,692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As of June 30, 2015, management does not have the intent to sell any of its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June 30, 2015, management believes any impairment in the Company’s securities is temporary and no impairment loss has been realized in the Company’s consolidated statements of income. Securities with unrealized losses, segregated by length of time, that have been in a continuous loss position were as follows:
June 30, 2015
Less than 12 Months More than 12 Months Total
Estimated Unrealized Estimated Unrealized Estimated Unrealized
Fair Value Losses Fair Value Losses Fair Value Losses
(Dollars in thousands)
Available for Sale
Collateralized mortgage obligations $ - $ - $ 5,298 $ (10 ) $ 5,298 $ (10 )
Mortgage-backed securities 155 - 2,692 (12 ) 2,847 (12 )
Other securities 1,706 (31 ) - - 1,706 (31 )
Total $ 1,861 $ (31 ) $ 7,990 $ (22 ) $ 9,851 $ (53 )
Held to Maturity
U.S. Treasury securities and obligations of U.S. Government agencies $ 500 $ (1 ) $ - $ - $ 500 $ (1 )
States and political subdivisions 45,734 (245 ) 53,902 (1,074 ) 99,636 (1,319 )
Collateralized mortgage obligations - - 296 (3 ) 296 (3 )
Mortgage-backed securities 2,728,331 (32,930 ) 1,786,337 (46,786 ) 4,514,668 (79,716 )
Total $ 2,774,565 $ (33,176 ) $ 1,840,535 $ (47,863 ) $ 4,615,100 $ (81,039 )
December 31, 2014
Less than 12 Months More than 12 Months Total
Estimated Unrealized Estimated Unrealized Estimated Unrealized
Fair Value Losses Fair Value Losses Fair Value Losses
(Dollars in thousands)
Available for Sale
Collateralized mortgage obligations $ 6,675 $ (36 ) $ 45 $ (1 ) $ 6,720 $ (37 )
Mortgage-backed securities 358 - 2,837 (14 ) 3,195 (14 )
Other securities 1,706 (31 ) - - 1,706 (31 )
Total $ 8,739 $ (67 ) $ 2,882 $ (15 ) $ 11,621 $ (82 )
Held to Maturity
U.S. Treasury securities and obligations of U.S. Government agencies $ 17,098 $ (74 ) $ - $ - $ 17,098 $ (74 )
States and political subdivisions 45,680 (425 ) 44,760 (997 ) 90,440 (1,422 )
Collateralized mortgage obligations 670 (5 ) 322 (3 ) 992 (8 )
Mortgage-backed securities 1,149,380 (2,600 ) 2,349,143 (50,953 ) 3,498,523 (53,553 )
Total $ 1,212,828 $ (3,104 ) $ 2,394,225 $ (51,953 ) $ 3,607,053 $ (55,057 ) At June 30, 2015 and December 31, 2014, there were 487 securities and 501 securities, respectively, in an unrealized loss position for more than 12 months. The amortized cost and fair value of investment securities at June 30, 2015, by contractual maturity, are shown below. Actual maturities will differ from contractual maturities because borrowers may have the right to call or prepay obligations at any time with or without call or prepayment penalties.
Held to Maturity Available for Sale
Amortized Fair Amortized Fair
Cost Value Cost Value
(Dollars in thousands)
Due in one year or less $ 35,523 $ 35,597 $ 12,688 $ 12,818
Due after one year through five years 185,036 186,467 4,618 4,644
Due after five years through ten years 162,059 165,223 3,859 3,894
Due after ten years 57,674 57,991 630 633
Subtotal 440,292 445,278 21,795 21,989
Mortgage-backed securities and collateralized mortgage obligations 9,134,558 9,147,547 96,779 101,240
Total $ 9,574,850 $ 9,592,825 $ 118,574 $ 123,229 The Company recorded no gain or loss on sale of securities for the three and six months ended June 30, 2015 and 2014. As of June 30, 2015, the Company did not own any non-agency collateralized mortgage obligations. At June 30, 2015 and December 31, 2014, the Company did not own securities of any one issuer (other than the U.S. government and its agencies) for which aggregate adjusted cost exceeded 10% of the consolidated shareholders’ equity at such respective dates. Securities with an amortized cost of $4.88 billion and $5.08 billion and a fair value of $4.89 billion and $5.10 billion at June 30, 2015 and December 31, 2014, respectively, were pledged to collateralize public deposits and for other purposes required or permitted by law. </t>
  </si>
  <si>
    <t>Note 5 - Loans and Allowance for Credit Losses</t>
  </si>
  <si>
    <t>Loans And Allowance For Credit Losses [Abstract]</t>
  </si>
  <si>
    <t>Loans And Allowance For Credit Losses [Text Block]</t>
  </si>
  <si>
    <t xml:space="preserve">5. LOANS AND ALLOWANCE FOR CREDIT LOSSES The loan portfolio consists of various types of loans made principally to borrowers located within the states of Texas and Oklahoma and is categorized by major type as follows:
June 30, December 31,
2015 2014
(Dollars in thousands)
Residential mortgage loans held for sale $ 10,482 $ 8,602
Commercial and industrial 1,654,517 1,806,267
Real estate:
Construction, land development and other land loans 1,068,056 1,026,475
1-4 family residential (including home equity) 2,552,170 2,513,579
Commercial real estate (including multi-family residential) 2,958,239 3,030,340
Farmland 399,654 361,943
Agriculture 201,091 189,703
Consumer and other 270,126 307,274
Total loans held for investment 9,103,853 9,235,581
Total $ 9,114,335 $ 9,244,183 (i) Commercial and Industrial Loans . (ii) Commercial Real Estate (iii) 1-4 Family Residential Loans . (iv) Construction, Land Development and Other Land Loans. (v) Agriculture Loans . (vi) Consumer Loans .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Concentrations of Credit. Foreign Loans. Related Party Loans. An analysis of activity with respect to these related party loans is as follows:
June 30, December 31,
2015 2014
(Dollars in thousands)
Beginning balance on January 1 $ 4,940 $ 6,187
New loans 174 4,913
Repayments and reclassified related loans (1,161 ) (6,160 )
Ending balance $ 3,953 $ 4,940 Nonperforming Assets and Nonaccrual and Past Due Loa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June 30, 2015
Loans Past Due and Still Accruing
90 or More Total Past Nonaccrual Current Total
30-89 Days Days Due Loans Loans Loans Loans
(Dollars in thousands)
Construction, land development and other land loans $ 2,896 $ 153 $ 3,049 $ 421 $ 1,064,586 $ 1,068,056
Agriculture and agriculture real estate (includes farmland) 728 - 728 605 599,412 600,745
1-4 family (includes home equity) (1) 2,456 - 2,456 2,987 2,557,209 2,562,652
Commercial real estate (includes multi-family residential) 5,640 - 5,640 7,536 2,945,063 2,958,239
Commercial and industrial 16,615 - 16,615 20,164 1,617,738 1,654,517
Consumer and other 302 - 302 274 269,550 270,126
Total $ 28,637 $ 153 $ 28,790 $ 31,987 $ 9,053,558 $ 9,114,335
December 31, 2014
Loans Past Due and Still Accruing
90 or More Total Past Nonaccrual Current Total
30-89 Days Days Due Loans Loans Loans Loans
(Dollars in thousands)
Construction, land development and other land loans $ 7,667 $ - $ 7,667 $ 526 $ 1,018,282 $ 1,026,475
Agriculture and agriculture real estate (includes farmland) 2,995 377 3,372 96 548,178 551,646
1-4 family (includes home equity) (1) 2,261 82 2,343 3,570 2,516,268 2,522,181
Commercial real estate (includes multi-family residential) 12,679 65 12,744 6,340 3,011,256 3,030,340
Commercial and industrial 18,305 869 19,174 20,537 1,766,556 1,806,267
Consumer and other 612 800 1,412 353 305,509 307,274
Total $ 44,519 $ 2,193 $ 46,712 $ 31,422 $ 9,166,049 $ 9,244,183
(1) Includes $10.5 million and $8.6 million of residential mortgage loans held for sale at June 30, 2015 and December 31, 2014, respectively. The following table presents information regarding nonperforming assets as of the dates indicated:
June 30, December 31,
2015 2014
(Dollars in thousands)
Nonaccrual loans (1) $ 31,987 $ 31,422
Accruing loans 90 or more days past due 153 2,193
Total nonperforming loans 32,140 33,615
Repossessed assets 173 67
Other real estate 2,806 3,237
Total nonperforming assets $ 35,119 $ 36,919
Nonperforming assets to total loans and other real estate 0.39 % 0.40 %
(1) Includes troubled debt restructurings of $661 thousand and $911 thousand as of June 30, 2015 and December 31, 2014, respectively. The Company had $35.1 million in nonperforming assets at June 30, 2015 compared with $36.9 million at December 31, 2014, of which $30.3 million and $30.7 million, respectively, were originated by acquired banks. These results are reflective of the Company’s conservative lending approach. If interest on nonaccrual loans had been accrued under the original loan terms, approximately $1.6 million and $483 thousand would have been recorded as income for the six months ended June 30, 2015 and 2014, respectively. Acquired Loans.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June 30, December 31,
2015 2014
(Dollars in thousands)
PCI loans:
Outstanding balance $ 94,601 $ 129,412
Less: discount 48,277 72,270
Recorded investment $ 46,324 $ 57,142 Changes in the accretable yield for acquired PCI loans as of the three and six months ended June 30, 2015 and 2014 were as follows:
Three Months Ended June 30, Six Months Ended June 30,
2015 2014 2015 2014
(Dollars in thousands)
Balance at beginning of period $ 7,870 $ 8,470 $ 9,867 $ 9,855
Additions - 7,158 - 7,158
Reclassifications from nonaccretable 1,695 4,532 8,632 6,035
Accretion (3,214 ) (5,471 ) (12,148 ) (8,359 )
Balance at June 30 $ 6,351 $ 14,689 $ 6,351 $ 14,689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
June 30, December 31,
2015 2014
(Dollars in thousands)
Non-PCI loans:
Outstanding balance $ 1,727,123 $ 2,186,111
Less: discount 67,895 89,105
Recorded investment $ 1,659,228 $ 2,097,006 Changes in the discount accretion for Non-PCI loans for the three and six months ended June 30, 2015 and December 31, 2014 were as follows:
Three Months Ended June 30, Six Months Ended June 30,
2015 2014 2015 2014
(Dollars in thousands)
Balance at beginning of period $ 78,289 $ 77,163 $ 89,105 $ 87,798
Additions - 66,059 - 66,059
Accretion charge-offs (6 ) (14 ) (109 ) (62 )
Accretion (10,388 ) (19,881 ) (21,101 ) (30,468 )
Balance at June 30 $ 67,895 $ 123,327 $ 67,895 $ 123,327 Impaired Loans. Impaired loans are set forth in the following tables. No interest income was recognized on impaired loans subsequent to their classification as impaired. The average recorded investment presented in the tables below is reported on a year-to-date basis.
June 30, 2015
Unpaid
Contractual Average
Recorded Principal Related Recorded
Investment Balance Allowance Investment
(Dollars in thousands)
With no related allowance recorded:
Construction, land development and other land loans $ 156 $ 159 $ - $ 204
Agriculture and agriculture real estate (includes farmland) 545 551 - 276
1-4 family (includes home equity) 1,858 2,005 - 1,857
Commercial real estate (includes multi-family residential) 5,560 5,606 - 5,350
Commercial and industrial 6,845 7,577 - 8,531
Consumer and other 62 62 - 4,103
Total 15,026 15,960 - 20,321
With an allowance recorded:
Construction, land development and other land loans 273 466 185 371
Agriculture and agriculture real estate (includes farmland) 11 19 11 33
1-4 family (includes home equity) 1,093 1,136 243 1,281
Commercial real estate (includes multi-family residential) 1,847 3,442 743 1,752
Commercial and industrial 6,724 6,787 2,004 4,621
Consumer and other 205 243 87 238
Total 10,153 12,093 3,273 8,296
Total:
Construction, land development and other land loans 429 625 185 575
Agriculture and agriculture real estate (includes farmland) 556 570 11 309
1-4 family (includes home equity) 2,951 3,141 243 3,138
Commercial real estate (includes multi-family residential) 7,407 9,048 743 7,102
Commercial and industrial 13,569 14,364 2,004 13,152
Consumer and other 267 305 87 4,341
$ 25,179 $ 28,053 $ 3,273 $ 28,617
December 31, 2014
Unpaid
Contractual Average
Recorded Principal Related Recorded
Investment Balance Allowance Investment
(Dollars in thousands)
With no related allowance recorded:
Construction, land development and other land loans $ 250 $ 256 $ - $ 264
Agriculture and agriculture real estate (includes farmland) - - - 7
1-4 family (includes home equity) 1,710 1,831 - 1,147
Commercial real estate (includes multi-family residential) 5,093 5,126 - 3,792
Commercial and industrial 9,485 9,678 - 4,794
Consumer and other 8,144 8,161 - 4,080
Total 24,682 25,052 - 14,084
With an allowance recorded:
Construction, land development and other land loans 276 276 225 138
Agriculture and agriculture real estate (includes farmland) 46 55 24 34
1-4 family (includes home equity) 1,426 1,473 418 1,973
Commercial real estate (includes multi-family residential) 62 63 24 838
Commercial and industrial 2,454 4,182 1,597 1,783
Consumer and other 234 251 205 164
Total 4,498 6,300 2,493 4,930
Total:
Construction, land development and other land loans 526 532 225 402
Agriculture and agriculture real estate (includes farmland) 46 55 24 41
1-4 family (includes home equity) 3,136 3,304 418 3,120
Commercial real estate (includes multi-family residential) 5,155 5,189 24 4,630
Commercial and industrial 11,939 13,860 1,597 6,577
Consumer and other 8,378 8,412 205 4,244
$ 29,180 $ 31,352 $ 2,493 $ 19,014 Credit Quality Indicators. Grade 1 Grade 2 Grade 3 Grade 4 Grade 5 Grade 6 Grade 7 Grade 8 Grade 9 The following table presents risk grades and PCI loans by category of loan at June 30, 2015. Impaired loans include loans in risk grades 7, 8 and 9.
Construction, Agriculture and Commercial
Land Agriculture Real 1-4 Family Real Estate
Development and Estate (includes (includes (includes Multi- Commercial Consumer and
Other Land Loans Farmland) Home Equity) (1) Family Residential) Industrial Other Total
(Dollars in thousands)
Grade 1 $ 118 $ 12,641 $ - $ 2,127 $ 57,264 $ 44,653 $ 116,803
Grade 2 17,798 5,943 29,016 24,310 25,650 34,552 137,269
Grade 3 1,028,829 544,791 2,470,309 2,713,249 1,326,302 180,176 8,263,656
Grade 4 17,980 26,697 45,416 143,541 124,379 2,998 361,011
Grade 5 113 5,950 2,130 19,033 68,839 7,446 103,511
Grade 6 1,223 3,667 7,105 28,083 20,470 34 60,582
Grade 7 214 556 2,890 7,210 10,319 267 21,456
Grade 8 215 - 61 197 3,250 - 3,723
Grade 9 - - - - - - -
PCI Loans (2) 1,566 500 5,725 20,489 18,044 - 46,324
Total $ 1,068,056 $ 600,745 $ 2,562,652 $ 2,958,239 $ 1,654,517 $ 270,126 $ 9,114,335 (1) Includes $10.5 million of residential mortgage loans held for sale at June 30, 2015. (2) Of the total PCI loans, $26.6 million were classifed as substandard at June 30, 2015. The following table presents risk grades and PCI loans by category of loan at December 31, 2014. Impaired loans include loans in risk grades 7, 8 and 9.
Construction, Agriculture and Commercial
Land Agriculture Real 1-4 Family Real Estate
Development and Estate (includes (includes (includes Multi- Commercial Consumer and
Other Land Loans Farmland) Home Equity) (1) Family Residential) and Industrial Other Total
(Dollars in thousands)
Grade 1 $ - $ 13,507 $ - $ - $ 61,697 $ 41,240 $ 116,444
Grade 2 - - - - - - -
Grade 3 1,022,002 528,400 2,503,679 2,965,455 1,698,558 257,588 8,975,682
Grade 4 - - - - - - -
Grade 5 497 4,265 1,174 10,424 3,266 18 19,644
Grade 6 2,308 4,921 8,266 25,839 4,707 50 46,091
Grade 7 526 46 3,136 5,155 11,834 8,378 29,075
Grade 8 - - - - 105 - 105
Grade 9 - - - - - - -
PCI Loans (2) 1,142 507 5,926 23,467 26,100 - 57,142
Total $ 1,026,475 $ 551,646 $ 2,522,181 $ 3,030,340 $ 1,806,267 $ 307,274 $ 9,244,183 (1) Includes $8.6 million of residential mortgage loans held for sale at December 31, 2014. (2) Of the total PCI loans, $32.0 million were classifed as substandard at December 31, 2014. Allowance for Credit Losses. 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ature and marketability of collateral.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 Contingencies. In addition, for each category, the Company considers secondary sources of income and the financial strength and credit history of the borrower and any guarantors. At June 30, 2015, the allowance for credit losses totaled $81.0 million or 0.89% of total loans, including acquired loans with discounts. At December 31, 2014, the allowance for credit losses totaled $80.8 million or 0.87% of total loans, including acquired loans with discounts. The following table details activity in the allowance for credit losses by category of loan for the three and six months ended June 30, 2015 and 2014 . Allocation of a portion of the allowance to one category of loans does not preclude its availability to absorb losses in other categories.
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Three Months Ended
Balance March 31, 2015 $ 16,858 $ 3,277 $ 16,778 $ 12,538 $ 30,084 $ 1,428 $ 80,963
Provision for credit losses 49 429 (173 ) 578 (907 ) 524 500
Charge-offs - - (31 ) (136 ) (98 ) (744 ) (1,009 )
Recoveries 2 65 19 22 126 284 518
Net charge-offs 2 65 (12 ) (114 ) 28 (460 ) (491 )
Balance June 30, 2015 $ 16,909 $ 3,771 $ 16,593 $ 13,002 $ 29,205 $ 1,492 $ 80,972
Six Months Ended
Balance January 1, 2015 $ 15,825 $ 3,722 $ 16,377 $ 12,744 $ 30,002 $ 2,092 $ 80,762
Provision for credit losses 1,227 (94 ) 314 405 (321 ) 219 1,750
Charge-offs (151 ) - (129 ) (179 ) (826 ) (1,473 ) (2,758 )
Recoveries 8 143 31 32 350 654 1,218
Net charge-offs (143 ) 143 (98 ) (147 ) (476 ) (819 ) (1,540 )
Balance June 30, 2015 $ 16,909 $ 3,771 $ 16,593 $ 13,002 $ 29,205 $ 1,492 $ 80,972
Allowance for credit losses:
Three Months Ended
Balance March 31, 2014 $ 13,600 $ 1,356 $ 18,718 $ 23,371 $ 8,653 $ 1,398 $ 67,096
Provision for credit losses 1,508 (751 ) 593 313 2,240 2,422 6,325
Charge-offs (153 ) (1 ) (523 ) (26 ) (59 ) (879 ) (1,641 )
Recoveries 38 844 117 21 123 343 1,486
Net charge-offs (115 ) 843 (406 ) (5 ) 64 (536 ) (155 )
Balance June 30, 2014 $ 14,993 $ 1,448 $ 18,905 $ 23,679 $ 10,957 $ 3,284 $ 73,266
Six Months Ended
Balance January 1, 2014 $ 14,353 $ 1,229 $ 17,046 $ 24,835 $ 8,167 $ 1,652 $ 67,282
Provision for credit losses 738 (705 ) 2,396 (1,091 ) 2,807 2,780 6,925
Charge-offs (155 ) (15 ) (662 ) (128 ) (202 ) (1,924 ) (3,086 )
Recoveries 57 939 125 63 185 776 2,145
Net charge-offs (98 ) 924 (537 ) (65 ) (17 ) (1,148 ) (941 )
Balance June 30, 2014 $ 14,993 $ 1,448 $ 18,905 $ 23,679 $ 10,957 $ 3,284 $ 73,266 The following table details the amount of the allowance for credit losses allocated to each category of loan as of June 30, 2015 , December 31, 2014 and June 30, 2014 , detailed on the basis of the impairment methodology used by the Company.
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related to:
June 30, 2015
Individually evaluated for impairment $ 185 $ 11 $ 243 $ 743 $ 2,004 $ 87 $ 3,273
Collectively evaluated for impairment 16,724 3,760 16,350 12,259 27,038 1,405 77,536
PCI loans - - - - 163 - 163
Total allowance for credit losses $ 16,909 $ 3,771 $ 16,593 $ 13,002 $ 29,205 $ 1,492 $ 80,972
December 31, 2014
Individually evaluated for impairment $ 225 $ 24 $ 418 $ 24 $ 1,597 $ 205 $ 2,493
Collectively evaluated for impairment 15,600 3,698 15,959 12,720 28,405 1,887 78,269
PCI loans - - - - - - -
Total allowance for credit losses $ 15,825 $ 3,722 $ 16,377 $ 12,744 $ 30,002 $ 2,092 $ 80,762
June 30, 2014
Individually evaluated for impairment $ - $ 53 $ 249 $ 47 $ 2,887 $ 92 $ 3,328
Collectively evaluated for impairment 14,993 1,395 18,656 23,632 8,070 3,192 69,938
PCI loans - - - - - - -
Total allowance for credit losses $ 14,993 $ 1,448 $ 18,905 $ 23,679 $ 10,957 $ 3,284 $ 73,266 The following table details the recorded investment in loans as of June 30, 2015 , December 31, 2014 and June 30, 2014, excluding $10.5 million, $8.6 million and $8.4 million, respectively, of residential mortgage loans held for sale, related to each balance in the allowance for credit losses by category of loan.
Agriculture
Construction, and Commercial
Land Agriculture 1-4 Family Real Estate
Development Real Estate (includes (includes Commercial
and Other (includes Home Multi-Family and Consumer
Land Loans Farmland) Equity) Residential) Industrial and Other Total
(Dollars in thousands)
Recorded investment in loans:
June 30, 2015
Individually evaluated for impairment $ 429 $ 556 $ 2,951 $ 7,407 $ 13,569 $ 267 $ 25,179
Collectively evaluated for impairment 1,066,061 599,689 2,543,494 2,930,343 1,622,904 269,859 9,032,350
PCI loans 1,566 500 5,725 20,489 18,044 - 46,324
Total loans evaluated for impairment $ 1,068,056 $ 600,745 $ 2,552,170 $ 2,958,239 $ 1,654,517 $ 270,126 $ 9,103,853
December 31, 2014
Individually evaluated for impairment $ 526 $ 46 $ 3,136 $ 5,155 $ 11,939 $ 8,378 $ 29,180
Collectively evaluated for impairment 1,024,807 551,093 2,504,517 3,001,718 1,768,228 298,896 9,149,259
PCI loans 1,142 507 5,926 23,467 26,100 - 57,142
Total loans evaluated for impairment $ 1,026,475 $ 551,646 $ 2,513,579 $ 3,030,340 $ 1,806,267 $ 307,274 $ 9,235,581
June 30, 2014
Individually evaluated for impairment $ 315 $ 75 $ 1,180 $ 937 $ 10,094 $ 127 $ 12,728
Collectively evaluated for impairment 1,001,378 541,703 2,403,165 2,996,361 2,098,292 167,044 9,207,943
PCI loans 3,406 582 8,807 30,647 35,641 - 79,083
Total loans evaluated for impairment $ 1,005,099 $ 542,360 $ 2,413,152 $ 3,027,945 $ 2,144,027 $ 167,171 $ 9,299,754 Troubled Debt Restructurings. Receivables (Topic 310)-A Creditor’s Determination of Whether a Restructuring Is a Troubled Debt Restructuring,”
Six Months Ended
June 30,
2015 2014
Pre- Post- Pre- Post-
Modification Modification Modification Modification
Outstanding Outstanding Outstanding Outstanding
Number of Recorded Recorded Number of Recorded Recorded
Loans Investment Investment Loans Investment Investment
(Dollars in thousands)
Troubled Debt Restructurings
Construction, land development and other land loans - $ - $ - - $ - $ -
Agriculture and agriculture real estate (includes farmland) - - - - - -
1-4 Family (includes home equity) - - - - - -
Commercial real estate (includes multi-family residential) - - - 1 35 35
Commercial and industrial - - - 1 16 15
Consumer and other 1 10 9 - - -
Total 1 $ 10 $ 9 2 $ 51 $ 50 As of June 30, 2015, there have been no defaults on any loans that were modified as troubled debt restructurings during the preceding six months. Default is determined at 90 or more days past due. The modifications primarily related to extending the amortization periods of the loans, which includes loans modified during bankruptcy. The Company did not grant principal reductions on any restructured loans. At June 30, 2015 and 2014, the Company had $661 thousand and $1.3 million, respectively, in outstanding troubled debt restructurings. For the six months ended June 30, 2015, the Company added one loan totaling $10 thousand as a new troubled debt restructuring, of which $9 thousand was still outstanding at June 30, 2015. These modifications did not have a material impact on the Company’s determination of the allowance for credit losses. </t>
  </si>
  <si>
    <t>Note 6 - Fair Value</t>
  </si>
  <si>
    <t>Fair Value Disclosures [Abstract]</t>
  </si>
  <si>
    <t>Fair Value Disclosures [Text Block]</t>
  </si>
  <si>
    <t xml:space="preserve">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future expected loss experience,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June 30, 2015
Level 1 Level 2 Level 3 Total
(Dollars in thousands)
Assets:
Available for sale securities:
States and political subdivisions $ - $ 9,272 $ - $ 9,272
Collateralized mortgage obligations - 29,917 - 29,917
Mortgage-backed securities - 71,323 - 71,323
Other securities 12,717 - - 12,717
Total $ 12,717 $ 110,512 $ - $ 123,229
Non-hedging interest rate swap $ - $ 368 $ - $ 368
Liabilities:
Non-hedging interest rate swap $ - $ (368 ) $ - $ (368 )
As of December 31, 2014
Level 1 Level 2 Level 3 Total
(Dollars in thousands)
Assets:
Available for sale securities:
States and political subdivisions $ - $ 14,585 $ - $ 14,585
Collateralized mortgage obligations - 33,573 - 33,573
Mortgage-backed securities - 84,483 - 84,483
Other securities 12,758 - - 12,758
Total $ 12,758 $ 132,641 $ - $ 145,399
Non-hedging interest rate swap $ - $ 303 $ - $ 303
Liabilities:
Non-hedging interest rate swap $ - $ (303 ) $ - $ (303 )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held to maturity debt securities, loans held for sale, and impaired loans. For the three and six months ended June 30, 2015, the Company had additions to other real estate owned of $183 thousand and $1.2 million, respectively, of which $183 thousand and $763 thousand, respectively, were outstanding as of June 30, 2015. For the three and six months ended June 30, 2015, the Company had additions to impaired loans of $6.5 million and $8.0 million, respectively, of which $6.5 million and $7.7 million, respectively, were still outstanding as of June 30, 2015. The remaining assets and liabilities measured at fair value on a nonrecurring basis that were recorded in 2015 and remained outstanding at June 30, 2015 were not significant. The following table presents carrying and fair value information of financial instruments as of the dates indicated:
As of June 30, 2015
Carrying Estimated Fair Value
Amount Level 1 Level 2 Level 3 Total
(Dollars in thousands)
Assets
Cash and due from banks $ 353,047 $ 353,047 $ - $ - $ 353,047
Federal funds sold 1,451 1,451 - - 1,451
Held to maturity securities 9,574,850 - 9,592,825 - 9,592,825
Loans held for sale 10,482 - 10,482 - 10,482
Loans held for investment, net of allowance 9,022,881 - - 9,068,305 9,068,305
Other real estate owned 2,806 - 2,806 - 2,806
Liabilities
Deposits:
Noninterest-bearing $ 5,040,628 $ - $ 5,040,628 $ - $ 5,040,628
Interest-bearing 11,961,036 - 11,969,183 - 11,969,183
Other borrowings 886,741 - 887,556 - 887,556
Securities sold under repurchase agreements 334,189 - 334,207 - 334,207
Junior subordinated debentures - - - - -
As of December 31, 2014
Carrying Estimated Fair Value
Amount Level 1 Level 2 Level 3 Total
(Dollars in thousands)
Assets
Cash and due from banks $ 677,285 $ 677,285 $ - $ - $ 677,285
Federal funds sold 569 569 - - 569
Held to maturity securities 8,900,377 - 8,948,692 - 8,948,692
Loans held for sale 8,602 - 8,602 - 8,602
Loans held for investment, net of allowance 9,154,819 - - 9,192,231 9,192,231
Other real estate owned 3,237 - 3,237 - 3,237
Liabilities
Deposits:
Noninterest-bearing $ 4,936,420 $ - $ 4,936,420 $ - $ 4,936,420
Interest-bearing 12,756,738 - 12,767,961 - 12,767,961
Other borrowings 8,724 - 10,000 - 10,000
Securities sold under repurchase agreements 315,523 - 315,543 - 315,543
Junior subordinated debentures 167,531 - 159,740 - 159,740 The following is a description of the fair value estimates, methods and assumptions that are used by the Company in estimating the fair values of financial instruments. Cash and due from banks Federal funds sold Securities 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Securities available for sale are recorded at fair value on a recurring basis. Loans held for sale Loans held for investment 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Deposits Other borrowings Securities sold under repurchase agreements Junior subordinated debentures Derivative financial instruments Off-balance sheet financial instruments The fair value estimates presented herein are based on pertinent information available to management at June 30, 2015.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
  </si>
  <si>
    <t>Note 7 - Goodwill and Core Deposit Intangibles</t>
  </si>
  <si>
    <t>Goodwill and Intangible Assets Disclosure [Abstract]</t>
  </si>
  <si>
    <t>Goodwill and Intangible Assets Disclosure [Text Block]</t>
  </si>
  <si>
    <t xml:space="preserve">7. GOODWILL AND CORE DEPOSIT INTANGIBLES Changes in the carrying amount of the Company’s goodwill and core deposit intangibles (“CDI”) for the six months ended June 30, 2015 and the year ended December 31, 2014 were as follows:
Core Deposit
Goodwill Intangibles
(Dollars in thousands)
Balance as of December 31, 2013 $ 1,671,520 $ 42,049
Less:
Amortization - (9,940 )
Add:
Measurement period adjustments 4,426 (302 )
Acquisition of F&amp;M Bancorporation Inc. 198,245 27,140
Balance as of December 31, 2014 1,874,191 58,947
Less:
Amortization - (4,879 )
Add:
Measurement period adjustments 7,764 -
Balance as of June 30, 2015 $ 1,881,955 $ 54,068 Goodwill is recorded on the acquisition date of each entity. The Company may record subsequent adjustments to goodwill for amounts undeterminable at acquisition date, such as deferred taxes and real estate valuations, and therefore the goodwill amounts reflected in the table above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other intangibles has occurred. If any such impairment is determined, a write-down is recorded. As of June 30, 2015, there were no impairments recorded on goodwill and other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2.4 million and $2.6 million for the three months ended June 30, 2015 and 2014, respectively, and $4.9 million and $4.7 million for the six months ended June 30, 2015 and 2014, respectively. The estimated aggregate future amortization expense for CDI remaining as of June 30, 2015 is as follows (dollars in thousands):
Remaining 2015 $ 4,651
2016 8,519
2017 6,327
2018 5,400
2019 4,546
Thereafter 24,625
Total $ 54,068 </t>
  </si>
  <si>
    <t>Note 8 - Stock Based Compensation</t>
  </si>
  <si>
    <t>Disclosure of Compensation Related Costs, Share-based Payments [Abstract]</t>
  </si>
  <si>
    <t>Disclosure of Compensation Related Costs, Share-based Payments [Text Block]</t>
  </si>
  <si>
    <t xml:space="preserve">8. STOCK BASED COMPENSATION At June 30, 2015, the Company had three stock-based employee compensation plans. Two of the three plans adopted by the Company have expired and therefore no additional awards may be issued under those plans. During 1998, the Company’s Board of Directors and shareholders approved the Prosperity Bancshares, Inc. 1998 Stock Incentive Plan (the “1998 Plan”) which authorized the issuance of up to 920,000 (after two-for-one stock split) shares of the common stock of Bancshares under both non-qualified and incentive stock options to employees and non-qualified stock options to directors who are not employees. The 1998 Plan also provided for the granting of restricted stock awards, stock appreciation rights, phantom stock awards and performance awards on substantially similar terms. The 1998 Plan has expired and therefore no additional options may be issued from the 1998 Plan. During 2004, the Company’s Board of Directors adopted the Prosperity Bancshares, Inc. 2004 Stock Incentive Plan (the “2004 Plan”) which was approved by the Company’s shareholders and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were not employees. The 2004 Plan also provided for the granting of shares of restricted stock, stock appreciation rights, phantom stock awards and performance awards on substantially similar terms. The 2004 Plan has expired and therefore no additional shares may be issued from the 2004 Plan. During 2012, the Company’s Board of Directors and shareholders adopted the Prosperity Bancshares, Inc. 2012 Stock Incentive Plan (the “2012 Plan”), which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300,943 shares have been granted under the 2012 Plan as of June 30, 2015. The Company received $67 thousand and $576 thousand from the exercise of stock options for the three month periods ended June 30, 2015 and 2014, respectively, and $67 thousand and $2.4 million during the six month periods ended June 30, 2015 and 2014, respectively. There was no tax benefit realized from option exercises of the share-based payment arrangements during the three and six month periods ended June 30, 2015 and 2014. As of June 30, 2015, there was $26.3 million of total unrecognized compensation expense related to stock-based compensation arrangements. That cost is expected to be recognized over a weighted average period of 2.19 years. </t>
  </si>
  <si>
    <t>Note 9 - Contractual Obigations and Off-Balance Sheet Items</t>
  </si>
  <si>
    <t>Table Text Block [Abstract]</t>
  </si>
  <si>
    <t>Schedule of Fair Value, Off-balance Sheet Risks [Table Text Block]</t>
  </si>
  <si>
    <t xml:space="preserve">9. CONTRACTUAL OBLIGATIONS AND OFF-BALANCE SHEET ITEMS Contractual Obligations The following table summarizes the Company’s contractual obligations and other commitments to make future payments as of June 30, 2015 (other than deposit obligations and securities sold under repurchase agreements). The Company’s future cash payments associated with its contractual obligations pursuant to its FHLB borrowings and operating leases as of June 30, 2015 are summarized below. Payments for FHLB borrowings include interest of $1.2 million that will be paid over the future periods. Payments related to leases are based on actual payments specified in underlying contracts.
More than 1 3 years or
year but less more but less 5 years
1 year or less than 3 years than 5 years or more Total
(Dollars in thousands)
Federal Home Loan Bank notes payable $ 881,056 $ 1,843 $ 4,417 $ 650 $ 887,966
Operating leases 6,268 8,319 3,898 7,321 25,806
Total $ 887,324 $ 10,162 $ 8,315 $ 7,971 $ 913,772 Off-Balance Sheet Items In the normal course of business, the Company enters into various transactions, which, in accordance with accounting principles generally accepted in the United States,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s as of June 30, 2015 are summarized below. Since commitments associated with letters of credit and commitments to extend credit may expire unused, the amounts shown do not necessarily reflect the actual future cash funding requirements.
More than 1 3 years or
year but less more but less 5 years
1 year or less than 3 years than 5 years or more Total
(Dollars in thousands)
Standby letters of credit $ 84,099 $ 16,570 $ 1,136 $ - $ 101,805
Commitments to extend credit 1,082,493 309,405 40,698 429,991 1,862,587
Total $ 1,166,592 $ 325,975 $ 41,834 $ 429,991 $ 1,964,392 </t>
  </si>
  <si>
    <t>Note 10 - Other Comprehensive (Loss) Income</t>
  </si>
  <si>
    <t>Comprehensive Income (Loss) Note [Text Block]</t>
  </si>
  <si>
    <t xml:space="preserve">10. OTHER COMPREHENSIVE (LOSS) INCOME The tax effects allocated to each component of other comprehensive (loss) income were as follows:
Three Months Ended June 30,
2015 2014
Before Tax Amount Tax Benefit Net of Tax Amount Before Tax Amount Tax Benefit Net of Tax Amount
(Dollars in thousands)
Other comprehensive loss:
Securities available for sale:
Change in unrealized gain during period $ (640 ) $ 224 $ (416 ) $ (317 ) $ 111 $ (206 )
Total securities available for sale (640 ) 224 (416 ) (317 ) 111 (206 )
Total other comprehensive loss $ (640 ) $ 224 $ (416 ) $ (317 ) $ 111 $ (206 )
Six Months Ended June 30,
2015 2014
Before Tax Amount Tax Benefit Net of Tax Amount Before Tax Amount Tax Benefit Net of Tax Amount
(Dollars in thousands)
Other comprehensive loss:
Securities available for sale:
Change in unrealized gain during period $ (1,082 ) $ 379 $ (703 ) $ (806 ) $ 282 $ (524 )
Total securities available for sale (1,082 ) 379 $ (703 ) (806 ) 282 (524 )
Total other comprehensive loss $ (1,082 ) $ 379 $ (703 ) $ (806 ) $ 282 $ (524 ) Activity in accumulated other comprehensive income associated with securities available for sale, net of tax, was as follows:
Securities Available for Sale Accumulated Other Comprehensive Income
(Dollars in thousands)
Balance at January 1, 2015 $ 3,729 $ 3,729
Other comprehensive loss (703 ) (703 )
Balance at June 30, 2015 $ 3,026 $ 3,026
Balance at January 1, 2014 $ 4,883 $ 4,883
Other comprehensive loss (524 ) (524 )
Balance at June 30, 2014 $ 4,359 $ 4,359 </t>
  </si>
  <si>
    <t>Note 11 - Acquisitions</t>
  </si>
  <si>
    <t>Business Combinations [Abstract]</t>
  </si>
  <si>
    <t>Business Combination Disclosure [Text Block]</t>
  </si>
  <si>
    <t xml:space="preserve">11. ACQUISITIONS Acquisition of F&amp;M Bancorporation Inc. – The Company acquired loans and deposits with fair values of $1.60 billion and $2.27 billion, respectively, at acquisition date. Under the terms of the definitive agreement, the Company issued 3,298,022 shares of Company common stock plus $34.2 million in cash for all outstanding shares of FMBC capital stock for total merger consideration of $252.4 million based on the Company’s closing stock price of $66.15. During 2014, the Company recognized goodwill of $198.2 million. As of June 30, 2015, total goodwill related to the F&amp;M acquisition was $206.0 million, after recording a $7.8 million measurement period adjustment during the first quarter 2015. Goodwill is calculated as the excess of both the consideration exchanged and liabilities assumed as compared to the fair value of identifiable assets acquired, none of which is expected to be deductible for tax purposes. Additionally, the Company recognized $27.1 million of core deposit intangibles related to this acquisition. </t>
  </si>
  <si>
    <t>Note 12 - Subsequent Events</t>
  </si>
  <si>
    <t>Subsequent Events [Abstract]</t>
  </si>
  <si>
    <t>Subsequent Events [Text Block]</t>
  </si>
  <si>
    <t xml:space="preserve">12. SUBSEQUENT EVENTS Pending Acquisition of Tradition Bancshares, Inc. – </t>
  </si>
  <si>
    <t>Accounting Policies, by Policy (Policies)</t>
  </si>
  <si>
    <t>Accounting Policies [Abstract]</t>
  </si>
  <si>
    <t>New Accounting Pronouncements, Policy [Policy Text Block]</t>
  </si>
  <si>
    <t xml:space="preserve">Accounting Standards Updates (“ASU”) ASU 2015-01, “Income Statement - Extraordinary and Unusual Items (Subtopic 225-20) – Simplifying Income Statement Presentation by Eliminating the Concept of Extraordinary Items.” ASU 2014-1 2 “ Compensation-Stock Compensation (Topic 718) - Accounting for Share-Based Payments When the Terms of an Award Provide That a Performance Target Could Be Achieved after the Requisite Service Period .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the Company beginning January 1, 2016 and is not expected to have a significant impact on the Company’s financial statements. ASU 2014-11 “Transfers and Servicing (Topic 860) - Repurchase-to-Maturity Transactions, Repurchase Financings, and Disclosure . ASU 2014-09 “Revenue from Contract with Customers (Topic 606).” ASU 2014-04 “ Receivables—Troubled Debt Restructurings by Creditors (Subtopic 310-40) — Reclassification of Residential Real Estate Collateralized Consumer Mortgage Loans upon Foreclosure .” </t>
  </si>
  <si>
    <t>Note 2 - Income Per Common Share (Tables)</t>
  </si>
  <si>
    <t>Schedule of Earnings Per Share, Basic and Diluted [Table Text Block]</t>
  </si>
  <si>
    <t xml:space="preserve">Three Months Ended June 30, Six Months Ended June 30,
2015 2014 2015 2014
Per Share Per Share Per Share Per Share
Amount Amount Amount Amount Amount Amount Amount Amount
(Amounts in thousands, except per share data)
Net income $ 71,932 $ 75,506 $ 145,573 $ 142,643
Basic:
Weighted average shares outstanding 70,037 $ 1.03 69,667 $ 1.08 70,035 $ 2.08 67,936 $ 2.10
Diluted:
Add incremental shares for:
Effect of dilutive securities - options 16 61 19 78
Total 70,053 $ 1.03 69,728 $ 1.08 70,054 $ 2.08 68,014 $ 2.10 </t>
  </si>
  <si>
    <t>Note 4 - Securities (Tables)</t>
  </si>
  <si>
    <t>Marketable Securities [Table Text Block]</t>
  </si>
  <si>
    <t xml:space="preserve">June 30, 2015
Gross Gross
Amortized Unrealized Unrealized Fair
Cost Gains Losses Value
(Dollars in thousands)
Available for Sale
States and political subdivisions $ 9,207 $ 65 $ - $ 9,272
Collateralized mortgage obligations 29,824 103 (10 ) 29,917
Mortgage-backed securities 66,955 4,380 (12 ) 71,323
Other securities 12,588 160 (31 ) 12,717
Total $ 118,574 $ 4,708 $ (53 ) $ 123,229
Held to Maturity
U.S. Treasury securities and obligations of U.S. Government agencies $ 51,936 $ 971 $ (1 ) $ 52,906
States and political subdivisions 388,356 5,335 (1,319 ) 392,372
Collateralized mortgage obligations 7,899 62 (3 ) 7,958
Mortgage-backed securities 9,126,659 92,646 (79,716 ) 9,139,589
Total $ 9,574,850 $ 99,014 $ (81,039 ) $ 9,592,825
December 31, 2014
Gross Gross
Amortized Unrealized Unrealized Fair
Cost Gains Losses Value
(Dollars in thousands)
Available for Sale
States and political subdivisions $ 14,402 $ 183 $ - $ 14,585
Collateralized mortgage obligations 33,519 91 (37 ) 33,573
Mortgage-backed securities 79,153 5,344 (14 ) 84,483
Other securities 12,588 201 (31 ) 12,758
Total $ 139,662 $ 5,819 $ (82 ) $ 145,399
Held to Maturity
U.S. Treasury securities and obligations of U.S. Government agencies $ 52,353 $ 360 $ (74 ) $ 52,639
States and political subdivisions 404,356 6,147 (1,422 ) 409,081
Collateralized mortgage obligations 19,585 215 (8 ) 19,792
Mortgage-backed securities 8,424,083 96,650 (53,553 ) 8,467,180
Total $ 8,900,377 $ 103,372 $ (55,057 ) $ 8,948,692 </t>
  </si>
  <si>
    <t>Schedule of Unrealized Loss on Investments [Table Text Block]</t>
  </si>
  <si>
    <t>June 30, 2015
Less than 12 Months More than 12 Months Total
Estimated Unrealized Estimated Unrealized Estimated Unrealized
Fair Value Losses Fair Value Losses Fair Value Losses
(Dollars in thousands)
Available for Sale
Collateralized mortgage obligations $ - $ - $ 5,298 $ (10 ) $ 5,298 $ (10 )
Mortgage-backed securities 155 - 2,692 (12 ) 2,847 (12 )
Other securities 1,706 (31 ) - - 1,706 (31 )
Total $ 1,861 $ (31 ) $ 7,990 $ (22 ) $ 9,851 $ (53 )
Held to Maturity
U.S. Treasury securities and obligations of U.S. Government agencies $ 500 $ (1 ) $ - $ - $ 500 $ (1 )
States and political subdivisions 45,734 (245 ) 53,902 (1,074 ) 99,636 (1,319 )
Collateralized mortgage obligations - - 296 (3 ) 296 (3 )
Mortgage-backed securities 2,728,331 (32,930 ) 1,786,337 (46,786 ) 4,514,668 (79,716 )
Total $ 2,774,565 $ (33,176 ) $ 1,840,535 $ (47,863 ) $ 4,615,100 $ (81,039 )
December 31, 2014
Less than 12 Months More than 12 Months Total
Estimated Unrealized Estimated Unrealized Estimated Unrealized
Fair Value Losses Fair Value Losses Fair Value Losses
(Dollars in thousands)
Available for Sale
Collateralized mortgage obligations $ 6,675 $ (36 ) $ 45 $ (1 ) $ 6,720 $ (37 )
Mortgage-backed securities 358 - 2,837 (14 ) 3,195 (14 )
Other securities 1,706 (31 ) - - 1,706 (31 )
Total $ 8,739 $ (67 ) $ 2,882 $ (15 ) $ 11,621 $ (82 )
Held to Maturity
U.S. Treasury securities and obligations of U.S. Government agencies $ 17,098 $ (74 ) $ - $ - $ 17,098 $ (74 )
States and political subdivisions 45,680 (425 ) 44,760 (997 ) 90,440 (1,422 )
Collateralized mortgage obligations 670 (5 ) 322 (3 ) 992 (8 )
Mortgage-backed securities 1,149,380 (2,600 ) 2,349,143 (50,953 ) 3,498,523 (53,553 )
Total $ 1,212,828 $ (3,104 ) $ 2,394,225 $ (51,953 ) $ 3,607,053 $ (55,057 )</t>
  </si>
  <si>
    <t>Investments Classified by Contractual Maturity Date [Table Text Block]</t>
  </si>
  <si>
    <t xml:space="preserve">Held to Maturity Available for Sale
Amortized Fair Amortized Fair
Cost Value Cost Value
(Dollars in thousands)
Due in one year or less $ 35,523 $ 35,597 $ 12,688 $ 12,818
Due after one year through five years 185,036 186,467 4,618 4,644
Due after five years through ten years 162,059 165,223 3,859 3,894
Due after ten years 57,674 57,991 630 633
Subtotal 440,292 445,278 21,795 21,989
Mortgage-backed securities and collateralized mortgage obligations 9,134,558 9,147,547 96,779 101,240
Total $ 9,574,850 $ 9,592,825 $ 118,574 $ 123,229 </t>
  </si>
  <si>
    <t>Note 5 - Loans and Allowance for Credit Losses (Tables)</t>
  </si>
  <si>
    <t>Schedule of Accounts, Notes, Loans and Financing Receivable [Table Text Block]</t>
  </si>
  <si>
    <t xml:space="preserve">June 30, December 31,
2015 2014
(Dollars in thousands)
Residential mortgage loans held for sale $ 10,482 $ 8,602
Commercial and industrial 1,654,517 1,806,267
Real estate:
Construction, land development and other land loans 1,068,056 1,026,475
1-4 family residential (including home equity) 2,552,170 2,513,579
Commercial real estate (including multi-family residential) 2,958,239 3,030,340
Farmland 399,654 361,943
Agriculture 201,091 189,703
Consumer and other 270,126 307,274
Total loans held for investment 9,103,853 9,235,581
Total $ 9,114,335 $ 9,244,183 </t>
  </si>
  <si>
    <t>Schedule of Related Party Loans [Table Text Block]</t>
  </si>
  <si>
    <t xml:space="preserve">June 30, December 31,
2015 2014
(Dollars in thousands)
Beginning balance on January 1 $ 4,940 $ 6,187
New loans 174 4,913
Repayments and reclassified related loans (1,161 ) (6,160 )
Ending balance $ 3,953 $ 4,940 </t>
  </si>
  <si>
    <t>Past Due Financing Receivables [Table Text Block]</t>
  </si>
  <si>
    <t xml:space="preserve">June 30, 2015
Loans Past Due and Still Accruing
90 or More Total Past Nonaccrual Current Total
30-89 Days Days Due Loans Loans Loans Loans
(Dollars in thousands)
Construction, land development and other land loans $ 2,896 $ 153 $ 3,049 $ 421 $ 1,064,586 $ 1,068,056
Agriculture and agriculture real estate (includes farmland) 728 - 728 605 599,412 600,745
1-4 family (includes home equity) (1) 2,456 - 2,456 2,987 2,557,209 2,562,652
Commercial real estate (includes multi-family residential) 5,640 - 5,640 7,536 2,945,063 2,958,239
Commercial and industrial 16,615 - 16,615 20,164 1,617,738 1,654,517
Consumer and other 302 - 302 274 269,550 270,126
Total $ 28,637 $ 153 $ 28,790 $ 31,987 $ 9,053,558 $ 9,114,335
December 31, 2014
Loans Past Due and Still Accruing
90 or More Total Past Nonaccrual Current Total
30-89 Days Days Due Loans Loans Loans Loans
(Dollars in thousands)
Construction, land development and other land loans $ 7,667 $ - $ 7,667 $ 526 $ 1,018,282 $ 1,026,475
Agriculture and agriculture real estate (includes farmland) 2,995 377 3,372 96 548,178 551,646
1-4 family (includes home equity) (1) 2,261 82 2,343 3,570 2,516,268 2,522,181
Commercial real estate (includes multi-family residential) 12,679 65 12,744 6,340 3,011,256 3,030,340
Commercial and industrial 18,305 869 19,174 20,537 1,766,556 1,806,267
Consumer and other 612 800 1,412 353 305,509 307,274
Total $ 44,519 $ 2,193 $ 46,712 $ 31,422 $ 9,166,049 $ 9,244,183 </t>
  </si>
  <si>
    <t>Schedule of Nonperforming Assets [Table Text Block]</t>
  </si>
  <si>
    <t>June 30, December 31,
2015 2014
(Dollars in thousands)
Nonaccrual loans (1) $ 31,987 $ 31,422
Accruing loans 90 or more days past due 153 2,193
Total nonperforming loans 32,140 33,615
Repossessed assets 173 67
Other real estate 2,806 3,237
Total nonperforming assets $ 35,119 $ 36,919
Nonperforming assets to total loans and other real estate 0.39 % 0.40 %</t>
  </si>
  <si>
    <t>Carrying Value and Outstanding Balance for Purchased Credit Impaired Loans [Table Text Block]</t>
  </si>
  <si>
    <t xml:space="preserve">June 30, December 31,
2015 2014
(Dollars in thousands)
PCI loans:
Outstanding balance $ 94,601 $ 129,412
Less: discount 48,277 72,270
Recorded investment $ 46,324 $ 57,142 </t>
  </si>
  <si>
    <t>Summary of Changes in Accretable Yields of Acquired Loans [Table Text Block]</t>
  </si>
  <si>
    <t xml:space="preserve">Three Months Ended June 30, Six Months Ended June 30,
2015 2014 2015 2014
(Dollars in thousands)
Balance at beginning of period $ 7,870 $ 8,470 $ 9,867 $ 9,855
Additions - 7,158 - 7,158
Reclassifications from nonaccretable 1,695 4,532 8,632 6,035
Accretion (3,214 ) (5,471 ) (12,148 ) (8,359 )
Balance at June 30 $ 6,351 $ 14,689 $ 6,351 $ 14,689 </t>
  </si>
  <si>
    <t>Carrying Value and Outstanding Balance for Non Purchased Credit Impaired Loans [Table Text Block]</t>
  </si>
  <si>
    <t xml:space="preserve">June 30, December 31,
2015 2014
(Dollars in thousands)
Non-PCI loans:
Outstanding balance $ 1,727,123 $ 2,186,111
Less: discount 67,895 89,105
Recorded investment $ 1,659,228 $ 2,097,006 </t>
  </si>
  <si>
    <t>Summary of Changes in Accretable Yields of Acquired Non PCI Loans[TableText Block]</t>
  </si>
  <si>
    <t xml:space="preserve">Three Months Ended June 30, Six Months Ended June 30,
2015 2014 2015 2014
(Dollars in thousands)
Balance at beginning of period $ 78,289 $ 77,163 $ 89,105 $ 87,798
Additions - 66,059 - 66,059
Accretion charge-offs (6 ) (14 ) (109 ) (62 )
Accretion (10,388 ) (19,881 ) (21,101 ) (30,468 )
Balance at June 30 $ 67,895 $ 123,327 $ 67,895 $ 123,327 </t>
  </si>
  <si>
    <t>Impaired Financing Receivables [Table Text Block]</t>
  </si>
  <si>
    <t xml:space="preserve">June 30, 2015
Unpaid
Contractual Average
Recorded Principal Related Recorded
Investment Balance Allowance Investment
(Dollars in thousands)
With no related allowance recorded:
Construction, land development and other land loans $ 156 $ 159 $ - $ 204
Agriculture and agriculture real estate (includes farmland) 545 551 - 276
1-4 family (includes home equity) 1,858 2,005 - 1,857
Commercial real estate (includes multi-family residential) 5,560 5,606 - 5,350
Commercial and industrial 6,845 7,577 - 8,531
Consumer and other 62 62 - 4,103
Total 15,026 15,960 - 20,321
With an allowance recorded:
Construction, land development and other land loans 273 466 185 371
Agriculture and agriculture real estate (includes farmland) 11 19 11 33
1-4 family (includes home equity) 1,093 1,136 243 1,281
Commercial real estate (includes multi-family residential) 1,847 3,442 743 1,752
Commercial and industrial 6,724 6,787 2,004 4,621
Consumer and other 205 243 87 238
Total 10,153 12,093 3,273 8,296
Total:
Construction, land development and other land loans 429 625 185 575
Agriculture and agriculture real estate (includes farmland) 556 570 11 309
1-4 family (includes home equity) 2,951 3,141 243 3,138
Commercial real estate (includes multi-family residential) 7,407 9,048 743 7,102
Commercial and industrial 13,569 14,364 2,004 13,152
Consumer and other 267 305 87 4,341
$ 25,179 $ 28,053 $ 3,273 $ 28,617
December 31, 2014
Unpaid
Contractual Average
Recorded Principal Related Recorded
Investment Balance Allowance Investment
(Dollars in thousands)
With no related allowance recorded:
Construction, land development and other land loans $ 250 $ 256 $ - $ 264
Agriculture and agriculture real estate (includes farmland) - - - 7
1-4 family (includes home equity) 1,710 1,831 - 1,147
Commercial real estate (includes multi-family residential) 5,093 5,126 - 3,792
Commercial and industrial 9,485 9,678 - 4,794
Consumer and other 8,144 8,161 - 4,080
Total 24,682 25,052 - 14,084
With an allowance recorded:
Construction, land development and other land loans 276 276 225 138
Agriculture and agriculture real estate (includes farmland) 46 55 24 34
1-4 family (includes home equity) 1,426 1,473 418 1,973
Commercial real estate (includes multi-family residential) 62 63 24 838
Commercial and industrial 2,454 4,182 1,597 1,783
Consumer and other 234 251 205 164
Total 4,498 6,300 2,493 4,930
Total:
Construction, land development and other land loans 526 532 225 402
Agriculture and agriculture real estate (includes farmland) 46 55 24 41
1-4 family (includes home equity) 3,136 3,304 418 3,120
Commercial real estate (includes multi-family residential) 5,155 5,189 24 4,630
Commercial and industrial 11,939 13,860 1,597 6,577
Consumer and other 8,378 8,412 205 4,244
$ 29,180 $ 31,352 $ 2,493 $ 19,014 </t>
  </si>
  <si>
    <t>Financing Receivable Credit Quality Indicators [Table Text Block]</t>
  </si>
  <si>
    <t xml:space="preserve">Construction, Agriculture and Commercial
Land Agriculture Real 1-4 Family Real Estate
Development and Estate (includes (includes (includes Multi- Commercial Consumer and
Other Land Loans Farmland) Home Equity) (1) Family Residential) Industrial Other Total
(Dollars in thousands)
Grade 1 $ 118 $ 12,641 $ - $ 2,127 $ 57,264 $ 44,653 $ 116,803
Grade 2 17,798 5,943 29,016 24,310 25,650 34,552 137,269
Grade 3 1,028,829 544,791 2,470,309 2,713,249 1,326,302 180,176 8,263,656
Grade 4 17,980 26,697 45,416 143,541 124,379 2,998 361,011
Grade 5 113 5,950 2,130 19,033 68,839 7,446 103,511
Grade 6 1,223 3,667 7,105 28,083 20,470 34 60,582
Grade 7 214 556 2,890 7,210 10,319 267 21,456
Grade 8 215 - 61 197 3,250 - 3,723
Grade 9 - - - - - - -
PCI Loans (2) 1,566 500 5,725 20,489 18,044 - 46,324
Total $ 1,068,056 $ 600,745 $ 2,562,652 $ 2,958,239 $ 1,654,517 $ 270,126 $ 9,114,335
Construction, Agriculture and Commercial
Land Agriculture Real 1-4 Family Real Estate
Development and Estate (includes (includes (includes Multi- Commercial Consumer and
Other Land Loans Farmland) Home Equity) (1) Family Residential) and Industrial Other Total
(Dollars in thousands)
Grade 1 $ - $ 13,507 $ - $ - $ 61,697 $ 41,240 $ 116,444
Grade 2 - - - - - - -
Grade 3 1,022,002 528,400 2,503,679 2,965,455 1,698,558 257,588 8,975,682
Grade 4 - - - - - - -
Grade 5 497 4,265 1,174 10,424 3,266 18 19,644
Grade 6 2,308 4,921 8,266 25,839 4,707 50 46,091
Grade 7 526 46 3,136 5,155 11,834 8,378 29,075
Grade 8 - - - - 105 - 105
Grade 9 - - - - - - -
PCI Loans (2) 1,142 507 5,926 23,467 26,100 - 57,142
Total $ 1,026,475 $ 551,646 $ 2,522,181 $ 3,030,340 $ 1,806,267 $ 307,274 $ 9,244,183 </t>
  </si>
  <si>
    <t>Schedule of Investment in Loans and Activity in Allowance for Credit Losses by Portfolio Segment [Table Text Block]</t>
  </si>
  <si>
    <t xml:space="preserve">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Three Months Ended
Balance March 31, 2015 $ 16,858 $ 3,277 $ 16,778 $ 12,538 $ 30,084 $ 1,428 $ 80,963
Provision for credit losses 49 429 (173 ) 578 (907 ) 524 500
Charge-offs - - (31 ) (136 ) (98 ) (744 ) (1,009 )
Recoveries 2 65 19 22 126 284 518
Net charge-offs 2 65 (12 ) (114 ) 28 (460 ) (491 )
Balance June 30, 2015 $ 16,909 $ 3,771 $ 16,593 $ 13,002 $ 29,205 $ 1,492 $ 80,972
Six Months Ended
Balance January 1, 2015 $ 15,825 $ 3,722 $ 16,377 $ 12,744 $ 30,002 $ 2,092 $ 80,762
Provision for credit losses 1,227 (94 ) 314 405 (321 ) 219 1,750
Charge-offs (151 ) - (129 ) (179 ) (826 ) (1,473 ) (2,758 )
Recoveries 8 143 31 32 350 654 1,218
Net charge-offs (143 ) 143 (98 ) (147 ) (476 ) (819 ) (1,540 )
Balance June 30, 2015 $ 16,909 $ 3,771 $ 16,593 $ 13,002 $ 29,205 $ 1,492 $ 80,972
Allowance for credit losses:
Three Months Ended
Balance March 31, 2014 $ 13,600 $ 1,356 $ 18,718 $ 23,371 $ 8,653 $ 1,398 $ 67,096
Provision for credit losses 1,508 (751 ) 593 313 2,240 2,422 6,325
Charge-offs (153 ) (1 ) (523 ) (26 ) (59 ) (879 ) (1,641 )
Recoveries 38 844 117 21 123 343 1,486
Net charge-offs (115 ) 843 (406 ) (5 ) 64 (536 ) (155 )
Balance June 30, 2014 $ 14,993 $ 1,448 $ 18,905 $ 23,679 $ 10,957 $ 3,284 $ 73,266
Six Months Ended
Balance January 1, 2014 $ 14,353 $ 1,229 $ 17,046 $ 24,835 $ 8,167 $ 1,652 $ 67,282
Provision for credit losses 738 (705 ) 2,396 (1,091 ) 2,807 2,780 6,925
Charge-offs (155 ) (15 ) (662 ) (128 ) (202 ) (1,924 ) (3,086 )
Recoveries 57 939 125 63 185 776 2,145
Net charge-offs (98 ) 924 (537 ) (65 ) (17 ) (1,148 ) (941 )
Balance June 30, 2014 $ 14,993 $ 1,448 $ 18,905 $ 23,679 $ 10,957 $ 3,284 $ 73,266
Agriculture
Construction, and Commercial
Land Agriculture 1-4 Family Real Estate
Development Real Estate (includes (includes Commercial
and Other (includes Home Multi-Family and Consumer
Land Loans Farmland) Equity) Residential) Industrial and Other Total
(Dollars in thousands)
Allowance for credit losses related to:
June 30, 2015
Individually evaluated for impairment $ 185 $ 11 $ 243 $ 743 $ 2,004 $ 87 $ 3,273
Collectively evaluated for impairment 16,724 3,760 16,350 12,259 27,038 1,405 77,536
PCI loans - - - - 163 - 163
Total allowance for credit losses $ 16,909 $ 3,771 $ 16,593 $ 13,002 $ 29,205 $ 1,492 $ 80,972
December 31, 2014
Individually evaluated for impairment $ 225 $ 24 $ 418 $ 24 $ 1,597 $ 205 $ 2,493
Collectively evaluated for impairment 15,600 3,698 15,959 12,720 28,405 1,887 78,269
PCI loans - - - - - - -
Total allowance for credit losses $ 15,825 $ 3,722 $ 16,377 $ 12,744 $ 30,002 $ 2,092 $ 80,762
June 30, 2014
Individually evaluated for impairment $ - $ 53 $ 249 $ 47 $ 2,887 $ 92 $ 3,328
Collectively evaluated for impairment 14,993 1,395 18,656 23,632 8,070 3,192 69,938
PCI loans - - - - - - -
Total allowance for credit losses $ 14,993 $ 1,448 $ 18,905 $ 23,679 $ 10,957 $ 3,284 $ 73,266
Agriculture
Construction, and Commercial
Land Agriculture 1-4 Family Real Estate
Development Real Estate (includes (includes Commercial
and Other (includes Home Multi-Family and Consumer
Land Loans Farmland) Equity) Residential) Industrial and Other Total
(Dollars in thousands)
Recorded investment in loans:
June 30, 2015
Individually evaluated for impairment $ 429 $ 556 $ 2,951 $ 7,407 $ 13,569 $ 267 $ 25,179
Collectively evaluated for impairment 1,066,061 599,689 2,543,494 2,930,343 1,622,904 269,859 9,032,350
PCI loans 1,566 500 5,725 20,489 18,044 - 46,324
Total loans evaluated for impairment $ 1,068,056 $ 600,745 $ 2,552,170 $ 2,958,239 $ 1,654,517 $ 270,126 $ 9,103,853
December 31, 2014
Individually evaluated for impairment $ 526 $ 46 $ 3,136 $ 5,155 $ 11,939 $ 8,378 $ 29,180
Collectively evaluated for impairment 1,024,807 551,093 2,504,517 3,001,718 1,768,228 298,896 9,149,259
PCI loans 1,142 507 5,926 23,467 26,100 - 57,142
Total loans evaluated for impairment $ 1,026,475 $ 551,646 $ 2,513,579 $ 3,030,340 $ 1,806,267 $ 307,274 $ 9,235,581
June 30, 2014
Individually evaluated for impairment $ 315 $ 75 $ 1,180 $ 937 $ 10,094 $ 127 $ 12,728
Collectively evaluated for impairment 1,001,378 541,703 2,403,165 2,996,361 2,098,292 167,044 9,207,943
PCI loans 3,406 582 8,807 30,647 35,641 - 79,083
Total loans evaluated for impairment $ 1,005,099 $ 542,360 $ 2,413,152 $ 3,027,945 $ 2,144,027 $ 167,171 $ 9,299,754 </t>
  </si>
  <si>
    <t>Troubled Debt Restructurings on Financing Receivables [Table Text Block]</t>
  </si>
  <si>
    <t xml:space="preserve">Six Months Ended
June 30,
2015 2014
Pre- Post- Pre- Post-
Modification Modification Modification Modification
Outstanding Outstanding Outstanding Outstanding
Number of Recorded Recorded Number of Recorded Recorded
Loans Investment Investment Loans Investment Investment
(Dollars in thousands)
Troubled Debt Restructurings
Construction, land development and other land loans - $ - $ - - $ - $ -
Agriculture and agriculture real estate (includes farmland) - - - - - -
1-4 Family (includes home equity) - - - - - -
Commercial real estate (includes multi-family residential) - - - 1 35 35
Commercial and industrial - - - 1 16 15
Consumer and other 1 10 9 - - -
Total 1 $ 10 $ 9 2 $ 51 $ 50 </t>
  </si>
  <si>
    <t>Note 6 - Fair Value (Tables)</t>
  </si>
  <si>
    <t>Schedule of Fair Value, Assets and Liabilities Measured on Recurring Basis [Table Text Block]</t>
  </si>
  <si>
    <t>As of June 30, 2015
Level 1 Level 2 Level 3 Total
(Dollars in thousands)
Assets:
Available for sale securities:
States and political subdivisions $ - $ 9,272 $ - $ 9,272
Collateralized mortgage obligations - 29,917 - 29,917
Mortgage-backed securities - 71,323 - 71,323
Other securities 12,717 - - 12,717
Total $ 12,717 $ 110,512 $ - $ 123,229
Non-hedging interest rate swap $ - $ 368 $ - $ 368
Liabilities:
Non-hedging interest rate swap $ - $ (368 ) $ - $ (368 )
As of December 31, 2014
Level 1 Level 2 Level 3 Total
(Dollars in thousands)
Assets:
Available for sale securities:
States and political subdivisions $ - $ 14,585 $ - $ 14,585
Collateralized mortgage obligations - 33,573 - 33,573
Mortgage-backed securities - 84,483 - 84,483
Other securities 12,758 - - 12,758
Total $ 12,758 $ 132,641 $ - $ 145,399
Non-hedging interest rate swap $ - $ 303 $ - $ 303
Liabilities:
Non-hedging interest rate swap $ - $ (303 ) $ - $ (303 )</t>
  </si>
  <si>
    <t>Fair Value Measurements, Nonrecurring [Table Text Block]</t>
  </si>
  <si>
    <t xml:space="preserve">As of June 30, 2015
Carrying Estimated Fair Value
Amount Level 1 Level 2 Level 3 Total
(Dollars in thousands)
Assets
Cash and due from banks $ 353,047 $ 353,047 $ - $ - $ 353,047
Federal funds sold 1,451 1,451 - - 1,451
Held to maturity securities 9,574,850 - 9,592,825 - 9,592,825
Loans held for sale 10,482 - 10,482 - 10,482
Loans held for investment, net of allowance 9,022,881 - - 9,068,305 9,068,305
Other real estate owned 2,806 - 2,806 - 2,806
Liabilities
Deposits:
Noninterest-bearing $ 5,040,628 $ - $ 5,040,628 $ - $ 5,040,628
Interest-bearing 11,961,036 - 11,969,183 - 11,969,183
Other borrowings 886,741 - 887,556 - 887,556
Securities sold under repurchase agreements 334,189 - 334,207 - 334,207
Junior subordinated debentures - - - - -
As of December 31, 2014
Carrying Estimated Fair Value
Amount Level 1 Level 2 Level 3 Total
(Dollars in thousands)
Assets
Cash and due from banks $ 677,285 $ 677,285 $ - $ - $ 677,285
Federal funds sold 569 569 - - 569
Held to maturity securities 8,900,377 - 8,948,692 - 8,948,692
Loans held for sale 8,602 - 8,602 - 8,602
Loans held for investment, net of allowance 9,154,819 - - 9,192,231 9,192,231
Other real estate owned 3,237 - 3,237 - 3,237
Liabilities
Deposits:
Noninterest-bearing $ 4,936,420 $ - $ 4,936,420 $ - $ 4,936,420
Interest-bearing 12,756,738 - 12,767,961 - 12,767,961
Other borrowings 8,724 - 10,000 - 10,000
Securities sold under repurchase agreements 315,523 - 315,543 - 315,543
Junior subordinated debentures 167,531 - 159,740 - 159,740 </t>
  </si>
  <si>
    <t>Note 7 - Goodwill and Core Deposit Intangibles (Tables)</t>
  </si>
  <si>
    <t>Schedule of Intangible Assets and Goodwill [Table Text Block]</t>
  </si>
  <si>
    <t xml:space="preserve">Core Deposit
Goodwill Intangibles
(Dollars in thousands)
Balance as of December 31, 2013 $ 1,671,520 $ 42,049
Less:
Amortization - (9,940 )
Add:
Measurement period adjustments 4,426 (302 )
Acquisition of F&amp;M Bancorporation Inc. 198,245 27,140
Balance as of December 31, 2014 1,874,191 58,947
Less:
Amortization - (4,879 )
Add:
Measurement period adjustments 7,764 -
Balance as of June 30, 2015 $ 1,881,955 $ 54,068 </t>
  </si>
  <si>
    <t>Schedule of Finite-Lived Intangible Assets, Future Amortization Expense [Table Text Block]</t>
  </si>
  <si>
    <t xml:space="preserve">Remaining 2015 $ 4,651
2016 8,519
2017 6,327
2018 5,400
2019 4,546
Thereafter 24,625
Total $ 54,068 </t>
  </si>
  <si>
    <t>Note 9 - Contractual Obigations and Off-Balance Sheet Items (Tables)</t>
  </si>
  <si>
    <t>Schedule of Contractual Obligations and Other Commitments [Table Text Block]</t>
  </si>
  <si>
    <t xml:space="preserve">More than 1 3 years or
year but less more but less 5 years
1 year or less than 3 years than 5 years or more Total
(Dollars in thousands)
Federal Home Loan Bank notes payable $ 881,056 $ 1,843 $ 4,417 $ 650 $ 887,966
Operating leases 6,268 8,319 3,898 7,321 25,806
Total $ 887,324 $ 10,162 $ 8,315 $ 7,971 $ 913,772 </t>
  </si>
  <si>
    <t>Schedule of Line of Credit Facilities [Table Text Block]</t>
  </si>
  <si>
    <t xml:space="preserve">More than 1 3 years or
year but less more but less 5 years
1 year or less than 3 years than 5 years or more Total
(Dollars in thousands)
Standby letters of credit $ 84,099 $ 16,570 $ 1,136 $ - $ 101,805
Commitments to extend credit 1,082,493 309,405 40,698 429,991 1,862,587
Total $ 1,166,592 $ 325,975 $ 41,834 $ 429,991 $ 1,964,392 </t>
  </si>
  <si>
    <t>Note 10 - Other Comprehensive (Loss) Income (Tables)</t>
  </si>
  <si>
    <t>Comprehensive Income (Loss) [Table Text Block]</t>
  </si>
  <si>
    <t>Three Months Ended June 30,
2015 2014
Before Tax Amount Tax Benefit Net of Tax Amount Before Tax Amount Tax Benefit Net of Tax Amount
(Dollars in thousands)
Other comprehensive loss:
Securities available for sale:
Change in unrealized gain during period $ (640 ) $ 224 $ (416 ) $ (317 ) $ 111 $ (206 )
Total securities available for sale (640 ) 224 (416 ) (317 ) 111 (206 )
Total other comprehensive loss $ (640 ) $ 224 $ (416 ) $ (317 ) $ 111 $ (206 )
Six Months Ended June 30,
2015 2014
Before Tax Amount Tax Benefit Net of Tax Amount Before Tax Amount Tax Benefit Net of Tax Amount
(Dollars in thousands)
Other comprehensive loss:
Securities available for sale:
Change in unrealized gain during period $ (1,082 ) $ 379 $ (703 ) $ (806 ) $ 282 $ (524 )
Total securities available for sale (1,082 ) 379 $ (703 ) (806 ) 282 (524 )
Total other comprehensive loss $ (1,082 ) $ 379 $ (703 ) $ (806 ) $ 282 $ (524 )</t>
  </si>
  <si>
    <t>Schedule of Accumulated Other Comprehensive Income (Loss) [Table Text Block]</t>
  </si>
  <si>
    <t xml:space="preserve">Securities Available for Sale Accumulated Other Comprehensive Income
(Dollars in thousands)
Balance at January 1, 2015 $ 3,729 $ 3,729
Other comprehensive loss (703 ) (703 )
Balance at June 30, 2015 $ 3,026 $ 3,026
Balance at January 1, 2014 $ 4,883 $ 4,883
Other comprehensive loss (524 ) (524 )
Balance at June 30, 2014 $ 4,359 $ 4,359 </t>
  </si>
  <si>
    <t>Note 2 - Income Per Common Share (Details) - shares</t>
  </si>
  <si>
    <t>Employee Stock Option [Member]</t>
  </si>
  <si>
    <t>Note 2 - Income Per Common Share (Details) [Line Items]</t>
  </si>
  <si>
    <t>Antidilutive Securities Excluded from Computation of Earnings Per Share, Amount</t>
  </si>
  <si>
    <t>Note 2 - Income Per Common Share (Details) - Computation of Basic and Diluted Earnings Per Share - USD ($) $ / shares in Units, shares in Thousands, $ in Thousands</t>
  </si>
  <si>
    <t>Computation of Basic and Diluted Earnings Per Share [Abstract]</t>
  </si>
  <si>
    <t>Net income (in Dollars)</t>
  </si>
  <si>
    <t>Basic:</t>
  </si>
  <si>
    <t>Weighted average shares outstanding</t>
  </si>
  <si>
    <t>Weighted average shares outstanding (in Dollars per share)</t>
  </si>
  <si>
    <t>Add incremental shares for:</t>
  </si>
  <si>
    <t>Effect of dilutive securities - options</t>
  </si>
  <si>
    <t>Total (in Dollars per share)</t>
  </si>
  <si>
    <t>Note 4 - Securities (Details)</t>
  </si>
  <si>
    <t>12 Months Ended</t>
  </si>
  <si>
    <t>Jun. 30, 2015USD ($)</t>
  </si>
  <si>
    <t>Jun. 30, 2014USD ($)</t>
  </si>
  <si>
    <t>Dec. 31, 2014USD ($)</t>
  </si>
  <si>
    <t>Note 4 - Securities (Details) [Line Items]</t>
  </si>
  <si>
    <t>Number of Investment Securities Segments</t>
  </si>
  <si>
    <t>Securities in Unrealized Loss Positions, Qualitative Disclosure, Number of Securities</t>
  </si>
  <si>
    <t>Gain (Loss) on Sale of Securities, Net</t>
  </si>
  <si>
    <t>Available-for-sale Securities, Amortized Cost Basis</t>
  </si>
  <si>
    <t>Available-for-sale Securities</t>
  </si>
  <si>
    <t>Collateralized Securities [Member]</t>
  </si>
  <si>
    <t>Stockholders' Equity, Total [Member] | Securities Concentration Risk [Member]</t>
  </si>
  <si>
    <t>Concentration Risk, Percentage</t>
  </si>
  <si>
    <t>0.00%</t>
  </si>
  <si>
    <t>Note 4 - Securities (Details) - Investment Securities - USD ($) $ in Thousands</t>
  </si>
  <si>
    <t>Available for Sale</t>
  </si>
  <si>
    <t>Available for sale securities, amortized cost</t>
  </si>
  <si>
    <t>Available for sale securities, gross unrealized gains</t>
  </si>
  <si>
    <t>Available for sale securities, gross unrealized losses</t>
  </si>
  <si>
    <t>Available for sale securities, fair value</t>
  </si>
  <si>
    <t>Held to Maturity</t>
  </si>
  <si>
    <t>Held to maturity securities, amortized cost</t>
  </si>
  <si>
    <t>Held to maturity securities, gross unrealized gains</t>
  </si>
  <si>
    <t>Held to maturity securities, gross unrealized losses</t>
  </si>
  <si>
    <t>Held to maturity securities, fair value</t>
  </si>
  <si>
    <t>US States and Political Subdivisions Debt Securities [Member]</t>
  </si>
  <si>
    <t>Collateralized Mortgage Obligations [Member]</t>
  </si>
  <si>
    <t>Collateralized Mortgage Backed Securities [Member]</t>
  </si>
  <si>
    <t>Other Debt Obligations [Member]</t>
  </si>
  <si>
    <t>U.S. Treasury Securities and Obligations of U.S. Government Agencies [Member]</t>
  </si>
  <si>
    <t>Note 4 - Securities (Details) - Securities in a Continuous Loss Position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Note 4 - Securities (Details) - Investment Securities by Contractual Maturity - USD ($) $ in Thousands</t>
  </si>
  <si>
    <t>Investment Securities by Contractual Maturity [Abstract]</t>
  </si>
  <si>
    <t>Due in one year or less</t>
  </si>
  <si>
    <t>Due after one year through five years</t>
  </si>
  <si>
    <t>Due after five years through ten years</t>
  </si>
  <si>
    <t>Due after ten years</t>
  </si>
  <si>
    <t>Subtotal</t>
  </si>
  <si>
    <t>Mortgage-backed securities and collateralized mortgage obligations</t>
  </si>
  <si>
    <t>Note 5 - Loans and Allowance for Credit Losses (Details)</t>
  </si>
  <si>
    <t>Dec. 31, 2013USD ($)</t>
  </si>
  <si>
    <t>Mar. 31, 2015USD ($)</t>
  </si>
  <si>
    <t>Mar. 31, 2014USD ($)</t>
  </si>
  <si>
    <t>Note 5 - Loans and Allowance for Credit Losses (Details) [Line Items]</t>
  </si>
  <si>
    <t>Percentage of Outstanding Principal Balance Commercial Real Estate Loans</t>
  </si>
  <si>
    <t>47.50%</t>
  </si>
  <si>
    <t>Loans and Leases Receivable, Related Parties</t>
  </si>
  <si>
    <t>Loans Receivable Held-for-sale, Net, Not Part of Disposal Group, Mortgage</t>
  </si>
  <si>
    <t>Financing Receivable, Recorded Investment, Nonaccrual Status</t>
  </si>
  <si>
    <t>Loans and Leases Receivable, Impaired, Interest Lost on Nonaccrual Loans</t>
  </si>
  <si>
    <t>Allowance for Loan and Lease Losses, Loans Acquired</t>
  </si>
  <si>
    <t>Impaired Financing Receivable, Interest Income, Cash Basis Method</t>
  </si>
  <si>
    <t>Maximum Percentage of Principal and Interest Collectible Substandard Impaired Loans</t>
  </si>
  <si>
    <t>100.00%</t>
  </si>
  <si>
    <t>Loans and Leases Receivable, Allowance</t>
  </si>
  <si>
    <t>Allowance for Credit Losses as Percentage of Loans</t>
  </si>
  <si>
    <t>0.89%</t>
  </si>
  <si>
    <t>0.87%</t>
  </si>
  <si>
    <t>Financing Receivable, Modifications, Subsequent Default, Number of Contracts</t>
  </si>
  <si>
    <t>Financing Receivable, Modifications, Number of Contracts</t>
  </si>
  <si>
    <t>Financing Receivable, Modifications, Pre-Modification Recorded Investment</t>
  </si>
  <si>
    <t>Financing Receivable, Modifications, Recorded Investment</t>
  </si>
  <si>
    <t>Veteran Administration and Federal Housing Administration Loan [Member]</t>
  </si>
  <si>
    <t>Debt Instrument, Term</t>
  </si>
  <si>
    <t>30 years</t>
  </si>
  <si>
    <t>Nonperforming Financial Instruments [Member]</t>
  </si>
  <si>
    <t>[1]</t>
  </si>
  <si>
    <t>Other Real Estate, Foreclosed Assets, and Repossessed Assets</t>
  </si>
  <si>
    <t>Originated by Acquired Banks [Member]</t>
  </si>
  <si>
    <t>Commercial Real Estate Portfolio Segment [Member]</t>
  </si>
  <si>
    <t>Residential Portfolio Segment [Member]</t>
  </si>
  <si>
    <t>Loan Collateralized</t>
  </si>
  <si>
    <t>89.00%</t>
  </si>
  <si>
    <t>[2]</t>
  </si>
  <si>
    <t>Consumer Portfolio Segment [Member]</t>
  </si>
  <si>
    <t>Receivables Acquired with Deteriorated Credit Quality [Member]</t>
  </si>
  <si>
    <t>Receivables Acquired with Deteriorated Credit Quality [Member] | Commercial Real Estate Portfolio Segment [Member]</t>
  </si>
  <si>
    <t>Receivables Acquired with Deteriorated Credit Quality [Member] | Residential Portfolio Segment [Member]</t>
  </si>
  <si>
    <t>Receivables Acquired with Deteriorated Credit Quality [Member] | Consumer Portfolio Segment [Member]</t>
  </si>
  <si>
    <t>Substandard [Member] | Receivables Acquired with Deteriorated Credit Quality [Member]</t>
  </si>
  <si>
    <t>Loans Receivable, Fair Value Disclosure</t>
  </si>
  <si>
    <t>Troubled Debt Restructuring [Member]</t>
  </si>
  <si>
    <t>Total Loans [Member] | Credit Concentration Risk [Member]</t>
  </si>
  <si>
    <t>Maximum [Member] | Commercial Real Estate Portfolio Segment [Member]</t>
  </si>
  <si>
    <t>Period of Fixed Interest</t>
  </si>
  <si>
    <t>5 years</t>
  </si>
  <si>
    <t>20 years</t>
  </si>
  <si>
    <t>Maximum [Member] | Residential Portfolio Segment [Member]</t>
  </si>
  <si>
    <t>25 years</t>
  </si>
  <si>
    <t>Maximum [Member] | Consumer Portfolio Segment [Member]</t>
  </si>
  <si>
    <t>180 months</t>
  </si>
  <si>
    <t>Minimum [Member] | Commercial Real Estate Portfolio Segment [Member]</t>
  </si>
  <si>
    <t>15 years</t>
  </si>
  <si>
    <t>Minimum [Member] | Residential Portfolio Segment [Member]</t>
  </si>
  <si>
    <t>Minimum [Member] | Consumer Portfolio Segment [Member]</t>
  </si>
  <si>
    <t>12 months</t>
  </si>
  <si>
    <t>Includes troubled debt restructurings of $661 thousand and $911 thousand as of June 30, 2015 and December 31, 2014, respectively.</t>
  </si>
  <si>
    <t>Includes $10.5 million and $8.6 million of residential mortgage loans held for sale at June 30, 2015 and December 31, 2014, respectively.</t>
  </si>
  <si>
    <t>Note 5 - Loans and Allowance for Credit Losses (Details) - Types of Loans in Loan Portfolio - USD ($) $ in Thousands</t>
  </si>
  <si>
    <t>Accounts, Notes, Loans and Financing Receivable [Line Items]</t>
  </si>
  <si>
    <t>Residential mortgage loans held for sale</t>
  </si>
  <si>
    <t>[3]</t>
  </si>
  <si>
    <t>Commercial Portfolio Segment [Member]</t>
  </si>
  <si>
    <t>Construction, Land Development and Other Land Portfolio Segment [Member]</t>
  </si>
  <si>
    <t>Farmland Portfolio Segment [Member]</t>
  </si>
  <si>
    <t>Agriculture Portfolio Segment [Member]</t>
  </si>
  <si>
    <t>Includes $10.5 million of residential mortgage loans held for sale at June 30, 2015.</t>
  </si>
  <si>
    <t>Includes $8.6 million of residential mortgage loans held for sale at December 31, 2014.</t>
  </si>
  <si>
    <t>Note 5 - Loans and Allowance for Credit Losses (Details) - Related Party Loans - USD ($) $ in Thousands</t>
  </si>
  <si>
    <t>Related Party Loans [Abstract]</t>
  </si>
  <si>
    <t>Beginning balance on January 1</t>
  </si>
  <si>
    <t>New loans</t>
  </si>
  <si>
    <t>Repayments and reclassified related loans</t>
  </si>
  <si>
    <t>Ending balance</t>
  </si>
  <si>
    <t>Note 5 - Loans and Allowance for Credit Losses (Details) - Past Due Loans - USD ($) $ in Thousands</t>
  </si>
  <si>
    <t>Financing Receivable, Recorded Investment, Past Due [Line Items]</t>
  </si>
  <si>
    <t>Loans past due and still accruing</t>
  </si>
  <si>
    <t>Nonaccrual loans</t>
  </si>
  <si>
    <t>Current loans</t>
  </si>
  <si>
    <t>Loans</t>
  </si>
  <si>
    <t>Financing Receivables, 30 to 89 Days Past Due [Member]</t>
  </si>
  <si>
    <t>Financing Receivables, Equal to Greater than 90 Days Past Due [Member]</t>
  </si>
  <si>
    <t>Construction, Land Development and Other Land Portfolio Segment [Member] | Financing Receivables, 30 to 89 Days Past Due [Member]</t>
  </si>
  <si>
    <t>Construction, Land Development and Other Land Portfolio Segment [Member] | Financing Receivables, Equal to Greater than 90 Days Past Due [Member]</t>
  </si>
  <si>
    <t>Agriculture and Agriculture Real Estate (Includes Farmland) [Member]</t>
  </si>
  <si>
    <t>Agriculture and Agriculture Real Estate (Includes Farmland) [Member] | Financing Receivables, 30 to 89 Days Past Due [Member]</t>
  </si>
  <si>
    <t>Agriculture and Agriculture Real Estate (Includes Farmland) [Member] | 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5 - Loans and Allowance for Credit Losses (Details) - Nonperforming Assets - USD ($) $ in Thousands</t>
  </si>
  <si>
    <t>Note 5 - Loans and Allowance for Credit Losses (Details) - Nonperforming Assets [Line Items]</t>
  </si>
  <si>
    <t>Nonaccrual loans (1)</t>
  </si>
  <si>
    <t>Other real estate</t>
  </si>
  <si>
    <t>Accruing loans 90 or more days past due</t>
  </si>
  <si>
    <t>Total nonperforming loans</t>
  </si>
  <si>
    <t>Repossessed assets</t>
  </si>
  <si>
    <t>Total nonperforming assets</t>
  </si>
  <si>
    <t>Nonperforming assets to total loans and other real estate</t>
  </si>
  <si>
    <t>0.39%</t>
  </si>
  <si>
    <t>0.40%</t>
  </si>
  <si>
    <t>Note 5 - Loans and Allowance for Credit Losses (Details) - Purchased Credit Impaired Loans - Receivables Acquired with Deteriorated Credit Quality [Member] - USD ($) $ in Thousands</t>
  </si>
  <si>
    <t>PCI loans:</t>
  </si>
  <si>
    <t>Outstanding balance</t>
  </si>
  <si>
    <t>Less: discount</t>
  </si>
  <si>
    <t>Recorded investment</t>
  </si>
  <si>
    <t>Note 5 - Loans and Allowance for Credit Losses (Details) - Changes in Accretable Yield for PCI Loans - Receivables Acquired with Deteriorated Credit Quality [Member] - USD ($) $ in Thousands</t>
  </si>
  <si>
    <t>Note 5 - Loans and Allowance for Credit Losses (Details) - Changes in Accretable Yield for PCI Loans [Line Items]</t>
  </si>
  <si>
    <t>Balance at beginning of period</t>
  </si>
  <si>
    <t>Additions</t>
  </si>
  <si>
    <t>Reclassifications from nonaccretable</t>
  </si>
  <si>
    <t>Accretion</t>
  </si>
  <si>
    <t>Balance at June 30</t>
  </si>
  <si>
    <t>Note 5 - Loans and Allowance for Credit Losses (Details) - Non Purchased Credit Impaired Loans - Non PCI Loans [Member] - USD ($) $ in Thousands</t>
  </si>
  <si>
    <t>Non-PCI loans:</t>
  </si>
  <si>
    <t>Note 5 - Loans and Allowance for Credit Losses (Details) - Changes in Accretable Yield for Non PCI Loans - Non PCI Loans [Member] - USD ($) $ in Thousands</t>
  </si>
  <si>
    <t>Note 5 - Loans and Allowance for Credit Losses (Details) - Changes in Accretable Yield for Non PCI Loans [Line Items]</t>
  </si>
  <si>
    <t>Accretion charge-offs</t>
  </si>
  <si>
    <t>Note 5 - Loans and Allowance for Credit Losses (Details) - Impaired Loans - USD ($) $ in Thousands</t>
  </si>
  <si>
    <t>With no related allowance recorded:</t>
  </si>
  <si>
    <t>Impaired loans with no related allowance, recorded investment</t>
  </si>
  <si>
    <t>Impaired loans with no related allowance, unpaid principal balance</t>
  </si>
  <si>
    <t>Impaired loans with no related allowance, average recorded investment</t>
  </si>
  <si>
    <t>With an allowance recorded:</t>
  </si>
  <si>
    <t>Impaired loans with related allowance, recorded investment</t>
  </si>
  <si>
    <t>Impaired loans with related allowance, unpaid principal balance</t>
  </si>
  <si>
    <t>Impaired loans, related allowance</t>
  </si>
  <si>
    <t>Impaired loans with related allowance, average recorded investment</t>
  </si>
  <si>
    <t>Total:</t>
  </si>
  <si>
    <t>Impaired loans, recorded investment</t>
  </si>
  <si>
    <t>Impaired loans, unpaid principal balance</t>
  </si>
  <si>
    <t>Impaired loans, average recorded investment</t>
  </si>
  <si>
    <t>Note 5 - Loans and Allowance for Credit Losses (Details) - Risk Grades and Impaired Loans by Class of Loan - USD ($) $ in Thousands</t>
  </si>
  <si>
    <t>Financing Receivable, Recorded Investment [Line Items]</t>
  </si>
  <si>
    <t>Grade 1 [Member]</t>
  </si>
  <si>
    <t>Grade 2 [Member]</t>
  </si>
  <si>
    <t>Grade 3 [Member]</t>
  </si>
  <si>
    <t>Grade 4 [Member]</t>
  </si>
  <si>
    <t>Grade 5 [Member]</t>
  </si>
  <si>
    <t>Grade 6 [Member]</t>
  </si>
  <si>
    <t>Grade 7 [Member]</t>
  </si>
  <si>
    <t>Grade 8 [Member]</t>
  </si>
  <si>
    <t>PCI Loans [Member]</t>
  </si>
  <si>
    <t>Construction, Land Development and Other Land Portfolio Segment [Member] | Grade 1 [Member]</t>
  </si>
  <si>
    <t>Construction, Land Development and Other Land Portfolio Segment [Member] | Grade 2 [Member]</t>
  </si>
  <si>
    <t>Construction, Land Development and Other Land Portfolio Segment [Member] | Grade 3 [Member]</t>
  </si>
  <si>
    <t>Construction, Land Development and Other Land Portfolio Segment [Member] | Grade 4 [Member]</t>
  </si>
  <si>
    <t>Construction, Land Development and Other Land Portfolio Segment [Member] | Grade 5 [Member]</t>
  </si>
  <si>
    <t>Construction, Land Development and Other Land Portfolio Segment [Member] | Grade 6 [Member]</t>
  </si>
  <si>
    <t>Construction, Land Development and Other Land Portfolio Segment [Member] | Grade 7 [Member]</t>
  </si>
  <si>
    <t>Construction, Land Development and Other Land Portfolio Segment [Member] | Grade 8 [Member]</t>
  </si>
  <si>
    <t>Construction, Land Development and Other Land Portfolio Segment [Member] | PCI Loans [Member]</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PCI Loans [Member]</t>
  </si>
  <si>
    <t>[4]</t>
  </si>
  <si>
    <t>[5]</t>
  </si>
  <si>
    <t>Residential Portfolio Segment [Member] | Grade 1 [Member]</t>
  </si>
  <si>
    <t>Residential Portfolio Segment [Member] | Grade 2 [Member]</t>
  </si>
  <si>
    <t>Residential Portfolio Segment [Member] | Grade 3 [Member]</t>
  </si>
  <si>
    <t>Residential Portfolio Segment [Member] | Grade 4 [Member]</t>
  </si>
  <si>
    <t>Residential Portfolio Segment [Member] | Grade 5 [Member]</t>
  </si>
  <si>
    <t>Residential Portfolio Segment [Member] | Grade 6 [Member]</t>
  </si>
  <si>
    <t>Residential Portfolio Segment [Member] | Grade 7 [Member]</t>
  </si>
  <si>
    <t>Residential Portfolio Segment [Member] | Grade 8 [Member]</t>
  </si>
  <si>
    <t>Residential Portfolio Segment [Member] | Grade 9 [Member]</t>
  </si>
  <si>
    <t>Residential Portfolio Segment [Member] | PCI Loans [Member]</t>
  </si>
  <si>
    <t>[1],[4]</t>
  </si>
  <si>
    <t>[2],[5]</t>
  </si>
  <si>
    <t>Commercial Real Estate Portfolio Segment [Member] | Grade 1 [Member]</t>
  </si>
  <si>
    <t>Commercial Real Estate Portfolio Segment [Member] | Grade 2 [Member]</t>
  </si>
  <si>
    <t>Commercial Real Estate Portfolio Segment [Member] | Grade 3 [Member]</t>
  </si>
  <si>
    <t>Commercial Real Estate Portfolio Segment [Member] | Grade 4 [Member]</t>
  </si>
  <si>
    <t>Commercial Real Estate Portfolio Segment [Member] | Grade 5 [Member]</t>
  </si>
  <si>
    <t>Commercial Real Estate Portfolio Segment [Member] | Grade 6 [Member]</t>
  </si>
  <si>
    <t>Commercial Real Estate Portfolio Segment [Member] | Grade 7 [Member]</t>
  </si>
  <si>
    <t>Commercial Real Estate Portfolio Segment [Member] | Grade 8 [Member]</t>
  </si>
  <si>
    <t>Commercial Real Estate Portfolio Segment [Member] | PCI Loans [Member]</t>
  </si>
  <si>
    <t>Commercial Portfolio Segment [Member] | Grade 1 [Member]</t>
  </si>
  <si>
    <t>Commercial Portfolio Segment [Member] | Grade 2 [Member]</t>
  </si>
  <si>
    <t>Commercial Portfolio Segment [Member] | Grade 3 [Member]</t>
  </si>
  <si>
    <t>Commercial Portfolio Segment [Member] | Grade 4 [Member]</t>
  </si>
  <si>
    <t>Commercial Portfolio Segment [Member] | Grade 5 [Member]</t>
  </si>
  <si>
    <t>Commercial Portfolio Segment [Member] | Grade 6 [Member]</t>
  </si>
  <si>
    <t>Commercial Portfolio Segment [Member] | Grade 7 [Member]</t>
  </si>
  <si>
    <t>Commercial Portfolio Segment [Member] | Grade 8 [Member]</t>
  </si>
  <si>
    <t>Commercial Portfolio Segment [Member] | PCI Loans [Member]</t>
  </si>
  <si>
    <t>Consumer Portfolio Segment [Member] | Grade 1 [Member]</t>
  </si>
  <si>
    <t>Consumer Portfolio Segment [Member] | Grade 2 [Member]</t>
  </si>
  <si>
    <t>Consumer Portfolio Segment [Member] | Grade 3 [Member]</t>
  </si>
  <si>
    <t>Consumer Portfolio Segment [Member] | Grade 4 [Member]</t>
  </si>
  <si>
    <t>Consumer Portfolio Segment [Member] | Grade 5 [Member]</t>
  </si>
  <si>
    <t>Consumer Portfolio Segment [Member] | Grade 6 [Member]</t>
  </si>
  <si>
    <t>Consumer Portfolio Segment [Member] | Grade 7 [Member]</t>
  </si>
  <si>
    <t>Consumer Portfolio Segment [Member] | PCI Loans [Member]</t>
  </si>
  <si>
    <t>Of the total PCI loans, $26.6 million were classifed as substandard at June 30, 2015.</t>
  </si>
  <si>
    <t>Of the total PCI loans, $32.0 million were classifed as substandard at December 31, 2014.</t>
  </si>
  <si>
    <t>Note 5 - Loans and Allowance for Credit Losses (Details) - Activity in Allowance for Loan Losses - USD ($) $ in Thousands</t>
  </si>
  <si>
    <t>Three Months Ended</t>
  </si>
  <si>
    <t>Balance</t>
  </si>
  <si>
    <t>Charge-offs</t>
  </si>
  <si>
    <t>Recoveries</t>
  </si>
  <si>
    <t>Net charge-offs</t>
  </si>
  <si>
    <t>Allowance for credit losses related to:</t>
  </si>
  <si>
    <t>Allowance for credit losses individually evaluated for impairment</t>
  </si>
  <si>
    <t>Allowance for credit losses collectively evaluated for impairment</t>
  </si>
  <si>
    <t>Allowance for credit losses</t>
  </si>
  <si>
    <t>Recorded investment in loans:</t>
  </si>
  <si>
    <t>Loans individually evaluated for impairment</t>
  </si>
  <si>
    <t>Loans collectively evaluated for impairment</t>
  </si>
  <si>
    <t>Construction, Land Development and Other Land Portfolio Segment [Member] | Receivables Acquired with Deteriorated Credit Quality [Member]</t>
  </si>
  <si>
    <t>Agriculture and Agriculture Real Estate (Includes Farmland) [Member] | Receivables Acquired with Deteriorated Credit Quality [Member]</t>
  </si>
  <si>
    <t>Residential Portfolio Segment [Member] | Receivables Acquired with Deteriorated Credit Quality [Member]</t>
  </si>
  <si>
    <t>Commerc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Note 5 - Loans and Allowance for Credit Losses (Details) - Troubled Debt Restructurings $ in Thousands</t>
  </si>
  <si>
    <t>Troubled Debt Restructurings</t>
  </si>
  <si>
    <t>Troubled debt restructurings, number of contracts</t>
  </si>
  <si>
    <t>Troubled debt restructurings, pre-modification outstanding recorded investment</t>
  </si>
  <si>
    <t>Troubled debt restructurings, post-modification outstanding recorded investment</t>
  </si>
  <si>
    <t>Note 6 - Fair Value (Details) - Jun. 30, 2015 - USD ($) $ in Thousands</t>
  </si>
  <si>
    <t>Other Real Estate, Additions</t>
  </si>
  <si>
    <t>Real Estate Owned Outstanding</t>
  </si>
  <si>
    <t>Additions to Impaired Loans</t>
  </si>
  <si>
    <t>Impaired Loans Outstanding</t>
  </si>
  <si>
    <t>Note 6 - Fair Value (Details) - Fair Value Assets and Liabilities Measured on Recurring Basis - USD ($) $ in Thousands</t>
  </si>
  <si>
    <t>Available for sale securities:</t>
  </si>
  <si>
    <t>Available for sale securities</t>
  </si>
  <si>
    <t>Liabilities:</t>
  </si>
  <si>
    <t>Non-hedging interest rate swap</t>
  </si>
  <si>
    <t>Collateralized Debt Obligations [Member]</t>
  </si>
  <si>
    <t>Not Designated as Hedging Instrument [Member]</t>
  </si>
  <si>
    <t>Fair Value, Inputs, Level 1 [Member]</t>
  </si>
  <si>
    <t>Fair Value, Inputs, Level 1 [Member] | Other Debt Obligations [Member]</t>
  </si>
  <si>
    <t>Fair Value, Inputs, Level 2 [Member]</t>
  </si>
  <si>
    <t>Fair Value, Inputs, Level 2 [Member] | US States and Political Subdivisions Debt Securities [Member]</t>
  </si>
  <si>
    <t>Fair Value, Inputs, Level 2 [Member] | Collateralized Debt Obligations [Member]</t>
  </si>
  <si>
    <t>Fair Value, Inputs, Level 2 [Member] | Collateralized Mortgage Backed Securities [Member]</t>
  </si>
  <si>
    <t>Fair Value, Inputs, Level 2 [Member] | Not Designated as Hedging Instrument [Member]</t>
  </si>
  <si>
    <t>Note 6 - Fair Value (Details) - Financial Instruments Fair Value - USD ($) $ in Thousands</t>
  </si>
  <si>
    <t>Assets</t>
  </si>
  <si>
    <t>Held to maturity securities</t>
  </si>
  <si>
    <t>Reported Value Measurement [Member]</t>
  </si>
  <si>
    <t>Loans held for investment, net of allowance</t>
  </si>
  <si>
    <t>Estimate of Fair Value Measurement [Member]</t>
  </si>
  <si>
    <t>Fair Value, Inputs, Level 3 [Member]</t>
  </si>
  <si>
    <t>Note 7 - Goodwill and Core Deposit Intangibles (Details) - USD ($)</t>
  </si>
  <si>
    <t>Note 7 - Goodwill and Core Deposit Intangibles (Details) [Line Items]</t>
  </si>
  <si>
    <t>Goodwill, Impaired, Accumulated Impairment Loss</t>
  </si>
  <si>
    <t>Amortization of Intangible Assets</t>
  </si>
  <si>
    <t>Core Deposits [Member] | Minimum [Member]</t>
  </si>
  <si>
    <t>Finite-Lived Intangible Asset, Useful Life</t>
  </si>
  <si>
    <t>10 years</t>
  </si>
  <si>
    <t>Core Deposits [Member] | Maximum [Member]</t>
  </si>
  <si>
    <t>Note 7 - Goodwill and Core Deposit Intangibles (Details) - Goodwill and Core Deposit Intangibles - USD ($) $ in Thousands</t>
  </si>
  <si>
    <t>Dec. 31, 2013</t>
  </si>
  <si>
    <t>Note 7 - Goodwill and Core Deposit Intangibles (Details) - Goodwill and Core Deposit Intangibles [Line Items]</t>
  </si>
  <si>
    <t>Less:</t>
  </si>
  <si>
    <t>Amortization</t>
  </si>
  <si>
    <t>Add:</t>
  </si>
  <si>
    <t>Measurement period adjustments- Goodwill</t>
  </si>
  <si>
    <t>Measurement period adjustments-Intangibles</t>
  </si>
  <si>
    <t>FM Bancorporation [Member]</t>
  </si>
  <si>
    <t>Acquisition of F&amp;M Bancorporation Inc.</t>
  </si>
  <si>
    <t>Note 7 - Goodwill and Core Deposit Intangibles (Details) - Estimated Aggregate Future Amortization Expense for Intangible Assets - USD ($) $ in Thousands</t>
  </si>
  <si>
    <t>Estimated Aggregate Future Amortization Expense for Intangible Assets [Abstract]</t>
  </si>
  <si>
    <t>Thereafter</t>
  </si>
  <si>
    <t>Note 8 - Stock Based Compensation (Details)</t>
  </si>
  <si>
    <t>42 Months Ended</t>
  </si>
  <si>
    <t>Jun. 30, 2015USD ($)shares</t>
  </si>
  <si>
    <t>Note 8 - Stock Based Compensation (Details) [Line Items]</t>
  </si>
  <si>
    <t>Number of Stock-based Employee Compensation Plans</t>
  </si>
  <si>
    <t>Number of Stock-based Employee Compensation Plans Expired</t>
  </si>
  <si>
    <t>Employee Service Share-based Compensation, Cash Received from Exercise of Stock Options | $</t>
  </si>
  <si>
    <t>Employee Service Share-based Compensation, Tax Benefit Realized from Exercise of Stock Options | $</t>
  </si>
  <si>
    <t>Employee Service Share-based Compensation, Nonvested Awards, Compensation Cost Not yet Recognized | $</t>
  </si>
  <si>
    <t>Employee Service Share-based Compensation, Nonvested Awards, Compensation Cost Not yet Recognized, Period for Recognition</t>
  </si>
  <si>
    <t>2 years 69 days</t>
  </si>
  <si>
    <t>1998 Stock Incentive Plan [Member]</t>
  </si>
  <si>
    <t>Share-based Compensation Arrangement by Share-based Payment Award, Number of Shares Authorized (in Shares)</t>
  </si>
  <si>
    <t>2004 Stock Incentive Plan [Member]</t>
  </si>
  <si>
    <t>2012 Stock Incentive Plan [Member]</t>
  </si>
  <si>
    <t>Share-based Compensation Arrangement by Share-based Payment Award, Options, Grants in Period, Gross (in Shares)</t>
  </si>
  <si>
    <t>Note 9 - Contractual Obigations and Off-Balance Sheet Items (Details) $ in Millions</t>
  </si>
  <si>
    <t>To be Paid Over Future Periods [Member]</t>
  </si>
  <si>
    <t>Note 9 - Contractual Obigations and Off-Balance Sheet Items (Details) [Line Items]</t>
  </si>
  <si>
    <t>Interest Expense, Federal Home Loan Bank and Federal Reserve Bank Advances, Long-term</t>
  </si>
  <si>
    <t>Note 9 - Contractual Obigations and Off-Balance Sheet Items (Details) - Contractual Obligations and Other Commitments $ in Thousands</t>
  </si>
  <si>
    <t>Note 9 - Contractual Obigations and Off-Balance Sheet Items (Details) - Contractual Obligations and Other Commitments [Line Items]</t>
  </si>
  <si>
    <t>1 year or less</t>
  </si>
  <si>
    <t>More than 1 year but less than 3 years</t>
  </si>
  <si>
    <t>3 years or more but less than 5 years</t>
  </si>
  <si>
    <t>5 years or more</t>
  </si>
  <si>
    <t>Federal Home Loan Bank Advances [Member]</t>
  </si>
  <si>
    <t>Operating Leases [Member]</t>
  </si>
  <si>
    <t>Lease, Total [Member]</t>
  </si>
  <si>
    <t>Note 9 - Contractual Obigations and Off-Balance Sheet Items (Details) - Letters of Credit and Commitments $ in Thousands</t>
  </si>
  <si>
    <t>Line of Credit Facility [Line Items]</t>
  </si>
  <si>
    <t>Commitments to Extend Credit [Member]</t>
  </si>
  <si>
    <t>Financial Standby Letter of Credit [Member]</t>
  </si>
  <si>
    <t>Note 10 - Other Comprehensive (Loss) Income (Details) - Tax Effects Allocated to Each Component of Other Comprehensive Income - USD ($) $ in Thousands</t>
  </si>
  <si>
    <t>Total securities available for sale</t>
  </si>
  <si>
    <t>Note 10 - Other Comprehensive (Loss) Income (Details) - Activity in Accumulated Other Comprehensive Income, Net of Tax - USD ($) $ in Thousands</t>
  </si>
  <si>
    <t>Accumulated Other Comprehensive Income (Loss) [Line Items]</t>
  </si>
  <si>
    <t>Beginning balance, accumulated other comprehensive income</t>
  </si>
  <si>
    <t>Ending balance, accumulated other comprehensive income</t>
  </si>
  <si>
    <t>Accumulated Net Investment Gain (Loss) Attributable to Parent [Member]</t>
  </si>
  <si>
    <t>Note 11 - Acquisitions (Details) $ / shares in Units, $ in Thousands</t>
  </si>
  <si>
    <t>Apr. 02, 2014USD ($)$ / sharesshares</t>
  </si>
  <si>
    <t>Note 11 - Acquisitions (Details) [Line Items]</t>
  </si>
  <si>
    <t>Goodwill, Purchase Accounting Adjustments</t>
  </si>
  <si>
    <t>Number of Operating Banking Offices</t>
  </si>
  <si>
    <t>Business Combination, Recognized Identifiable Assets Acquired and Liabilities Assumed, Financial Liabilities</t>
  </si>
  <si>
    <t>Business Combination, Recognized Identifiable Assets Acquired and Liabilities Assumed, Deposits</t>
  </si>
  <si>
    <t>Business Acquisition, Equity Interest Issued or Issuable, Number of Shares (in Shares) | shares</t>
  </si>
  <si>
    <t>Payments to Acquire Businesses, Gross</t>
  </si>
  <si>
    <t>Business Combination, Consideration Transferred</t>
  </si>
  <si>
    <t>Business Acquisition, Share Price (in Dollars per share) | $ / shares</t>
  </si>
  <si>
    <t>Finite-lived Intangible Assets Acquired</t>
  </si>
  <si>
    <t>FM Bancorporation [Member] | Tulsa, Oklahoma [Member]</t>
  </si>
  <si>
    <t>FM Bancorporation [Member] | Dallas, Texas [Member]</t>
  </si>
  <si>
    <t>FM Bancorporation [Member] | Oklahoma City, Oklahoma [Member]</t>
  </si>
  <si>
    <t>Note 12 - Subsequent Events (Details) - Aug. 06, 2015 - Subsequent Event [Member] $ in Millions</t>
  </si>
  <si>
    <t>USD ($)shares</t>
  </si>
  <si>
    <t>Tradition Bancshares, Inc. [Member] | Houston [Member]</t>
  </si>
  <si>
    <t>Note 12 - Subsequent Events (Details) [Line Items]</t>
  </si>
  <si>
    <t>Tradition Bancshares, Inc. [Member] | Katy [Member]</t>
  </si>
  <si>
    <t>Tradition Bancshares, Inc. [Member] | The Woodlands [Member]</t>
  </si>
  <si>
    <t>Tradition Bancshares, Inc. [Member]</t>
  </si>
  <si>
    <t>Business Acquisition, Equity Interest Issued or Issuable, Number of Shares (in Shares)</t>
  </si>
  <si>
    <t>Business Combination, Consideration Reserved for Purchase (in Dollars) | $</t>
  </si>
  <si>
    <t>Label</t>
  </si>
  <si>
    <t>Element</t>
  </si>
  <si>
    <t>Value</t>
  </si>
  <si>
    <t>us-gaap_GainLossOnDispositionOfAssets1</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Remaining &quot;#,##0_);_(&quot;Remaining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C8" s="5" t="n">
        <v>70041790</v>
      </c>
    </row>
    <row spans="1:3" r="9">
      <c r="A9" s="4" t="s">
        <v>14</v>
      </c>
      <c r="B9" s="4" t="s">
        <v>15</v>
      </c>
    </row>
    <row spans="1:3" r="10">
      <c r="A10" s="4" t="s">
        <v>16</v>
      </c>
      <c r="B10" s="5" t="n">
        <v>1068851</v>
      </c>
    </row>
    <row spans="1:3" r="11">
      <c r="A11" s="4" t="s">
        <v>17</v>
      </c>
      <c r="B11" s="4" t="s">
        <v>18</v>
      </c>
    </row>
    <row spans="1:3" r="12">
      <c r="A12" s="4" t="s">
        <v>19</v>
      </c>
      <c r="B12" s="4" t="s">
        <v>20</v>
      </c>
    </row>
    <row spans="1:3" r="13">
      <c r="A13" s="4" t="s">
        <v>21</v>
      </c>
      <c r="B13" s="4" t="s">
        <v>22</v>
      </c>
    </row>
    <row spans="1:3" r="14">
      <c r="A14" s="4" t="s">
        <v>23</v>
      </c>
      <c r="B14" s="4" t="s">
        <v>18</v>
      </c>
    </row>
    <row spans="1:3" r="15">
      <c r="A15" s="4" t="s">
        <v>24</v>
      </c>
      <c r="B15" s="4" t="s">
        <v>25</v>
      </c>
    </row>
    <row spans="1:3" r="16">
      <c r="A16" s="4" t="s">
        <v>26</v>
      </c>
      <c r="B16" s="5" t="n">
        <v>2015</v>
      </c>
    </row>
    <row spans="1:3" r="17">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04</v>
      </c>
      <c r="B1" s="2" t="s">
        <v>1</v>
      </c>
    </row>
    <row spans="1:2" r="2">
      <c r="B2" s="2" t="s">
        <v>2</v>
      </c>
    </row>
    <row spans="1:2" r="3">
      <c r="A3" s="3" t="s">
        <v>205</v>
      </c>
    </row>
    <row spans="1:2" r="4">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209</v>
      </c>
    </row>
    <row spans="1:2" r="4">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2</v>
      </c>
      <c r="B1" s="2" t="s">
        <v>1</v>
      </c>
    </row>
    <row spans="1:2" r="2">
      <c r="B2" s="2" t="s">
        <v>2</v>
      </c>
    </row>
    <row spans="1:2" r="3">
      <c r="A3" s="3" t="s">
        <v>213</v>
      </c>
    </row>
    <row spans="1:2" r="4">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16</v>
      </c>
      <c r="B1" s="2" t="s">
        <v>1</v>
      </c>
    </row>
    <row spans="1:2" r="2">
      <c r="B2" s="2" t="s">
        <v>2</v>
      </c>
    </row>
    <row spans="1:2" r="3">
      <c r="A3" s="3" t="s">
        <v>217</v>
      </c>
    </row>
    <row spans="1:2" r="4">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20</v>
      </c>
      <c r="B1" s="2" t="s">
        <v>1</v>
      </c>
    </row>
    <row spans="1:2" r="2">
      <c r="B2" s="2" t="s">
        <v>2</v>
      </c>
    </row>
    <row spans="1:2" r="3">
      <c r="A3" s="3" t="s">
        <v>221</v>
      </c>
    </row>
    <row spans="1:2" r="4">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24</v>
      </c>
      <c r="B1" s="2" t="s">
        <v>1</v>
      </c>
    </row>
    <row spans="1:2" r="2">
      <c r="B2" s="2" t="s">
        <v>2</v>
      </c>
    </row>
    <row spans="1:2" r="3">
      <c r="A3" s="3" t="s">
        <v>225</v>
      </c>
    </row>
    <row spans="1:2" r="4">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228</v>
      </c>
      <c r="B1" s="2" t="s">
        <v>1</v>
      </c>
    </row>
    <row spans="1:2" r="2">
      <c r="B2" s="2" t="s">
        <v>2</v>
      </c>
    </row>
    <row spans="1:2" r="3">
      <c r="A3" s="3" t="s">
        <v>229</v>
      </c>
    </row>
    <row spans="1:2" r="4">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32</v>
      </c>
      <c r="B1" s="2" t="s">
        <v>1</v>
      </c>
    </row>
    <row spans="1:2" r="2">
      <c r="B2" s="2" t="s">
        <v>2</v>
      </c>
    </row>
    <row spans="1:2" r="3">
      <c r="A3" s="3" t="s">
        <v>233</v>
      </c>
    </row>
    <row spans="1:2" r="4">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36</v>
      </c>
      <c r="B1" s="2" t="s">
        <v>1</v>
      </c>
    </row>
    <row spans="1:2" r="2">
      <c r="B2" s="2" t="s">
        <v>2</v>
      </c>
    </row>
    <row spans="1:2" r="3">
      <c r="A3" s="3" t="s">
        <v>201</v>
      </c>
    </row>
    <row spans="1:2" r="4">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39</v>
      </c>
      <c r="B1" s="2" t="s">
        <v>1</v>
      </c>
    </row>
    <row spans="1:2" r="2">
      <c r="B2" s="2" t="s">
        <v>2</v>
      </c>
    </row>
    <row spans="1:2" r="3">
      <c r="A3" s="3" t="s">
        <v>240</v>
      </c>
    </row>
    <row spans="1:2" r="4">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353047</v>
      </c>
      <c r="C3" s="7" t="n">
        <v>677285</v>
      </c>
    </row>
    <row spans="1:3" r="4">
      <c r="A4" s="4" t="s">
        <v>33</v>
      </c>
      <c r="B4" s="5" t="n">
        <v>1451</v>
      </c>
      <c r="C4" s="5" t="n">
        <v>569</v>
      </c>
    </row>
    <row spans="1:3" r="5">
      <c r="A5" s="4" t="s">
        <v>34</v>
      </c>
      <c r="B5" s="5" t="n">
        <v>354498</v>
      </c>
      <c r="C5" s="5" t="n">
        <v>677854</v>
      </c>
    </row>
    <row spans="1:3" r="6">
      <c r="A6" s="4" t="s">
        <v>35</v>
      </c>
      <c r="B6" s="5" t="n">
        <v>123229</v>
      </c>
      <c r="C6" s="5" t="n">
        <v>145399</v>
      </c>
    </row>
    <row spans="1:3" r="7">
      <c r="A7" s="4" t="s">
        <v>36</v>
      </c>
      <c r="B7" s="5" t="n">
        <v>9574850</v>
      </c>
      <c r="C7" s="5" t="n">
        <v>8900377</v>
      </c>
    </row>
    <row spans="1:3" r="8">
      <c r="A8" s="4" t="s">
        <v>37</v>
      </c>
      <c r="B8" s="5" t="n">
        <v>9698079</v>
      </c>
      <c r="C8" s="5" t="n">
        <v>9045776</v>
      </c>
    </row>
    <row spans="1:3" r="9">
      <c r="A9" s="4" t="s">
        <v>38</v>
      </c>
      <c r="B9" s="5" t="n">
        <v>10482</v>
      </c>
      <c r="C9" s="5" t="n">
        <v>8602</v>
      </c>
    </row>
    <row spans="1:3" r="10">
      <c r="A10" s="4" t="s">
        <v>39</v>
      </c>
      <c r="B10" s="5" t="n">
        <v>9103853</v>
      </c>
      <c r="C10" s="5" t="n">
        <v>9235581</v>
      </c>
    </row>
    <row spans="1:3" r="11">
      <c r="A11" s="4" t="s">
        <v>40</v>
      </c>
      <c r="B11" s="5" t="n">
        <v>9114335</v>
      </c>
      <c r="C11" s="5" t="n">
        <v>9244183</v>
      </c>
    </row>
    <row spans="1:3" r="12">
      <c r="A12" s="4" t="s">
        <v>41</v>
      </c>
      <c r="B12" s="5" t="n">
        <v>-80972</v>
      </c>
      <c r="C12" s="5" t="n">
        <v>-80762</v>
      </c>
    </row>
    <row spans="1:3" r="13">
      <c r="A13" s="4" t="s">
        <v>42</v>
      </c>
      <c r="B13" s="5" t="n">
        <v>9033363</v>
      </c>
      <c r="C13" s="5" t="n">
        <v>9163421</v>
      </c>
    </row>
    <row spans="1:3" r="14">
      <c r="A14" s="4" t="s">
        <v>43</v>
      </c>
      <c r="B14" s="5" t="n">
        <v>51303</v>
      </c>
      <c r="C14" s="5" t="n">
        <v>51941</v>
      </c>
    </row>
    <row spans="1:3" r="15">
      <c r="A15" s="4" t="s">
        <v>44</v>
      </c>
      <c r="B15" s="5" t="n">
        <v>1881955</v>
      </c>
      <c r="C15" s="5" t="n">
        <v>1874191</v>
      </c>
    </row>
    <row spans="1:3" r="16">
      <c r="A16" s="4" t="s">
        <v>45</v>
      </c>
      <c r="B16" s="5" t="n">
        <v>54068</v>
      </c>
      <c r="C16" s="5" t="n">
        <v>58947</v>
      </c>
    </row>
    <row spans="1:3" r="17">
      <c r="A17" s="4" t="s">
        <v>46</v>
      </c>
      <c r="B17" s="5" t="n">
        <v>275347</v>
      </c>
      <c r="C17" s="5" t="n">
        <v>281549</v>
      </c>
    </row>
    <row spans="1:3" r="18">
      <c r="A18" s="4" t="s">
        <v>47</v>
      </c>
      <c r="B18" s="5" t="n">
        <v>2806</v>
      </c>
      <c r="C18" s="5" t="n">
        <v>3237</v>
      </c>
    </row>
    <row spans="1:3" r="19">
      <c r="A19" s="4" t="s">
        <v>48</v>
      </c>
      <c r="B19" s="5" t="n">
        <v>232963</v>
      </c>
      <c r="C19" s="5" t="n">
        <v>230095</v>
      </c>
    </row>
    <row spans="1:3" r="20">
      <c r="A20" s="4" t="s">
        <v>49</v>
      </c>
      <c r="B20" s="5" t="n">
        <v>58132</v>
      </c>
      <c r="C20" s="5" t="n">
        <v>15432</v>
      </c>
    </row>
    <row spans="1:3" r="21">
      <c r="A21" s="4" t="s">
        <v>50</v>
      </c>
      <c r="B21" s="5" t="n">
        <v>43773</v>
      </c>
      <c r="C21" s="5" t="n">
        <v>105290</v>
      </c>
    </row>
    <row spans="1:3" r="22">
      <c r="A22" s="4" t="s">
        <v>51</v>
      </c>
      <c r="B22" s="5" t="n">
        <v>21686287</v>
      </c>
      <c r="C22" s="5" t="n">
        <v>21507733</v>
      </c>
    </row>
    <row spans="1:3" r="23">
      <c r="A23" s="3" t="s">
        <v>52</v>
      </c>
    </row>
    <row spans="1:3" r="24">
      <c r="A24" s="4" t="s">
        <v>53</v>
      </c>
      <c r="B24" s="5" t="n">
        <v>5040628</v>
      </c>
      <c r="C24" s="5" t="n">
        <v>4936420</v>
      </c>
    </row>
    <row spans="1:3" r="25">
      <c r="A25" s="4" t="s">
        <v>54</v>
      </c>
      <c r="B25" s="5" t="n">
        <v>11961036</v>
      </c>
      <c r="C25" s="5" t="n">
        <v>12756738</v>
      </c>
    </row>
    <row spans="1:3" r="26">
      <c r="A26" s="4" t="s">
        <v>55</v>
      </c>
      <c r="B26" s="5" t="n">
        <v>17001664</v>
      </c>
      <c r="C26" s="5" t="n">
        <v>17693158</v>
      </c>
    </row>
    <row spans="1:3" r="27">
      <c r="A27" s="4" t="s">
        <v>56</v>
      </c>
      <c r="B27" s="5" t="n">
        <v>886741</v>
      </c>
      <c r="C27" s="5" t="n">
        <v>8724</v>
      </c>
    </row>
    <row spans="1:3" r="28">
      <c r="A28" s="4" t="s">
        <v>57</v>
      </c>
      <c r="B28" s="5" t="n">
        <v>334189</v>
      </c>
      <c r="C28" s="5" t="n">
        <v>315523</v>
      </c>
    </row>
    <row spans="1:3" r="29">
      <c r="A29" s="4" t="s">
        <v>58</v>
      </c>
      <c r="C29" s="5" t="n">
        <v>167531</v>
      </c>
    </row>
    <row spans="1:3" r="30">
      <c r="A30" s="4" t="s">
        <v>59</v>
      </c>
      <c r="B30" s="5" t="n">
        <v>2115</v>
      </c>
      <c r="C30" s="5" t="n">
        <v>3190</v>
      </c>
    </row>
    <row spans="1:3" r="31">
      <c r="A31" s="4" t="s">
        <v>60</v>
      </c>
      <c r="B31" s="5" t="n">
        <v>104293</v>
      </c>
      <c r="C31" s="5" t="n">
        <v>74781</v>
      </c>
    </row>
    <row spans="1:3" r="32">
      <c r="A32" s="4" t="s">
        <v>61</v>
      </c>
      <c r="B32" s="7" t="n">
        <v>18329002</v>
      </c>
      <c r="C32" s="7" t="n">
        <v>18262907</v>
      </c>
    </row>
    <row spans="1:3" r="33">
      <c r="A33" s="4" t="s">
        <v>62</v>
      </c>
    </row>
    <row spans="1:3" r="34">
      <c r="A34" s="3" t="s">
        <v>63</v>
      </c>
    </row>
    <row spans="1:3" r="35">
      <c r="A35" s="4" t="s">
        <v>64</v>
      </c>
    </row>
    <row spans="1:3" r="36">
      <c r="A36" s="4" t="s">
        <v>65</v>
      </c>
      <c r="B36" s="7" t="n">
        <v>70077</v>
      </c>
      <c r="C36" s="7" t="n">
        <v>69817</v>
      </c>
    </row>
    <row spans="1:3" r="37">
      <c r="A37" s="4" t="s">
        <v>66</v>
      </c>
      <c r="B37" s="5" t="n">
        <v>2030732</v>
      </c>
      <c r="C37" s="5" t="n">
        <v>2025235</v>
      </c>
    </row>
    <row spans="1:3" r="38">
      <c r="A38" s="4" t="s">
        <v>67</v>
      </c>
      <c r="B38" s="5" t="n">
        <v>1254057</v>
      </c>
      <c r="C38" s="5" t="n">
        <v>1146652</v>
      </c>
    </row>
    <row spans="1:3" r="39">
      <c r="A39" s="4" t="s">
        <v>68</v>
      </c>
      <c r="B39" s="5" t="n">
        <v>3026</v>
      </c>
      <c r="C39" s="5" t="n">
        <v>3729</v>
      </c>
    </row>
    <row spans="1:3" r="40">
      <c r="A40" s="4" t="s">
        <v>69</v>
      </c>
      <c r="B40" s="5" t="n">
        <v>-607</v>
      </c>
      <c r="C40" s="5" t="n">
        <v>-607</v>
      </c>
    </row>
    <row spans="1:3" r="41">
      <c r="A41" s="4" t="s">
        <v>70</v>
      </c>
      <c r="B41" s="5" t="n">
        <v>3357285</v>
      </c>
      <c r="C41" s="5" t="n">
        <v>3244826</v>
      </c>
    </row>
    <row spans="1:3" r="42">
      <c r="A42" s="4" t="s">
        <v>71</v>
      </c>
      <c r="B42" s="7" t="n">
        <v>21686287</v>
      </c>
      <c r="C42" s="7" t="n">
        <v>21507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75"/>
  </cols>
  <sheetData>
    <row spans="1:2" r="1">
      <c r="A1" s="1" t="s">
        <v>243</v>
      </c>
      <c r="B1" s="2" t="s">
        <v>1</v>
      </c>
    </row>
    <row spans="1:2" r="2">
      <c r="B2" s="2" t="s">
        <v>2</v>
      </c>
    </row>
    <row spans="1:2" r="3">
      <c r="A3" s="3" t="s">
        <v>244</v>
      </c>
    </row>
    <row spans="1:2" r="4">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47</v>
      </c>
      <c r="B1" s="2" t="s">
        <v>1</v>
      </c>
    </row>
    <row spans="1:2" r="2">
      <c r="B2" s="2" t="s">
        <v>2</v>
      </c>
    </row>
    <row spans="1:2" r="3">
      <c r="A3" s="3" t="s">
        <v>248</v>
      </c>
    </row>
    <row spans="1:2" r="4">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51</v>
      </c>
      <c r="B1" s="2" t="s">
        <v>1</v>
      </c>
    </row>
    <row spans="1:2" r="2">
      <c r="B2" s="2" t="s">
        <v>2</v>
      </c>
    </row>
    <row spans="1:2" r="3">
      <c r="A3" s="3" t="s">
        <v>205</v>
      </c>
    </row>
    <row spans="1:2" r="4">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r="A1" s="1" t="s">
        <v>254</v>
      </c>
      <c r="B1" s="2" t="s">
        <v>1</v>
      </c>
    </row>
    <row spans="1:2" r="2">
      <c r="B2" s="2" t="s">
        <v>2</v>
      </c>
    </row>
    <row spans="1:2" r="3">
      <c r="A3" s="3" t="s">
        <v>213</v>
      </c>
    </row>
    <row spans="1:2" r="4">
      <c r="A4" s="4" t="s">
        <v>255</v>
      </c>
      <c r="B4" s="4" t="s">
        <v>256</v>
      </c>
    </row>
    <row spans="1:2" r="5">
      <c r="A5" s="4" t="s">
        <v>257</v>
      </c>
      <c r="B5" s="4" t="s">
        <v>258</v>
      </c>
    </row>
    <row spans="1:2" r="6">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s="1" t="s">
        <v>261</v>
      </c>
      <c r="B1" s="2" t="s">
        <v>1</v>
      </c>
    </row>
    <row spans="1:2" r="2">
      <c r="B2" s="2" t="s">
        <v>2</v>
      </c>
    </row>
    <row spans="1:2" r="3">
      <c r="A3" s="3" t="s">
        <v>217</v>
      </c>
    </row>
    <row spans="1:2" r="4">
      <c r="A4" s="4" t="s">
        <v>262</v>
      </c>
      <c r="B4" s="4" t="s">
        <v>263</v>
      </c>
    </row>
    <row spans="1:2" r="5">
      <c r="A5" s="4" t="s">
        <v>264</v>
      </c>
      <c r="B5" s="4" t="s">
        <v>265</v>
      </c>
    </row>
    <row spans="1:2" r="6">
      <c r="A6" s="4" t="s">
        <v>266</v>
      </c>
      <c r="B6" s="4" t="s">
        <v>267</v>
      </c>
    </row>
    <row spans="1:2" r="7">
      <c r="A7" s="4" t="s">
        <v>268</v>
      </c>
      <c r="B7" s="4" t="s">
        <v>269</v>
      </c>
    </row>
    <row spans="1:2" r="8">
      <c r="A8" s="4" t="s">
        <v>270</v>
      </c>
      <c r="B8" s="4" t="s">
        <v>271</v>
      </c>
    </row>
    <row spans="1:2" r="9">
      <c r="A9" s="4" t="s">
        <v>272</v>
      </c>
      <c r="B9" s="4" t="s">
        <v>273</v>
      </c>
    </row>
    <row spans="1:2" r="10">
      <c r="A10" s="4" t="s">
        <v>274</v>
      </c>
      <c r="B10" s="4" t="s">
        <v>275</v>
      </c>
    </row>
    <row spans="1:2" r="11">
      <c r="A11" s="4" t="s">
        <v>276</v>
      </c>
      <c r="B11" s="4" t="s">
        <v>277</v>
      </c>
    </row>
    <row spans="1:2" r="12">
      <c r="A12" s="4" t="s">
        <v>278</v>
      </c>
      <c r="B12" s="4" t="s">
        <v>279</v>
      </c>
    </row>
    <row spans="1:2" r="13">
      <c r="A13" s="4" t="s">
        <v>280</v>
      </c>
      <c r="B13" s="4" t="s">
        <v>281</v>
      </c>
    </row>
    <row spans="1:2" r="14">
      <c r="A14" s="4" t="s">
        <v>282</v>
      </c>
      <c r="B14" s="4" t="s">
        <v>283</v>
      </c>
    </row>
    <row spans="1:2" r="15">
      <c r="A15" s="4" t="s">
        <v>284</v>
      </c>
      <c r="B1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86</v>
      </c>
      <c r="B1" s="2" t="s">
        <v>1</v>
      </c>
    </row>
    <row spans="1:2" r="2">
      <c r="B2" s="2" t="s">
        <v>2</v>
      </c>
    </row>
    <row spans="1:2" r="3">
      <c r="A3" s="3" t="s">
        <v>221</v>
      </c>
    </row>
    <row spans="1:2" r="4">
      <c r="A4" s="4" t="s">
        <v>287</v>
      </c>
      <c r="B4" s="4" t="s">
        <v>288</v>
      </c>
    </row>
    <row spans="1:2" r="5">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91</v>
      </c>
      <c r="B1" s="2" t="s">
        <v>1</v>
      </c>
    </row>
    <row spans="1:2" r="2">
      <c r="B2" s="2" t="s">
        <v>2</v>
      </c>
    </row>
    <row spans="1:2" r="3">
      <c r="A3" s="3" t="s">
        <v>225</v>
      </c>
    </row>
    <row spans="1:2" r="4">
      <c r="A4" s="4" t="s">
        <v>292</v>
      </c>
      <c r="B4" s="4" t="s">
        <v>293</v>
      </c>
    </row>
    <row spans="1:2" r="5">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s="1" t="s">
        <v>296</v>
      </c>
      <c r="B1" s="2" t="s">
        <v>1</v>
      </c>
    </row>
    <row spans="1:2" r="2">
      <c r="B2" s="2" t="s">
        <v>2</v>
      </c>
    </row>
    <row spans="1:2" r="3">
      <c r="A3" s="3" t="s">
        <v>233</v>
      </c>
    </row>
    <row spans="1:2" r="4">
      <c r="A4" s="4" t="s">
        <v>297</v>
      </c>
      <c r="B4" s="4" t="s">
        <v>298</v>
      </c>
    </row>
    <row spans="1:2" r="5">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s="1" t="s">
        <v>301</v>
      </c>
      <c r="B1" s="2" t="s">
        <v>1</v>
      </c>
    </row>
    <row spans="1:2" r="2">
      <c r="B2" s="2" t="s">
        <v>2</v>
      </c>
    </row>
    <row spans="1:2" r="3">
      <c r="A3" s="3" t="s">
        <v>201</v>
      </c>
    </row>
    <row spans="1:2" r="4">
      <c r="A4" s="4" t="s">
        <v>302</v>
      </c>
      <c r="B4" s="4" t="s">
        <v>303</v>
      </c>
    </row>
    <row spans="1:2" r="5">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6</v>
      </c>
      <c r="B1" s="2" t="s">
        <v>85</v>
      </c>
      <c r="D1" s="2" t="s">
        <v>1</v>
      </c>
    </row>
    <row spans="1:5" r="2">
      <c r="B2" s="2" t="s">
        <v>2</v>
      </c>
      <c r="C2" s="2" t="s">
        <v>86</v>
      </c>
      <c r="D2" s="2" t="s">
        <v>2</v>
      </c>
      <c r="E2" s="2" t="s">
        <v>86</v>
      </c>
    </row>
    <row spans="1:5" r="3">
      <c r="A3" s="4" t="s">
        <v>307</v>
      </c>
    </row>
    <row spans="1:5" r="4">
      <c r="A4" s="3" t="s">
        <v>308</v>
      </c>
    </row>
    <row spans="1:5" r="5">
      <c r="A5" s="4" t="s">
        <v>309</v>
      </c>
      <c r="B5" s="5" t="n">
        <v>0</v>
      </c>
      <c r="C5" s="5" t="n">
        <v>0</v>
      </c>
      <c r="D5" s="5" t="n">
        <v>0</v>
      </c>
      <c r="E5"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2</v>
      </c>
      <c r="B1" s="2" t="s">
        <v>2</v>
      </c>
      <c r="C1" s="2" t="s">
        <v>30</v>
      </c>
    </row>
    <row spans="1:3" r="2">
      <c r="A2" s="4" t="s">
        <v>73</v>
      </c>
      <c r="B2" s="7" t="n">
        <v>9592825</v>
      </c>
      <c r="C2" s="7" t="n">
        <v>8948692</v>
      </c>
    </row>
    <row spans="1:3" r="3">
      <c r="A3" s="4" t="s">
        <v>74</v>
      </c>
      <c r="B3" s="7" t="n">
        <v>1</v>
      </c>
      <c r="C3" s="7" t="n">
        <v>1</v>
      </c>
    </row>
    <row spans="1:3" r="4">
      <c r="A4" s="4" t="s">
        <v>75</v>
      </c>
      <c r="B4" s="5" t="n">
        <v>20000000</v>
      </c>
      <c r="C4" s="5" t="n">
        <v>20000000</v>
      </c>
    </row>
    <row spans="1:3" r="5">
      <c r="A5" s="4" t="s">
        <v>76</v>
      </c>
      <c r="B5" s="5" t="n">
        <v>0</v>
      </c>
      <c r="C5" s="5" t="n">
        <v>0</v>
      </c>
    </row>
    <row spans="1:3" r="6">
      <c r="A6" s="4" t="s">
        <v>77</v>
      </c>
      <c r="B6" s="5" t="n">
        <v>0</v>
      </c>
      <c r="C6" s="5" t="n">
        <v>0</v>
      </c>
    </row>
    <row spans="1:3" r="7">
      <c r="A7" s="4" t="s">
        <v>78</v>
      </c>
      <c r="B7" s="7" t="n">
        <v>1</v>
      </c>
      <c r="C7" s="7" t="n">
        <v>1</v>
      </c>
    </row>
    <row spans="1:3" r="8">
      <c r="A8" s="4" t="s">
        <v>79</v>
      </c>
      <c r="B8" s="5" t="n">
        <v>200000000</v>
      </c>
      <c r="C8" s="5" t="n">
        <v>200000000</v>
      </c>
    </row>
    <row spans="1:3" r="9">
      <c r="A9" s="4" t="s">
        <v>80</v>
      </c>
      <c r="B9" s="5" t="n">
        <v>70076778</v>
      </c>
      <c r="C9" s="5" t="n">
        <v>69816653</v>
      </c>
    </row>
    <row spans="1:3" r="10">
      <c r="A10" s="4" t="s">
        <v>81</v>
      </c>
      <c r="B10" s="5" t="n">
        <v>70039690</v>
      </c>
      <c r="C10" s="5" t="n">
        <v>69779565</v>
      </c>
    </row>
    <row spans="1:3" r="11">
      <c r="A11" s="4" t="s">
        <v>82</v>
      </c>
      <c r="B11" s="7" t="n">
        <v>1629</v>
      </c>
      <c r="C11" s="7" t="n">
        <v>2008</v>
      </c>
    </row>
    <row spans="1:3" r="12">
      <c r="A12" s="4" t="s">
        <v>83</v>
      </c>
      <c r="B12" s="5" t="n">
        <v>37088</v>
      </c>
      <c r="C12" s="5" t="n">
        <v>37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0</v>
      </c>
      <c r="B1" s="2" t="s">
        <v>85</v>
      </c>
      <c r="D1" s="2" t="s">
        <v>1</v>
      </c>
    </row>
    <row spans="1:5" r="2">
      <c r="B2" s="2" t="s">
        <v>2</v>
      </c>
      <c r="C2" s="2" t="s">
        <v>86</v>
      </c>
      <c r="D2" s="2" t="s">
        <v>2</v>
      </c>
      <c r="E2" s="2" t="s">
        <v>86</v>
      </c>
    </row>
    <row spans="1:5" r="3">
      <c r="A3" s="3" t="s">
        <v>311</v>
      </c>
    </row>
    <row spans="1:5" r="4">
      <c r="A4" s="4" t="s">
        <v>312</v>
      </c>
      <c r="B4" s="7" t="n">
        <v>71932</v>
      </c>
      <c r="C4" s="7" t="n">
        <v>75506</v>
      </c>
      <c r="D4" s="7" t="n">
        <v>145573</v>
      </c>
      <c r="E4" s="7" t="n">
        <v>142643</v>
      </c>
    </row>
    <row spans="1:5" r="5">
      <c r="A5" s="3" t="s">
        <v>313</v>
      </c>
    </row>
    <row spans="1:5" r="6">
      <c r="A6" s="4" t="s">
        <v>314</v>
      </c>
      <c r="B6" s="5" t="n">
        <v>70037</v>
      </c>
      <c r="C6" s="5" t="n">
        <v>69667</v>
      </c>
      <c r="D6" s="5" t="n">
        <v>70035</v>
      </c>
      <c r="E6" s="5" t="n">
        <v>67936</v>
      </c>
    </row>
    <row spans="1:5" r="7">
      <c r="A7" s="4" t="s">
        <v>315</v>
      </c>
      <c r="B7" s="8" t="n">
        <v>1.03</v>
      </c>
      <c r="C7" s="8" t="n">
        <v>1.08</v>
      </c>
      <c r="D7" s="8" t="n">
        <v>2.08</v>
      </c>
      <c r="E7" s="8" t="n">
        <v>2.1</v>
      </c>
    </row>
    <row spans="1:5" r="8">
      <c r="A8" s="3" t="s">
        <v>316</v>
      </c>
    </row>
    <row spans="1:5" r="9">
      <c r="A9" s="4" t="s">
        <v>317</v>
      </c>
      <c r="B9" s="5" t="n">
        <v>16</v>
      </c>
      <c r="C9" s="5" t="n">
        <v>61</v>
      </c>
      <c r="D9" s="5" t="n">
        <v>19</v>
      </c>
      <c r="E9" s="5" t="n">
        <v>78</v>
      </c>
    </row>
    <row spans="1:5" r="10">
      <c r="A10" s="4" t="s">
        <v>137</v>
      </c>
      <c r="B10" s="5" t="n">
        <v>70053</v>
      </c>
      <c r="C10" s="5" t="n">
        <v>69728</v>
      </c>
      <c r="D10" s="5" t="n">
        <v>70054</v>
      </c>
      <c r="E10" s="5" t="n">
        <v>68014</v>
      </c>
    </row>
    <row spans="1:5" r="11">
      <c r="A11" s="4" t="s">
        <v>318</v>
      </c>
      <c r="B11" s="8" t="n">
        <v>1.03</v>
      </c>
      <c r="C11" s="8" t="n">
        <v>1.08</v>
      </c>
      <c r="D11" s="8" t="n">
        <v>2.08</v>
      </c>
      <c r="E11" s="8" t="n">
        <v>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r="A1" s="1" t="s">
        <v>319</v>
      </c>
      <c r="B1" s="2" t="s">
        <v>85</v>
      </c>
      <c r="D1" s="2" t="s">
        <v>1</v>
      </c>
      <c r="F1" s="2" t="s">
        <v>320</v>
      </c>
    </row>
    <row spans="1:6" r="2">
      <c r="B2" s="2" t="s">
        <v>321</v>
      </c>
      <c r="C2" s="2" t="s">
        <v>322</v>
      </c>
      <c r="D2" s="2" t="s">
        <v>321</v>
      </c>
      <c r="E2" s="2" t="s">
        <v>322</v>
      </c>
      <c r="F2" s="2" t="s">
        <v>323</v>
      </c>
    </row>
    <row spans="1:6" r="3">
      <c r="A3" s="3" t="s">
        <v>324</v>
      </c>
    </row>
    <row spans="1:6" r="4">
      <c r="A4" s="4" t="s">
        <v>325</v>
      </c>
      <c r="D4" s="5" t="n">
        <v>2</v>
      </c>
    </row>
    <row spans="1:6" r="5">
      <c r="A5" s="4" t="s">
        <v>326</v>
      </c>
      <c r="B5" s="5" t="n">
        <v>487</v>
      </c>
      <c r="D5" s="5" t="n">
        <v>487</v>
      </c>
      <c r="F5" s="5" t="n">
        <v>501</v>
      </c>
    </row>
    <row spans="1:6" r="6">
      <c r="A6" s="4" t="s">
        <v>327</v>
      </c>
      <c r="B6" s="7" t="n">
        <v>0</v>
      </c>
      <c r="C6" s="7" t="n">
        <v>0</v>
      </c>
      <c r="D6" s="7" t="n">
        <v>0</v>
      </c>
      <c r="E6" s="7" t="n">
        <v>0</v>
      </c>
    </row>
    <row spans="1:6" r="7">
      <c r="A7" s="4" t="s">
        <v>328</v>
      </c>
      <c r="B7" s="5" t="n">
        <v>118574000</v>
      </c>
      <c r="D7" s="5" t="n">
        <v>118574000</v>
      </c>
      <c r="F7" s="7" t="n">
        <v>139662000</v>
      </c>
    </row>
    <row spans="1:6" r="8">
      <c r="A8" s="4" t="s">
        <v>329</v>
      </c>
      <c r="B8" s="5" t="n">
        <v>123229000</v>
      </c>
      <c r="D8" s="5" t="n">
        <v>123229000</v>
      </c>
      <c r="F8" s="5" t="n">
        <v>145399000</v>
      </c>
    </row>
    <row spans="1:6" r="9">
      <c r="A9" s="4" t="s">
        <v>330</v>
      </c>
    </row>
    <row spans="1:6" r="10">
      <c r="A10" s="3" t="s">
        <v>324</v>
      </c>
    </row>
    <row spans="1:6" r="11">
      <c r="A11" s="4" t="s">
        <v>328</v>
      </c>
      <c r="B11" s="5" t="n">
        <v>4880000000</v>
      </c>
      <c r="D11" s="5" t="n">
        <v>4880000000</v>
      </c>
      <c r="F11" s="5" t="n">
        <v>5080000000</v>
      </c>
    </row>
    <row spans="1:6" r="12">
      <c r="A12" s="4" t="s">
        <v>329</v>
      </c>
      <c r="B12" s="7" t="n">
        <v>4890000000</v>
      </c>
      <c r="D12" s="7" t="n">
        <v>4890000000</v>
      </c>
      <c r="F12" s="7" t="n">
        <v>5100000000</v>
      </c>
    </row>
    <row spans="1:6" r="13">
      <c r="A13" s="4" t="s">
        <v>331</v>
      </c>
    </row>
    <row spans="1:6" r="14">
      <c r="A14" s="3" t="s">
        <v>324</v>
      </c>
    </row>
    <row spans="1:6" r="15">
      <c r="A15" s="4" t="s">
        <v>332</v>
      </c>
      <c r="D15" s="4" t="s">
        <v>333</v>
      </c>
      <c r="F15" s="4" t="s">
        <v>3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334</v>
      </c>
      <c r="B1" s="2" t="s">
        <v>2</v>
      </c>
      <c r="C1" s="2" t="s">
        <v>30</v>
      </c>
    </row>
    <row spans="1:3" r="2">
      <c r="A2" s="3" t="s">
        <v>335</v>
      </c>
    </row>
    <row spans="1:3" r="3">
      <c r="A3" s="4" t="s">
        <v>336</v>
      </c>
      <c r="B3" s="7" t="n">
        <v>118574</v>
      </c>
      <c r="C3" s="7" t="n">
        <v>139662</v>
      </c>
    </row>
    <row spans="1:3" r="4">
      <c r="A4" s="4" t="s">
        <v>337</v>
      </c>
      <c r="B4" s="5" t="n">
        <v>4708</v>
      </c>
      <c r="C4" s="5" t="n">
        <v>5819</v>
      </c>
    </row>
    <row spans="1:3" r="5">
      <c r="A5" s="4" t="s">
        <v>338</v>
      </c>
      <c r="B5" s="5" t="n">
        <v>-53</v>
      </c>
      <c r="C5" s="5" t="n">
        <v>-82</v>
      </c>
    </row>
    <row spans="1:3" r="6">
      <c r="A6" s="4" t="s">
        <v>339</v>
      </c>
      <c r="B6" s="5" t="n">
        <v>123229</v>
      </c>
      <c r="C6" s="5" t="n">
        <v>145399</v>
      </c>
    </row>
    <row spans="1:3" r="7">
      <c r="A7" s="3" t="s">
        <v>340</v>
      </c>
    </row>
    <row spans="1:3" r="8">
      <c r="A8" s="4" t="s">
        <v>341</v>
      </c>
      <c r="B8" s="5" t="n">
        <v>9574850</v>
      </c>
      <c r="C8" s="5" t="n">
        <v>8900377</v>
      </c>
    </row>
    <row spans="1:3" r="9">
      <c r="A9" s="4" t="s">
        <v>342</v>
      </c>
      <c r="B9" s="5" t="n">
        <v>99014</v>
      </c>
      <c r="C9" s="5" t="n">
        <v>103372</v>
      </c>
    </row>
    <row spans="1:3" r="10">
      <c r="A10" s="4" t="s">
        <v>343</v>
      </c>
      <c r="B10" s="5" t="n">
        <v>-81039</v>
      </c>
      <c r="C10" s="5" t="n">
        <v>-55057</v>
      </c>
    </row>
    <row spans="1:3" r="11">
      <c r="A11" s="4" t="s">
        <v>344</v>
      </c>
      <c r="B11" s="5" t="n">
        <v>9592825</v>
      </c>
      <c r="C11" s="5" t="n">
        <v>8948692</v>
      </c>
    </row>
    <row spans="1:3" r="12">
      <c r="A12" s="4" t="s">
        <v>345</v>
      </c>
    </row>
    <row spans="1:3" r="13">
      <c r="A13" s="3" t="s">
        <v>335</v>
      </c>
    </row>
    <row spans="1:3" r="14">
      <c r="A14" s="4" t="s">
        <v>336</v>
      </c>
      <c r="B14" s="5" t="n">
        <v>9207</v>
      </c>
      <c r="C14" s="5" t="n">
        <v>14402</v>
      </c>
    </row>
    <row spans="1:3" r="15">
      <c r="A15" s="4" t="s">
        <v>337</v>
      </c>
      <c r="B15" s="5" t="n">
        <v>65</v>
      </c>
      <c r="C15" s="5" t="n">
        <v>183</v>
      </c>
    </row>
    <row spans="1:3" r="16">
      <c r="A16" s="4" t="s">
        <v>339</v>
      </c>
      <c r="B16" s="5" t="n">
        <v>9272</v>
      </c>
      <c r="C16" s="5" t="n">
        <v>14585</v>
      </c>
    </row>
    <row spans="1:3" r="17">
      <c r="A17" s="3" t="s">
        <v>340</v>
      </c>
    </row>
    <row spans="1:3" r="18">
      <c r="A18" s="4" t="s">
        <v>341</v>
      </c>
      <c r="B18" s="5" t="n">
        <v>388356</v>
      </c>
      <c r="C18" s="5" t="n">
        <v>404356</v>
      </c>
    </row>
    <row spans="1:3" r="19">
      <c r="A19" s="4" t="s">
        <v>342</v>
      </c>
      <c r="B19" s="5" t="n">
        <v>5335</v>
      </c>
      <c r="C19" s="5" t="n">
        <v>6147</v>
      </c>
    </row>
    <row spans="1:3" r="20">
      <c r="A20" s="4" t="s">
        <v>343</v>
      </c>
      <c r="B20" s="5" t="n">
        <v>-1319</v>
      </c>
      <c r="C20" s="5" t="n">
        <v>-1422</v>
      </c>
    </row>
    <row spans="1:3" r="21">
      <c r="A21" s="4" t="s">
        <v>344</v>
      </c>
      <c r="B21" s="5" t="n">
        <v>392372</v>
      </c>
      <c r="C21" s="5" t="n">
        <v>409081</v>
      </c>
    </row>
    <row spans="1:3" r="22">
      <c r="A22" s="4" t="s">
        <v>346</v>
      </c>
    </row>
    <row spans="1:3" r="23">
      <c r="A23" s="3" t="s">
        <v>335</v>
      </c>
    </row>
    <row spans="1:3" r="24">
      <c r="A24" s="4" t="s">
        <v>336</v>
      </c>
      <c r="B24" s="5" t="n">
        <v>29824</v>
      </c>
      <c r="C24" s="5" t="n">
        <v>33519</v>
      </c>
    </row>
    <row spans="1:3" r="25">
      <c r="A25" s="4" t="s">
        <v>337</v>
      </c>
      <c r="B25" s="5" t="n">
        <v>103</v>
      </c>
      <c r="C25" s="5" t="n">
        <v>91</v>
      </c>
    </row>
    <row spans="1:3" r="26">
      <c r="A26" s="4" t="s">
        <v>338</v>
      </c>
      <c r="B26" s="5" t="n">
        <v>-10</v>
      </c>
      <c r="C26" s="5" t="n">
        <v>-37</v>
      </c>
    </row>
    <row spans="1:3" r="27">
      <c r="A27" s="4" t="s">
        <v>339</v>
      </c>
      <c r="B27" s="5" t="n">
        <v>29917</v>
      </c>
      <c r="C27" s="5" t="n">
        <v>33573</v>
      </c>
    </row>
    <row spans="1:3" r="28">
      <c r="A28" s="3" t="s">
        <v>340</v>
      </c>
    </row>
    <row spans="1:3" r="29">
      <c r="A29" s="4" t="s">
        <v>341</v>
      </c>
      <c r="B29" s="5" t="n">
        <v>7899</v>
      </c>
      <c r="C29" s="5" t="n">
        <v>19585</v>
      </c>
    </row>
    <row spans="1:3" r="30">
      <c r="A30" s="4" t="s">
        <v>342</v>
      </c>
      <c r="B30" s="5" t="n">
        <v>62</v>
      </c>
      <c r="C30" s="5" t="n">
        <v>215</v>
      </c>
    </row>
    <row spans="1:3" r="31">
      <c r="A31" s="4" t="s">
        <v>343</v>
      </c>
      <c r="B31" s="5" t="n">
        <v>-3</v>
      </c>
      <c r="C31" s="5" t="n">
        <v>-8</v>
      </c>
    </row>
    <row spans="1:3" r="32">
      <c r="A32" s="4" t="s">
        <v>344</v>
      </c>
      <c r="B32" s="5" t="n">
        <v>7958</v>
      </c>
      <c r="C32" s="5" t="n">
        <v>19792</v>
      </c>
    </row>
    <row spans="1:3" r="33">
      <c r="A33" s="4" t="s">
        <v>347</v>
      </c>
    </row>
    <row spans="1:3" r="34">
      <c r="A34" s="3" t="s">
        <v>335</v>
      </c>
    </row>
    <row spans="1:3" r="35">
      <c r="A35" s="4" t="s">
        <v>336</v>
      </c>
      <c r="B35" s="5" t="n">
        <v>66955</v>
      </c>
      <c r="C35" s="5" t="n">
        <v>79153</v>
      </c>
    </row>
    <row spans="1:3" r="36">
      <c r="A36" s="4" t="s">
        <v>337</v>
      </c>
      <c r="B36" s="5" t="n">
        <v>4380</v>
      </c>
      <c r="C36" s="5" t="n">
        <v>5344</v>
      </c>
    </row>
    <row spans="1:3" r="37">
      <c r="A37" s="4" t="s">
        <v>338</v>
      </c>
      <c r="B37" s="5" t="n">
        <v>-12</v>
      </c>
      <c r="C37" s="5" t="n">
        <v>-14</v>
      </c>
    </row>
    <row spans="1:3" r="38">
      <c r="A38" s="4" t="s">
        <v>339</v>
      </c>
      <c r="B38" s="5" t="n">
        <v>71323</v>
      </c>
      <c r="C38" s="5" t="n">
        <v>84483</v>
      </c>
    </row>
    <row spans="1:3" r="39">
      <c r="A39" s="3" t="s">
        <v>340</v>
      </c>
    </row>
    <row spans="1:3" r="40">
      <c r="A40" s="4" t="s">
        <v>341</v>
      </c>
      <c r="B40" s="5" t="n">
        <v>9126659</v>
      </c>
      <c r="C40" s="5" t="n">
        <v>8424083</v>
      </c>
    </row>
    <row spans="1:3" r="41">
      <c r="A41" s="4" t="s">
        <v>342</v>
      </c>
      <c r="B41" s="5" t="n">
        <v>92646</v>
      </c>
      <c r="C41" s="5" t="n">
        <v>96650</v>
      </c>
    </row>
    <row spans="1:3" r="42">
      <c r="A42" s="4" t="s">
        <v>343</v>
      </c>
      <c r="B42" s="5" t="n">
        <v>-79716</v>
      </c>
      <c r="C42" s="5" t="n">
        <v>-53553</v>
      </c>
    </row>
    <row spans="1:3" r="43">
      <c r="A43" s="4" t="s">
        <v>344</v>
      </c>
      <c r="B43" s="5" t="n">
        <v>9139589</v>
      </c>
      <c r="C43" s="5" t="n">
        <v>8467180</v>
      </c>
    </row>
    <row spans="1:3" r="44">
      <c r="A44" s="4" t="s">
        <v>348</v>
      </c>
    </row>
    <row spans="1:3" r="45">
      <c r="A45" s="3" t="s">
        <v>335</v>
      </c>
    </row>
    <row spans="1:3" r="46">
      <c r="A46" s="4" t="s">
        <v>336</v>
      </c>
      <c r="B46" s="5" t="n">
        <v>12588</v>
      </c>
      <c r="C46" s="5" t="n">
        <v>12588</v>
      </c>
    </row>
    <row spans="1:3" r="47">
      <c r="A47" s="4" t="s">
        <v>337</v>
      </c>
      <c r="B47" s="5" t="n">
        <v>160</v>
      </c>
      <c r="C47" s="5" t="n">
        <v>201</v>
      </c>
    </row>
    <row spans="1:3" r="48">
      <c r="A48" s="4" t="s">
        <v>338</v>
      </c>
      <c r="B48" s="5" t="n">
        <v>-31</v>
      </c>
      <c r="C48" s="5" t="n">
        <v>-31</v>
      </c>
    </row>
    <row spans="1:3" r="49">
      <c r="A49" s="4" t="s">
        <v>339</v>
      </c>
      <c r="B49" s="5" t="n">
        <v>12717</v>
      </c>
      <c r="C49" s="5" t="n">
        <v>12758</v>
      </c>
    </row>
    <row spans="1:3" r="50">
      <c r="A50" s="4" t="s">
        <v>349</v>
      </c>
    </row>
    <row spans="1:3" r="51">
      <c r="A51" s="3" t="s">
        <v>340</v>
      </c>
    </row>
    <row spans="1:3" r="52">
      <c r="A52" s="4" t="s">
        <v>341</v>
      </c>
      <c r="B52" s="5" t="n">
        <v>51936</v>
      </c>
      <c r="C52" s="5" t="n">
        <v>52353</v>
      </c>
    </row>
    <row spans="1:3" r="53">
      <c r="A53" s="4" t="s">
        <v>342</v>
      </c>
      <c r="B53" s="5" t="n">
        <v>971</v>
      </c>
      <c r="C53" s="5" t="n">
        <v>360</v>
      </c>
    </row>
    <row spans="1:3" r="54">
      <c r="A54" s="4" t="s">
        <v>343</v>
      </c>
      <c r="B54" s="5" t="n">
        <v>-1</v>
      </c>
      <c r="C54" s="5" t="n">
        <v>-74</v>
      </c>
    </row>
    <row spans="1:3" r="55">
      <c r="A55" s="4" t="s">
        <v>344</v>
      </c>
      <c r="B55" s="7" t="n">
        <v>52906</v>
      </c>
      <c r="C55" s="7" t="n">
        <v>526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0</v>
      </c>
      <c r="B1" s="2" t="s">
        <v>2</v>
      </c>
      <c r="C1" s="2" t="s">
        <v>30</v>
      </c>
    </row>
    <row spans="1:3" r="2">
      <c r="A2" s="3" t="s">
        <v>335</v>
      </c>
    </row>
    <row spans="1:3" r="3">
      <c r="A3" s="4" t="s">
        <v>351</v>
      </c>
      <c r="B3" s="7" t="n">
        <v>1861</v>
      </c>
      <c r="C3" s="7" t="n">
        <v>8739</v>
      </c>
    </row>
    <row spans="1:3" r="4">
      <c r="A4" s="4" t="s">
        <v>352</v>
      </c>
      <c r="B4" s="5" t="n">
        <v>-31</v>
      </c>
      <c r="C4" s="5" t="n">
        <v>-67</v>
      </c>
    </row>
    <row spans="1:3" r="5">
      <c r="A5" s="4" t="s">
        <v>353</v>
      </c>
      <c r="B5" s="5" t="n">
        <v>7990</v>
      </c>
      <c r="C5" s="5" t="n">
        <v>2882</v>
      </c>
    </row>
    <row spans="1:3" r="6">
      <c r="A6" s="4" t="s">
        <v>354</v>
      </c>
      <c r="B6" s="5" t="n">
        <v>-22</v>
      </c>
      <c r="C6" s="5" t="n">
        <v>-15</v>
      </c>
    </row>
    <row spans="1:3" r="7">
      <c r="A7" s="4" t="s">
        <v>355</v>
      </c>
      <c r="B7" s="5" t="n">
        <v>9851</v>
      </c>
      <c r="C7" s="5" t="n">
        <v>11621</v>
      </c>
    </row>
    <row spans="1:3" r="8">
      <c r="A8" s="4" t="s">
        <v>356</v>
      </c>
      <c r="B8" s="5" t="n">
        <v>-53</v>
      </c>
      <c r="C8" s="5" t="n">
        <v>-82</v>
      </c>
    </row>
    <row spans="1:3" r="9">
      <c r="A9" s="3" t="s">
        <v>340</v>
      </c>
    </row>
    <row spans="1:3" r="10">
      <c r="A10" s="4" t="s">
        <v>357</v>
      </c>
      <c r="B10" s="5" t="n">
        <v>2774565</v>
      </c>
      <c r="C10" s="5" t="n">
        <v>1212828</v>
      </c>
    </row>
    <row spans="1:3" r="11">
      <c r="A11" s="4" t="s">
        <v>358</v>
      </c>
      <c r="B11" s="5" t="n">
        <v>-33176</v>
      </c>
      <c r="C11" s="5" t="n">
        <v>-3104</v>
      </c>
    </row>
    <row spans="1:3" r="12">
      <c r="A12" s="4" t="s">
        <v>359</v>
      </c>
      <c r="B12" s="5" t="n">
        <v>1840535</v>
      </c>
      <c r="C12" s="5" t="n">
        <v>2394225</v>
      </c>
    </row>
    <row spans="1:3" r="13">
      <c r="A13" s="4" t="s">
        <v>360</v>
      </c>
      <c r="B13" s="5" t="n">
        <v>-47863</v>
      </c>
      <c r="C13" s="5" t="n">
        <v>-51953</v>
      </c>
    </row>
    <row spans="1:3" r="14">
      <c r="A14" s="4" t="s">
        <v>361</v>
      </c>
      <c r="B14" s="5" t="n">
        <v>4615100</v>
      </c>
      <c r="C14" s="5" t="n">
        <v>3607053</v>
      </c>
    </row>
    <row spans="1:3" r="15">
      <c r="A15" s="4" t="s">
        <v>362</v>
      </c>
      <c r="B15" s="5" t="n">
        <v>-81039</v>
      </c>
      <c r="C15" s="5" t="n">
        <v>-55057</v>
      </c>
    </row>
    <row spans="1:3" r="16">
      <c r="A16" s="4" t="s">
        <v>346</v>
      </c>
    </row>
    <row spans="1:3" r="17">
      <c r="A17" s="3" t="s">
        <v>335</v>
      </c>
    </row>
    <row spans="1:3" r="18">
      <c r="A18" s="4" t="s">
        <v>351</v>
      </c>
      <c r="C18" s="5" t="n">
        <v>6675</v>
      </c>
    </row>
    <row spans="1:3" r="19">
      <c r="A19" s="4" t="s">
        <v>352</v>
      </c>
      <c r="C19" s="5" t="n">
        <v>-36</v>
      </c>
    </row>
    <row spans="1:3" r="20">
      <c r="A20" s="4" t="s">
        <v>353</v>
      </c>
      <c r="B20" s="5" t="n">
        <v>5298</v>
      </c>
      <c r="C20" s="5" t="n">
        <v>45</v>
      </c>
    </row>
    <row spans="1:3" r="21">
      <c r="A21" s="4" t="s">
        <v>354</v>
      </c>
      <c r="B21" s="5" t="n">
        <v>-10</v>
      </c>
      <c r="C21" s="5" t="n">
        <v>-1</v>
      </c>
    </row>
    <row spans="1:3" r="22">
      <c r="A22" s="4" t="s">
        <v>355</v>
      </c>
      <c r="B22" s="5" t="n">
        <v>5298</v>
      </c>
      <c r="C22" s="5" t="n">
        <v>6720</v>
      </c>
    </row>
    <row spans="1:3" r="23">
      <c r="A23" s="4" t="s">
        <v>356</v>
      </c>
      <c r="B23" s="5" t="n">
        <v>-10</v>
      </c>
      <c r="C23" s="5" t="n">
        <v>-37</v>
      </c>
    </row>
    <row spans="1:3" r="24">
      <c r="A24" s="3" t="s">
        <v>340</v>
      </c>
    </row>
    <row spans="1:3" r="25">
      <c r="A25" s="4" t="s">
        <v>357</v>
      </c>
      <c r="C25" s="5" t="n">
        <v>670</v>
      </c>
    </row>
    <row spans="1:3" r="26">
      <c r="A26" s="4" t="s">
        <v>358</v>
      </c>
      <c r="C26" s="5" t="n">
        <v>-5</v>
      </c>
    </row>
    <row spans="1:3" r="27">
      <c r="A27" s="4" t="s">
        <v>359</v>
      </c>
      <c r="B27" s="5" t="n">
        <v>296</v>
      </c>
      <c r="C27" s="5" t="n">
        <v>322</v>
      </c>
    </row>
    <row spans="1:3" r="28">
      <c r="A28" s="4" t="s">
        <v>360</v>
      </c>
      <c r="B28" s="5" t="n">
        <v>-3</v>
      </c>
      <c r="C28" s="5" t="n">
        <v>-3</v>
      </c>
    </row>
    <row spans="1:3" r="29">
      <c r="A29" s="4" t="s">
        <v>361</v>
      </c>
      <c r="B29" s="5" t="n">
        <v>296</v>
      </c>
      <c r="C29" s="5" t="n">
        <v>992</v>
      </c>
    </row>
    <row spans="1:3" r="30">
      <c r="A30" s="4" t="s">
        <v>362</v>
      </c>
      <c r="B30" s="5" t="n">
        <v>-3</v>
      </c>
      <c r="C30" s="5" t="n">
        <v>-8</v>
      </c>
    </row>
    <row spans="1:3" r="31">
      <c r="A31" s="4" t="s">
        <v>347</v>
      </c>
    </row>
    <row spans="1:3" r="32">
      <c r="A32" s="3" t="s">
        <v>335</v>
      </c>
    </row>
    <row spans="1:3" r="33">
      <c r="A33" s="4" t="s">
        <v>351</v>
      </c>
      <c r="B33" s="5" t="n">
        <v>155</v>
      </c>
      <c r="C33" s="5" t="n">
        <v>358</v>
      </c>
    </row>
    <row spans="1:3" r="34">
      <c r="A34" s="4" t="s">
        <v>353</v>
      </c>
      <c r="B34" s="5" t="n">
        <v>2692</v>
      </c>
      <c r="C34" s="5" t="n">
        <v>2837</v>
      </c>
    </row>
    <row spans="1:3" r="35">
      <c r="A35" s="4" t="s">
        <v>354</v>
      </c>
      <c r="B35" s="5" t="n">
        <v>-12</v>
      </c>
      <c r="C35" s="5" t="n">
        <v>-14</v>
      </c>
    </row>
    <row spans="1:3" r="36">
      <c r="A36" s="4" t="s">
        <v>355</v>
      </c>
      <c r="B36" s="5" t="n">
        <v>2847</v>
      </c>
      <c r="C36" s="5" t="n">
        <v>3195</v>
      </c>
    </row>
    <row spans="1:3" r="37">
      <c r="A37" s="4" t="s">
        <v>356</v>
      </c>
      <c r="B37" s="5" t="n">
        <v>-12</v>
      </c>
      <c r="C37" s="5" t="n">
        <v>-14</v>
      </c>
    </row>
    <row spans="1:3" r="38">
      <c r="A38" s="3" t="s">
        <v>340</v>
      </c>
    </row>
    <row spans="1:3" r="39">
      <c r="A39" s="4" t="s">
        <v>357</v>
      </c>
      <c r="B39" s="5" t="n">
        <v>2728331</v>
      </c>
      <c r="C39" s="5" t="n">
        <v>1149380</v>
      </c>
    </row>
    <row spans="1:3" r="40">
      <c r="A40" s="4" t="s">
        <v>358</v>
      </c>
      <c r="B40" s="5" t="n">
        <v>-32930</v>
      </c>
      <c r="C40" s="5" t="n">
        <v>-2600</v>
      </c>
    </row>
    <row spans="1:3" r="41">
      <c r="A41" s="4" t="s">
        <v>359</v>
      </c>
      <c r="B41" s="5" t="n">
        <v>1786337</v>
      </c>
      <c r="C41" s="5" t="n">
        <v>2349143</v>
      </c>
    </row>
    <row spans="1:3" r="42">
      <c r="A42" s="4" t="s">
        <v>360</v>
      </c>
      <c r="B42" s="5" t="n">
        <v>-46786</v>
      </c>
      <c r="C42" s="5" t="n">
        <v>-50953</v>
      </c>
    </row>
    <row spans="1:3" r="43">
      <c r="A43" s="4" t="s">
        <v>361</v>
      </c>
      <c r="B43" s="5" t="n">
        <v>4514668</v>
      </c>
      <c r="C43" s="5" t="n">
        <v>3498523</v>
      </c>
    </row>
    <row spans="1:3" r="44">
      <c r="A44" s="4" t="s">
        <v>362</v>
      </c>
      <c r="B44" s="5" t="n">
        <v>-79716</v>
      </c>
      <c r="C44" s="5" t="n">
        <v>-53553</v>
      </c>
    </row>
    <row spans="1:3" r="45">
      <c r="A45" s="4" t="s">
        <v>348</v>
      </c>
    </row>
    <row spans="1:3" r="46">
      <c r="A46" s="3" t="s">
        <v>335</v>
      </c>
    </row>
    <row spans="1:3" r="47">
      <c r="A47" s="4" t="s">
        <v>351</v>
      </c>
      <c r="B47" s="5" t="n">
        <v>1706</v>
      </c>
      <c r="C47" s="5" t="n">
        <v>1706</v>
      </c>
    </row>
    <row spans="1:3" r="48">
      <c r="A48" s="4" t="s">
        <v>352</v>
      </c>
      <c r="B48" s="5" t="n">
        <v>-31</v>
      </c>
      <c r="C48" s="5" t="n">
        <v>-31</v>
      </c>
    </row>
    <row spans="1:3" r="49">
      <c r="A49" s="4" t="s">
        <v>355</v>
      </c>
      <c r="B49" s="5" t="n">
        <v>1706</v>
      </c>
      <c r="C49" s="5" t="n">
        <v>1706</v>
      </c>
    </row>
    <row spans="1:3" r="50">
      <c r="A50" s="4" t="s">
        <v>356</v>
      </c>
      <c r="B50" s="5" t="n">
        <v>-31</v>
      </c>
      <c r="C50" s="5" t="n">
        <v>-31</v>
      </c>
    </row>
    <row spans="1:3" r="51">
      <c r="A51" s="4" t="s">
        <v>349</v>
      </c>
    </row>
    <row spans="1:3" r="52">
      <c r="A52" s="3" t="s">
        <v>340</v>
      </c>
    </row>
    <row spans="1:3" r="53">
      <c r="A53" s="4" t="s">
        <v>357</v>
      </c>
      <c r="B53" s="5" t="n">
        <v>500</v>
      </c>
      <c r="C53" s="5" t="n">
        <v>17098</v>
      </c>
    </row>
    <row spans="1:3" r="54">
      <c r="A54" s="4" t="s">
        <v>358</v>
      </c>
      <c r="B54" s="5" t="n">
        <v>-1</v>
      </c>
      <c r="C54" s="5" t="n">
        <v>-74</v>
      </c>
    </row>
    <row spans="1:3" r="55">
      <c r="A55" s="4" t="s">
        <v>361</v>
      </c>
      <c r="B55" s="5" t="n">
        <v>500</v>
      </c>
      <c r="C55" s="5" t="n">
        <v>17098</v>
      </c>
    </row>
    <row spans="1:3" r="56">
      <c r="A56" s="4" t="s">
        <v>362</v>
      </c>
      <c r="B56" s="5" t="n">
        <v>-1</v>
      </c>
      <c r="C56" s="5" t="n">
        <v>-74</v>
      </c>
    </row>
    <row spans="1:3" r="57">
      <c r="A57" s="4" t="s">
        <v>345</v>
      </c>
    </row>
    <row spans="1:3" r="58">
      <c r="A58" s="3" t="s">
        <v>340</v>
      </c>
    </row>
    <row spans="1:3" r="59">
      <c r="A59" s="4" t="s">
        <v>357</v>
      </c>
      <c r="B59" s="5" t="n">
        <v>45734</v>
      </c>
      <c r="C59" s="5" t="n">
        <v>45680</v>
      </c>
    </row>
    <row spans="1:3" r="60">
      <c r="A60" s="4" t="s">
        <v>358</v>
      </c>
      <c r="B60" s="5" t="n">
        <v>-245</v>
      </c>
      <c r="C60" s="5" t="n">
        <v>-425</v>
      </c>
    </row>
    <row spans="1:3" r="61">
      <c r="A61" s="4" t="s">
        <v>359</v>
      </c>
      <c r="B61" s="5" t="n">
        <v>53902</v>
      </c>
      <c r="C61" s="5" t="n">
        <v>44760</v>
      </c>
    </row>
    <row spans="1:3" r="62">
      <c r="A62" s="4" t="s">
        <v>360</v>
      </c>
      <c r="B62" s="5" t="n">
        <v>-1074</v>
      </c>
      <c r="C62" s="5" t="n">
        <v>-997</v>
      </c>
    </row>
    <row spans="1:3" r="63">
      <c r="A63" s="4" t="s">
        <v>361</v>
      </c>
      <c r="B63" s="5" t="n">
        <v>99636</v>
      </c>
      <c r="C63" s="5" t="n">
        <v>90440</v>
      </c>
    </row>
    <row spans="1:3" r="64">
      <c r="A64" s="4" t="s">
        <v>362</v>
      </c>
      <c r="B64" s="7" t="n">
        <v>-1319</v>
      </c>
      <c r="C64" s="7" t="n">
        <v>-14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3</v>
      </c>
      <c r="B1" s="2" t="s">
        <v>2</v>
      </c>
      <c r="C1" s="2" t="s">
        <v>30</v>
      </c>
    </row>
    <row spans="1:3" r="2">
      <c r="A2" s="3" t="s">
        <v>364</v>
      </c>
    </row>
    <row spans="1:3" r="3">
      <c r="A3" s="4" t="s">
        <v>365</v>
      </c>
      <c r="B3" s="7" t="n">
        <v>35523</v>
      </c>
    </row>
    <row spans="1:3" r="4">
      <c r="A4" s="4" t="s">
        <v>365</v>
      </c>
      <c r="B4" s="5" t="n">
        <v>35597</v>
      </c>
    </row>
    <row spans="1:3" r="5">
      <c r="A5" s="4" t="s">
        <v>365</v>
      </c>
      <c r="B5" s="5" t="n">
        <v>12688</v>
      </c>
    </row>
    <row spans="1:3" r="6">
      <c r="A6" s="4" t="s">
        <v>365</v>
      </c>
      <c r="B6" s="5" t="n">
        <v>12818</v>
      </c>
    </row>
    <row spans="1:3" r="7">
      <c r="A7" s="4" t="s">
        <v>366</v>
      </c>
      <c r="B7" s="5" t="n">
        <v>185036</v>
      </c>
    </row>
    <row spans="1:3" r="8">
      <c r="A8" s="4" t="s">
        <v>366</v>
      </c>
      <c r="B8" s="5" t="n">
        <v>186467</v>
      </c>
    </row>
    <row spans="1:3" r="9">
      <c r="A9" s="4" t="s">
        <v>366</v>
      </c>
      <c r="B9" s="5" t="n">
        <v>4618</v>
      </c>
    </row>
    <row spans="1:3" r="10">
      <c r="A10" s="4" t="s">
        <v>366</v>
      </c>
      <c r="B10" s="5" t="n">
        <v>4644</v>
      </c>
    </row>
    <row spans="1:3" r="11">
      <c r="A11" s="4" t="s">
        <v>367</v>
      </c>
      <c r="B11" s="5" t="n">
        <v>162059</v>
      </c>
    </row>
    <row spans="1:3" r="12">
      <c r="A12" s="4" t="s">
        <v>367</v>
      </c>
      <c r="B12" s="5" t="n">
        <v>165223</v>
      </c>
    </row>
    <row spans="1:3" r="13">
      <c r="A13" s="4" t="s">
        <v>367</v>
      </c>
      <c r="B13" s="5" t="n">
        <v>3859</v>
      </c>
    </row>
    <row spans="1:3" r="14">
      <c r="A14" s="4" t="s">
        <v>367</v>
      </c>
      <c r="B14" s="5" t="n">
        <v>3894</v>
      </c>
    </row>
    <row spans="1:3" r="15">
      <c r="A15" s="4" t="s">
        <v>368</v>
      </c>
      <c r="B15" s="5" t="n">
        <v>57674</v>
      </c>
    </row>
    <row spans="1:3" r="16">
      <c r="A16" s="4" t="s">
        <v>368</v>
      </c>
      <c r="B16" s="5" t="n">
        <v>57991</v>
      </c>
    </row>
    <row spans="1:3" r="17">
      <c r="A17" s="4" t="s">
        <v>368</v>
      </c>
      <c r="B17" s="5" t="n">
        <v>630</v>
      </c>
    </row>
    <row spans="1:3" r="18">
      <c r="A18" s="4" t="s">
        <v>368</v>
      </c>
      <c r="B18" s="5" t="n">
        <v>633</v>
      </c>
    </row>
    <row spans="1:3" r="19">
      <c r="A19" s="4" t="s">
        <v>369</v>
      </c>
      <c r="B19" s="5" t="n">
        <v>440292</v>
      </c>
    </row>
    <row spans="1:3" r="20">
      <c r="A20" s="4" t="s">
        <v>369</v>
      </c>
      <c r="B20" s="5" t="n">
        <v>445278</v>
      </c>
    </row>
    <row spans="1:3" r="21">
      <c r="A21" s="4" t="s">
        <v>369</v>
      </c>
      <c r="B21" s="5" t="n">
        <v>21795</v>
      </c>
    </row>
    <row spans="1:3" r="22">
      <c r="A22" s="4" t="s">
        <v>369</v>
      </c>
      <c r="B22" s="5" t="n">
        <v>21989</v>
      </c>
    </row>
    <row spans="1:3" r="23">
      <c r="A23" s="4" t="s">
        <v>370</v>
      </c>
      <c r="B23" s="5" t="n">
        <v>9134558</v>
      </c>
    </row>
    <row spans="1:3" r="24">
      <c r="A24" s="4" t="s">
        <v>370</v>
      </c>
      <c r="B24" s="5" t="n">
        <v>9147547</v>
      </c>
    </row>
    <row spans="1:3" r="25">
      <c r="A25" s="4" t="s">
        <v>370</v>
      </c>
      <c r="B25" s="5" t="n">
        <v>96779</v>
      </c>
    </row>
    <row spans="1:3" r="26">
      <c r="A26" s="4" t="s">
        <v>370</v>
      </c>
      <c r="B26" s="5" t="n">
        <v>101240</v>
      </c>
    </row>
    <row spans="1:3" r="27">
      <c r="A27" s="4" t="s">
        <v>137</v>
      </c>
      <c r="B27" s="5" t="n">
        <v>9574850</v>
      </c>
      <c r="C27" s="7" t="n">
        <v>8900377</v>
      </c>
    </row>
    <row spans="1:3" r="28">
      <c r="A28" s="4" t="s">
        <v>137</v>
      </c>
      <c r="B28" s="5" t="n">
        <v>9592825</v>
      </c>
      <c r="C28" s="5" t="n">
        <v>8948692</v>
      </c>
    </row>
    <row spans="1:3" r="29">
      <c r="A29" s="4" t="s">
        <v>137</v>
      </c>
      <c r="B29" s="5" t="n">
        <v>118574</v>
      </c>
    </row>
    <row spans="1:3" r="30">
      <c r="A30" s="4" t="s">
        <v>137</v>
      </c>
      <c r="B30" s="7" t="n">
        <v>123229</v>
      </c>
      <c r="C30" s="7" t="n">
        <v>1453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r="A1" s="1" t="s">
        <v>371</v>
      </c>
      <c r="C1" s="2" t="s">
        <v>1</v>
      </c>
      <c r="E1" s="2" t="s">
        <v>320</v>
      </c>
    </row>
    <row spans="1:8" r="2">
      <c r="C2" s="2" t="s">
        <v>321</v>
      </c>
      <c r="D2" s="2" t="s">
        <v>322</v>
      </c>
      <c r="E2" s="2" t="s">
        <v>323</v>
      </c>
      <c r="F2" s="2" t="s">
        <v>372</v>
      </c>
      <c r="G2" s="2" t="s">
        <v>373</v>
      </c>
      <c r="H2" s="2" t="s">
        <v>374</v>
      </c>
    </row>
    <row spans="1:8" r="3">
      <c r="A3" s="3" t="s">
        <v>375</v>
      </c>
    </row>
    <row spans="1:8" r="4">
      <c r="A4" s="4" t="s">
        <v>376</v>
      </c>
      <c r="C4" s="4" t="s">
        <v>377</v>
      </c>
    </row>
    <row spans="1:8" r="5">
      <c r="A5" s="4" t="s">
        <v>378</v>
      </c>
      <c r="C5" s="7" t="n">
        <v>3953000</v>
      </c>
      <c r="E5" s="7" t="n">
        <v>4940000</v>
      </c>
      <c r="F5" s="7" t="n">
        <v>6187000</v>
      </c>
    </row>
    <row spans="1:8" r="6">
      <c r="A6" s="4" t="s">
        <v>379</v>
      </c>
      <c r="C6" s="5" t="n">
        <v>10482000</v>
      </c>
      <c r="E6" s="5" t="n">
        <v>8602000</v>
      </c>
    </row>
    <row spans="1:8" r="7">
      <c r="A7" s="4" t="s">
        <v>380</v>
      </c>
      <c r="C7" s="5" t="n">
        <v>31987000</v>
      </c>
      <c r="E7" s="5" t="n">
        <v>31422000</v>
      </c>
    </row>
    <row spans="1:8" r="8">
      <c r="A8" s="4" t="s">
        <v>381</v>
      </c>
      <c r="C8" s="5" t="n">
        <v>1600000</v>
      </c>
      <c r="D8" s="7" t="n">
        <v>483000</v>
      </c>
    </row>
    <row spans="1:8" r="9">
      <c r="A9" s="4" t="s">
        <v>382</v>
      </c>
      <c r="E9" s="5" t="n">
        <v>0</v>
      </c>
      <c r="F9" s="5" t="n">
        <v>0</v>
      </c>
    </row>
    <row spans="1:8" r="10">
      <c r="A10" s="4" t="s">
        <v>383</v>
      </c>
      <c r="C10" s="7" t="n">
        <v>0</v>
      </c>
    </row>
    <row spans="1:8" r="11">
      <c r="A11" s="4" t="s">
        <v>384</v>
      </c>
      <c r="C11" s="4" t="s">
        <v>385</v>
      </c>
    </row>
    <row spans="1:8" r="12">
      <c r="A12" s="4" t="s">
        <v>386</v>
      </c>
      <c r="C12" s="7" t="n">
        <v>80972000</v>
      </c>
      <c r="D12" s="7" t="n">
        <v>73266000</v>
      </c>
      <c r="E12" s="7" t="n">
        <v>80762000</v>
      </c>
      <c r="F12" s="5" t="n">
        <v>67282000</v>
      </c>
      <c r="G12" s="7" t="n">
        <v>80963000</v>
      </c>
      <c r="H12" s="7" t="n">
        <v>67096000</v>
      </c>
    </row>
    <row spans="1:8" r="13">
      <c r="A13" s="4" t="s">
        <v>387</v>
      </c>
      <c r="C13" s="4" t="s">
        <v>388</v>
      </c>
      <c r="E13" s="4" t="s">
        <v>389</v>
      </c>
    </row>
    <row spans="1:8" r="14">
      <c r="A14" s="4" t="s">
        <v>390</v>
      </c>
      <c r="C14" s="5" t="n">
        <v>0</v>
      </c>
    </row>
    <row spans="1:8" r="15">
      <c r="A15" s="4" t="s">
        <v>391</v>
      </c>
      <c r="C15" s="5" t="n">
        <v>1</v>
      </c>
      <c r="D15" s="5" t="n">
        <v>2</v>
      </c>
    </row>
    <row spans="1:8" r="16">
      <c r="A16" s="4" t="s">
        <v>392</v>
      </c>
      <c r="C16" s="7" t="n">
        <v>10000</v>
      </c>
      <c r="D16" s="7" t="n">
        <v>51000</v>
      </c>
    </row>
    <row spans="1:8" r="17">
      <c r="A17" s="4" t="s">
        <v>393</v>
      </c>
      <c r="C17" s="7" t="n">
        <v>9000</v>
      </c>
    </row>
    <row spans="1:8" r="18">
      <c r="A18" s="4" t="s">
        <v>394</v>
      </c>
    </row>
    <row spans="1:8" r="19">
      <c r="A19" s="3" t="s">
        <v>375</v>
      </c>
    </row>
    <row spans="1:8" r="20">
      <c r="A20" s="4" t="s">
        <v>395</v>
      </c>
      <c r="C20" s="4" t="s">
        <v>396</v>
      </c>
    </row>
    <row spans="1:8" r="21">
      <c r="A21" s="4" t="s">
        <v>397</v>
      </c>
    </row>
    <row spans="1:8" r="22">
      <c r="A22" s="3" t="s">
        <v>375</v>
      </c>
    </row>
    <row spans="1:8" r="23">
      <c r="A23" s="4" t="s">
        <v>380</v>
      </c>
      <c r="B23" s="4" t="s">
        <v>398</v>
      </c>
      <c r="C23" s="7" t="n">
        <v>31987000</v>
      </c>
      <c r="E23" s="7" t="n">
        <v>31422000</v>
      </c>
    </row>
    <row spans="1:8" r="24">
      <c r="A24" s="4" t="s">
        <v>399</v>
      </c>
      <c r="C24" s="5" t="n">
        <v>35119000</v>
      </c>
      <c r="E24" s="5" t="n">
        <v>36919000</v>
      </c>
    </row>
    <row spans="1:8" r="25">
      <c r="A25" s="4" t="s">
        <v>400</v>
      </c>
    </row>
    <row spans="1:8" r="26">
      <c r="A26" s="3" t="s">
        <v>375</v>
      </c>
    </row>
    <row spans="1:8" r="27">
      <c r="A27" s="4" t="s">
        <v>399</v>
      </c>
      <c r="C27" s="5" t="n">
        <v>30300000</v>
      </c>
      <c r="E27" s="5" t="n">
        <v>30700000</v>
      </c>
    </row>
    <row spans="1:8" r="28">
      <c r="A28" s="4" t="s">
        <v>401</v>
      </c>
    </row>
    <row spans="1:8" r="29">
      <c r="A29" s="3" t="s">
        <v>375</v>
      </c>
    </row>
    <row spans="1:8" r="30">
      <c r="A30" s="4" t="s">
        <v>380</v>
      </c>
      <c r="C30" s="5" t="n">
        <v>7536000</v>
      </c>
      <c r="E30" s="5" t="n">
        <v>6340000</v>
      </c>
    </row>
    <row spans="1:8" r="31">
      <c r="A31" s="4" t="s">
        <v>386</v>
      </c>
      <c r="C31" s="7" t="n">
        <v>13002000</v>
      </c>
      <c r="D31" s="7" t="n">
        <v>23679000</v>
      </c>
      <c r="E31" s="5" t="n">
        <v>12744000</v>
      </c>
      <c r="F31" s="5" t="n">
        <v>24835000</v>
      </c>
      <c r="G31" s="5" t="n">
        <v>12538000</v>
      </c>
      <c r="H31" s="5" t="n">
        <v>23371000</v>
      </c>
    </row>
    <row spans="1:8" r="32">
      <c r="A32" s="4" t="s">
        <v>391</v>
      </c>
      <c r="D32" s="5" t="n">
        <v>1</v>
      </c>
    </row>
    <row spans="1:8" r="33">
      <c r="A33" s="4" t="s">
        <v>392</v>
      </c>
      <c r="D33" s="7" t="n">
        <v>35000</v>
      </c>
    </row>
    <row spans="1:8" r="34">
      <c r="A34" s="4" t="s">
        <v>402</v>
      </c>
    </row>
    <row spans="1:8" r="35">
      <c r="A35" s="3" t="s">
        <v>375</v>
      </c>
    </row>
    <row spans="1:8" r="36">
      <c r="A36" s="4" t="s">
        <v>403</v>
      </c>
      <c r="C36" s="4" t="s">
        <v>404</v>
      </c>
    </row>
    <row spans="1:8" r="37">
      <c r="A37" s="4" t="s">
        <v>379</v>
      </c>
      <c r="C37" s="7" t="n">
        <v>10482000</v>
      </c>
      <c r="D37" s="5" t="n">
        <v>8400000</v>
      </c>
      <c r="E37" s="5" t="n">
        <v>8602000</v>
      </c>
    </row>
    <row spans="1:8" r="38">
      <c r="A38" s="4" t="s">
        <v>380</v>
      </c>
      <c r="B38" s="4" t="s">
        <v>405</v>
      </c>
      <c r="C38" s="5" t="n">
        <v>2987000</v>
      </c>
      <c r="E38" s="5" t="n">
        <v>3570000</v>
      </c>
    </row>
    <row spans="1:8" r="39">
      <c r="A39" s="4" t="s">
        <v>386</v>
      </c>
      <c r="C39" s="5" t="n">
        <v>16593000</v>
      </c>
      <c r="D39" s="5" t="n">
        <v>18905000</v>
      </c>
      <c r="E39" s="5" t="n">
        <v>16377000</v>
      </c>
      <c r="F39" s="5" t="n">
        <v>17046000</v>
      </c>
      <c r="G39" s="5" t="n">
        <v>16778000</v>
      </c>
      <c r="H39" s="5" t="n">
        <v>18718000</v>
      </c>
    </row>
    <row spans="1:8" r="40">
      <c r="A40" s="4" t="s">
        <v>406</v>
      </c>
    </row>
    <row spans="1:8" r="41">
      <c r="A41" s="3" t="s">
        <v>375</v>
      </c>
    </row>
    <row spans="1:8" r="42">
      <c r="A42" s="4" t="s">
        <v>380</v>
      </c>
      <c r="C42" s="5" t="n">
        <v>274000</v>
      </c>
      <c r="E42" s="5" t="n">
        <v>353000</v>
      </c>
    </row>
    <row spans="1:8" r="43">
      <c r="A43" s="4" t="s">
        <v>386</v>
      </c>
      <c r="C43" s="7" t="n">
        <v>1492000</v>
      </c>
      <c r="D43" s="5" t="n">
        <v>3284000</v>
      </c>
      <c r="E43" s="5" t="n">
        <v>2092000</v>
      </c>
      <c r="F43" s="7" t="n">
        <v>1652000</v>
      </c>
      <c r="G43" s="7" t="n">
        <v>1428000</v>
      </c>
      <c r="H43" s="7" t="n">
        <v>1398000</v>
      </c>
    </row>
    <row spans="1:8" r="44">
      <c r="A44" s="4" t="s">
        <v>391</v>
      </c>
      <c r="C44" s="5" t="n">
        <v>1</v>
      </c>
    </row>
    <row spans="1:8" r="45">
      <c r="A45" s="4" t="s">
        <v>392</v>
      </c>
      <c r="C45" s="7" t="n">
        <v>10000</v>
      </c>
    </row>
    <row spans="1:8" r="46">
      <c r="A46" s="4" t="s">
        <v>407</v>
      </c>
    </row>
    <row spans="1:8" r="47">
      <c r="A47" s="3" t="s">
        <v>375</v>
      </c>
    </row>
    <row spans="1:8" r="48">
      <c r="A48" s="4" t="s">
        <v>386</v>
      </c>
      <c r="C48" s="5" t="n">
        <v>163000</v>
      </c>
      <c r="D48" s="5" t="n">
        <v>0</v>
      </c>
      <c r="E48" s="5" t="n">
        <v>0</v>
      </c>
    </row>
    <row spans="1:8" r="49">
      <c r="A49" s="4" t="s">
        <v>408</v>
      </c>
    </row>
    <row spans="1:8" r="50">
      <c r="A50" s="3" t="s">
        <v>375</v>
      </c>
    </row>
    <row spans="1:8" r="51">
      <c r="A51" s="4" t="s">
        <v>386</v>
      </c>
      <c r="C51" s="5" t="n">
        <v>0</v>
      </c>
      <c r="D51" s="5" t="n">
        <v>0</v>
      </c>
      <c r="E51" s="5" t="n">
        <v>0</v>
      </c>
    </row>
    <row spans="1:8" r="52">
      <c r="A52" s="4" t="s">
        <v>409</v>
      </c>
    </row>
    <row spans="1:8" r="53">
      <c r="A53" s="3" t="s">
        <v>375</v>
      </c>
    </row>
    <row spans="1:8" r="54">
      <c r="A54" s="4" t="s">
        <v>386</v>
      </c>
      <c r="C54" s="5" t="n">
        <v>0</v>
      </c>
      <c r="D54" s="5" t="n">
        <v>0</v>
      </c>
      <c r="E54" s="5" t="n">
        <v>0</v>
      </c>
    </row>
    <row spans="1:8" r="55">
      <c r="A55" s="4" t="s">
        <v>410</v>
      </c>
    </row>
    <row spans="1:8" r="56">
      <c r="A56" s="3" t="s">
        <v>375</v>
      </c>
    </row>
    <row spans="1:8" r="57">
      <c r="A57" s="4" t="s">
        <v>386</v>
      </c>
      <c r="C57" s="5" t="n">
        <v>0</v>
      </c>
      <c r="D57" s="5" t="n">
        <v>0</v>
      </c>
      <c r="E57" s="5" t="n">
        <v>0</v>
      </c>
    </row>
    <row spans="1:8" r="58">
      <c r="A58" s="4" t="s">
        <v>411</v>
      </c>
    </row>
    <row spans="1:8" r="59">
      <c r="A59" s="3" t="s">
        <v>375</v>
      </c>
    </row>
    <row spans="1:8" r="60">
      <c r="A60" s="4" t="s">
        <v>412</v>
      </c>
      <c r="C60" s="5" t="n">
        <v>26600000</v>
      </c>
      <c r="E60" s="5" t="n">
        <v>32000000</v>
      </c>
    </row>
    <row spans="1:8" r="61">
      <c r="A61" s="4" t="s">
        <v>413</v>
      </c>
    </row>
    <row spans="1:8" r="62">
      <c r="A62" s="3" t="s">
        <v>375</v>
      </c>
    </row>
    <row spans="1:8" r="63">
      <c r="A63" s="4" t="s">
        <v>380</v>
      </c>
      <c r="C63" s="7" t="n">
        <v>661000</v>
      </c>
      <c r="D63" s="7" t="n">
        <v>1300000</v>
      </c>
      <c r="E63" s="7" t="n">
        <v>911000</v>
      </c>
    </row>
    <row spans="1:8" r="64">
      <c r="A64" s="4" t="s">
        <v>414</v>
      </c>
    </row>
    <row spans="1:8" r="65">
      <c r="A65" s="3" t="s">
        <v>375</v>
      </c>
    </row>
    <row spans="1:8" r="66">
      <c r="A66" s="4" t="s">
        <v>332</v>
      </c>
      <c r="C66" s="4" t="s">
        <v>333</v>
      </c>
      <c r="E66" s="4" t="s">
        <v>333</v>
      </c>
    </row>
    <row spans="1:8" r="67">
      <c r="A67" s="4" t="s">
        <v>415</v>
      </c>
    </row>
    <row spans="1:8" r="68">
      <c r="A68" s="3" t="s">
        <v>375</v>
      </c>
    </row>
    <row spans="1:8" r="69">
      <c r="A69" s="4" t="s">
        <v>416</v>
      </c>
      <c r="C69" s="4" t="s">
        <v>417</v>
      </c>
    </row>
    <row spans="1:8" r="70">
      <c r="A70" s="4" t="s">
        <v>395</v>
      </c>
      <c r="C70" s="4" t="s">
        <v>418</v>
      </c>
    </row>
    <row spans="1:8" r="71">
      <c r="A71" s="4" t="s">
        <v>419</v>
      </c>
    </row>
    <row spans="1:8" r="72">
      <c r="A72" s="3" t="s">
        <v>375</v>
      </c>
    </row>
    <row spans="1:8" r="73">
      <c r="A73" s="4" t="s">
        <v>395</v>
      </c>
      <c r="C73" s="4" t="s">
        <v>420</v>
      </c>
    </row>
    <row spans="1:8" r="74">
      <c r="A74" s="4" t="s">
        <v>421</v>
      </c>
    </row>
    <row spans="1:8" r="75">
      <c r="A75" s="3" t="s">
        <v>375</v>
      </c>
    </row>
    <row spans="1:8" r="76">
      <c r="A76" s="4" t="s">
        <v>395</v>
      </c>
      <c r="C76" s="4" t="s">
        <v>422</v>
      </c>
    </row>
    <row spans="1:8" r="77">
      <c r="A77" s="4" t="s">
        <v>423</v>
      </c>
    </row>
    <row spans="1:8" r="78">
      <c r="A78" s="3" t="s">
        <v>375</v>
      </c>
    </row>
    <row spans="1:8" r="79">
      <c r="A79" s="4" t="s">
        <v>395</v>
      </c>
      <c r="C79" s="4" t="s">
        <v>424</v>
      </c>
    </row>
    <row spans="1:8" r="80">
      <c r="A80" s="4" t="s">
        <v>425</v>
      </c>
    </row>
    <row spans="1:8" r="81">
      <c r="A81" s="3" t="s">
        <v>375</v>
      </c>
    </row>
    <row spans="1:8" r="82">
      <c r="A82" s="4" t="s">
        <v>395</v>
      </c>
      <c r="C82" s="4" t="s">
        <v>417</v>
      </c>
    </row>
    <row spans="1:8" r="83">
      <c r="A83" s="4" t="s">
        <v>426</v>
      </c>
    </row>
    <row spans="1:8" r="84">
      <c r="A84" s="3" t="s">
        <v>375</v>
      </c>
    </row>
    <row spans="1:8" r="85">
      <c r="A85" s="4" t="s">
        <v>395</v>
      </c>
      <c r="C85" s="4" t="s">
        <v>427</v>
      </c>
    </row>
    <row spans="1:8" r="86">
      <c r="A86" t="n"/>
    </row>
    <row spans="1:8" r="87">
      <c r="A87" s="4" t="s">
        <v>398</v>
      </c>
      <c r="B87" s="4" t="s">
        <v>428</v>
      </c>
    </row>
    <row spans="1:8" r="88">
      <c r="A88" s="4" t="s">
        <v>405</v>
      </c>
      <c r="B88" s="4" t="s">
        <v>429</v>
      </c>
    </row>
  </sheetData>
  <mergeCells count="6">
    <mergeCell ref="A1:B2"/>
    <mergeCell ref="C1:D1"/>
    <mergeCell ref="E1:F1"/>
    <mergeCell ref="A86:G86"/>
    <mergeCell ref="B87:G87"/>
    <mergeCell ref="B88:G8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r="A1" s="1" t="s">
        <v>430</v>
      </c>
      <c r="C1" s="2" t="s">
        <v>2</v>
      </c>
      <c r="E1" s="2" t="s">
        <v>30</v>
      </c>
      <c r="G1" s="2" t="s">
        <v>86</v>
      </c>
    </row>
    <row spans="1:7" r="2">
      <c r="A2" s="3" t="s">
        <v>431</v>
      </c>
    </row>
    <row spans="1:7" r="3">
      <c r="A3" s="4" t="s">
        <v>432</v>
      </c>
      <c r="C3" s="7" t="n">
        <v>10482</v>
      </c>
      <c r="E3" s="7" t="n">
        <v>8602</v>
      </c>
    </row>
    <row spans="1:7" r="4">
      <c r="A4" s="4" t="s">
        <v>39</v>
      </c>
      <c r="C4" s="5" t="n">
        <v>9103853</v>
      </c>
      <c r="E4" s="5" t="n">
        <v>9235581</v>
      </c>
      <c r="G4" s="7" t="n">
        <v>9299754</v>
      </c>
    </row>
    <row spans="1:7" r="5">
      <c r="A5" s="4" t="s">
        <v>137</v>
      </c>
      <c r="C5" s="5" t="n">
        <v>9114335</v>
      </c>
      <c r="E5" s="5" t="n">
        <v>9244183</v>
      </c>
    </row>
    <row spans="1:7" r="6">
      <c r="A6" s="4" t="s">
        <v>402</v>
      </c>
    </row>
    <row spans="1:7" r="7">
      <c r="A7" s="3" t="s">
        <v>431</v>
      </c>
    </row>
    <row spans="1:7" r="8">
      <c r="A8" s="4" t="s">
        <v>432</v>
      </c>
      <c r="C8" s="5" t="n">
        <v>10482</v>
      </c>
      <c r="E8" s="5" t="n">
        <v>8602</v>
      </c>
      <c r="G8" s="5" t="n">
        <v>8400</v>
      </c>
    </row>
    <row spans="1:7" r="9">
      <c r="A9" s="4" t="s">
        <v>39</v>
      </c>
      <c r="C9" s="5" t="n">
        <v>2552170</v>
      </c>
      <c r="E9" s="5" t="n">
        <v>2513579</v>
      </c>
      <c r="G9" s="5" t="n">
        <v>2413152</v>
      </c>
    </row>
    <row spans="1:7" r="10">
      <c r="A10" s="4" t="s">
        <v>137</v>
      </c>
      <c r="B10" s="4" t="s">
        <v>398</v>
      </c>
      <c r="C10" s="5" t="n">
        <v>2562652</v>
      </c>
      <c r="D10" s="4" t="s">
        <v>405</v>
      </c>
      <c r="E10" s="5" t="n">
        <v>2522181</v>
      </c>
      <c r="F10" s="4" t="s">
        <v>433</v>
      </c>
    </row>
    <row spans="1:7" r="11">
      <c r="A11" s="4" t="s">
        <v>434</v>
      </c>
    </row>
    <row spans="1:7" r="12">
      <c r="A12" s="3" t="s">
        <v>431</v>
      </c>
    </row>
    <row spans="1:7" r="13">
      <c r="A13" s="4" t="s">
        <v>39</v>
      </c>
      <c r="C13" s="5" t="n">
        <v>1654517</v>
      </c>
      <c r="E13" s="5" t="n">
        <v>1806267</v>
      </c>
      <c r="G13" s="5" t="n">
        <v>2144027</v>
      </c>
    </row>
    <row spans="1:7" r="14">
      <c r="A14" s="4" t="s">
        <v>137</v>
      </c>
      <c r="C14" s="5" t="n">
        <v>1654517</v>
      </c>
      <c r="E14" s="5" t="n">
        <v>1806267</v>
      </c>
    </row>
    <row spans="1:7" r="15">
      <c r="A15" s="4" t="s">
        <v>435</v>
      </c>
    </row>
    <row spans="1:7" r="16">
      <c r="A16" s="3" t="s">
        <v>431</v>
      </c>
    </row>
    <row spans="1:7" r="17">
      <c r="A17" s="4" t="s">
        <v>39</v>
      </c>
      <c r="C17" s="5" t="n">
        <v>1068056</v>
      </c>
      <c r="E17" s="5" t="n">
        <v>1026475</v>
      </c>
      <c r="G17" s="5" t="n">
        <v>1005099</v>
      </c>
    </row>
    <row spans="1:7" r="18">
      <c r="A18" s="4" t="s">
        <v>137</v>
      </c>
      <c r="C18" s="5" t="n">
        <v>1068056</v>
      </c>
      <c r="E18" s="5" t="n">
        <v>1026475</v>
      </c>
    </row>
    <row spans="1:7" r="19">
      <c r="A19" s="4" t="s">
        <v>401</v>
      </c>
    </row>
    <row spans="1:7" r="20">
      <c r="A20" s="3" t="s">
        <v>431</v>
      </c>
    </row>
    <row spans="1:7" r="21">
      <c r="A21" s="4" t="s">
        <v>39</v>
      </c>
      <c r="C21" s="5" t="n">
        <v>2958239</v>
      </c>
      <c r="E21" s="5" t="n">
        <v>3030340</v>
      </c>
      <c r="G21" s="5" t="n">
        <v>3027945</v>
      </c>
    </row>
    <row spans="1:7" r="22">
      <c r="A22" s="4" t="s">
        <v>137</v>
      </c>
      <c r="C22" s="5" t="n">
        <v>2958239</v>
      </c>
      <c r="E22" s="5" t="n">
        <v>3030340</v>
      </c>
    </row>
    <row spans="1:7" r="23">
      <c r="A23" s="4" t="s">
        <v>436</v>
      </c>
    </row>
    <row spans="1:7" r="24">
      <c r="A24" s="3" t="s">
        <v>431</v>
      </c>
    </row>
    <row spans="1:7" r="25">
      <c r="A25" s="4" t="s">
        <v>39</v>
      </c>
      <c r="C25" s="5" t="n">
        <v>399654</v>
      </c>
      <c r="E25" s="5" t="n">
        <v>361943</v>
      </c>
    </row>
    <row spans="1:7" r="26">
      <c r="A26" s="4" t="s">
        <v>437</v>
      </c>
    </row>
    <row spans="1:7" r="27">
      <c r="A27" s="3" t="s">
        <v>431</v>
      </c>
    </row>
    <row spans="1:7" r="28">
      <c r="A28" s="4" t="s">
        <v>39</v>
      </c>
      <c r="C28" s="5" t="n">
        <v>201091</v>
      </c>
      <c r="E28" s="5" t="n">
        <v>189703</v>
      </c>
    </row>
    <row spans="1:7" r="29">
      <c r="A29" s="4" t="s">
        <v>406</v>
      </c>
    </row>
    <row spans="1:7" r="30">
      <c r="A30" s="3" t="s">
        <v>431</v>
      </c>
    </row>
    <row spans="1:7" r="31">
      <c r="A31" s="4" t="s">
        <v>39</v>
      </c>
      <c r="C31" s="5" t="n">
        <v>270126</v>
      </c>
      <c r="E31" s="5" t="n">
        <v>307274</v>
      </c>
      <c r="G31" s="7" t="n">
        <v>167171</v>
      </c>
    </row>
    <row spans="1:7" r="32">
      <c r="A32" s="4" t="s">
        <v>137</v>
      </c>
      <c r="C32" s="7" t="n">
        <v>270126</v>
      </c>
      <c r="E32" s="7" t="n">
        <v>307274</v>
      </c>
    </row>
    <row spans="1:7" r="33">
      <c r="A33" t="n"/>
    </row>
    <row spans="1:7" r="34">
      <c r="A34" s="4" t="s">
        <v>398</v>
      </c>
      <c r="B34" s="4" t="s">
        <v>429</v>
      </c>
    </row>
    <row spans="1:7" r="35">
      <c r="A35" s="4" t="s">
        <v>405</v>
      </c>
      <c r="B35" s="4" t="s">
        <v>438</v>
      </c>
    </row>
    <row spans="1:7" r="36">
      <c r="A36" s="4" t="s">
        <v>433</v>
      </c>
      <c r="B36" s="4" t="s">
        <v>439</v>
      </c>
    </row>
  </sheetData>
  <mergeCells count="7">
    <mergeCell ref="A1:B1"/>
    <mergeCell ref="C1:D1"/>
    <mergeCell ref="E1:F1"/>
    <mergeCell ref="A33:F33"/>
    <mergeCell ref="B34:F34"/>
    <mergeCell ref="B35:F35"/>
    <mergeCell ref="B36:F3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40</v>
      </c>
      <c r="B1" s="2" t="s">
        <v>1</v>
      </c>
      <c r="C1" s="2" t="s">
        <v>320</v>
      </c>
    </row>
    <row spans="1:3" r="2">
      <c r="B2" s="2" t="s">
        <v>2</v>
      </c>
      <c r="C2" s="2" t="s">
        <v>30</v>
      </c>
    </row>
    <row spans="1:3" r="3">
      <c r="A3" s="3" t="s">
        <v>441</v>
      </c>
    </row>
    <row spans="1:3" r="4">
      <c r="A4" s="4" t="s">
        <v>442</v>
      </c>
      <c r="B4" s="7" t="n">
        <v>4940</v>
      </c>
      <c r="C4" s="7" t="n">
        <v>6187</v>
      </c>
    </row>
    <row spans="1:3" r="5">
      <c r="A5" s="4" t="s">
        <v>443</v>
      </c>
      <c r="B5" s="5" t="n">
        <v>174</v>
      </c>
      <c r="C5" s="5" t="n">
        <v>4913</v>
      </c>
    </row>
    <row spans="1:3" r="6">
      <c r="A6" s="4" t="s">
        <v>444</v>
      </c>
      <c r="B6" s="5" t="n">
        <v>-1161</v>
      </c>
      <c r="C6" s="5" t="n">
        <v>-6160</v>
      </c>
    </row>
    <row spans="1:3" r="7">
      <c r="A7" s="4" t="s">
        <v>445</v>
      </c>
      <c r="B7" s="7" t="n">
        <v>3953</v>
      </c>
      <c r="C7" s="7" t="n">
        <v>49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r="A1" s="1" t="s">
        <v>446</v>
      </c>
      <c r="C1" s="2" t="s">
        <v>2</v>
      </c>
      <c r="E1" s="2" t="s">
        <v>30</v>
      </c>
    </row>
    <row spans="1:6" r="2">
      <c r="A2" s="3" t="s">
        <v>447</v>
      </c>
    </row>
    <row spans="1:6" r="3">
      <c r="A3" s="4" t="s">
        <v>448</v>
      </c>
      <c r="C3" s="7" t="n">
        <v>28790</v>
      </c>
      <c r="E3" s="7" t="n">
        <v>46712</v>
      </c>
    </row>
    <row spans="1:6" r="4">
      <c r="A4" s="4" t="s">
        <v>449</v>
      </c>
      <c r="C4" s="5" t="n">
        <v>31987</v>
      </c>
      <c r="E4" s="5" t="n">
        <v>31422</v>
      </c>
    </row>
    <row spans="1:6" r="5">
      <c r="A5" s="4" t="s">
        <v>450</v>
      </c>
      <c r="C5" s="5" t="n">
        <v>9053558</v>
      </c>
      <c r="E5" s="5" t="n">
        <v>9166049</v>
      </c>
    </row>
    <row spans="1:6" r="6">
      <c r="A6" s="4" t="s">
        <v>451</v>
      </c>
      <c r="C6" s="5" t="n">
        <v>9114335</v>
      </c>
      <c r="E6" s="5" t="n">
        <v>9244183</v>
      </c>
    </row>
    <row spans="1:6" r="7">
      <c r="A7" s="4" t="s">
        <v>452</v>
      </c>
    </row>
    <row spans="1:6" r="8">
      <c r="A8" s="3" t="s">
        <v>447</v>
      </c>
    </row>
    <row spans="1:6" r="9">
      <c r="A9" s="4" t="s">
        <v>448</v>
      </c>
      <c r="C9" s="5" t="n">
        <v>28637</v>
      </c>
      <c r="E9" s="5" t="n">
        <v>44519</v>
      </c>
    </row>
    <row spans="1:6" r="10">
      <c r="A10" s="4" t="s">
        <v>453</v>
      </c>
    </row>
    <row spans="1:6" r="11">
      <c r="A11" s="3" t="s">
        <v>447</v>
      </c>
    </row>
    <row spans="1:6" r="12">
      <c r="A12" s="4" t="s">
        <v>448</v>
      </c>
      <c r="C12" s="5" t="n">
        <v>153</v>
      </c>
      <c r="E12" s="5" t="n">
        <v>2193</v>
      </c>
    </row>
    <row spans="1:6" r="13">
      <c r="A13" s="4" t="s">
        <v>435</v>
      </c>
    </row>
    <row spans="1:6" r="14">
      <c r="A14" s="3" t="s">
        <v>447</v>
      </c>
    </row>
    <row spans="1:6" r="15">
      <c r="A15" s="4" t="s">
        <v>448</v>
      </c>
      <c r="C15" s="5" t="n">
        <v>3049</v>
      </c>
      <c r="E15" s="5" t="n">
        <v>7667</v>
      </c>
    </row>
    <row spans="1:6" r="16">
      <c r="A16" s="4" t="s">
        <v>449</v>
      </c>
      <c r="C16" s="5" t="n">
        <v>421</v>
      </c>
      <c r="E16" s="5" t="n">
        <v>526</v>
      </c>
    </row>
    <row spans="1:6" r="17">
      <c r="A17" s="4" t="s">
        <v>450</v>
      </c>
      <c r="C17" s="5" t="n">
        <v>1064586</v>
      </c>
      <c r="E17" s="5" t="n">
        <v>1018282</v>
      </c>
    </row>
    <row spans="1:6" r="18">
      <c r="A18" s="4" t="s">
        <v>451</v>
      </c>
      <c r="C18" s="5" t="n">
        <v>1068056</v>
      </c>
      <c r="E18" s="5" t="n">
        <v>1026475</v>
      </c>
    </row>
    <row spans="1:6" r="19">
      <c r="A19" s="4" t="s">
        <v>454</v>
      </c>
    </row>
    <row spans="1:6" r="20">
      <c r="A20" s="3" t="s">
        <v>447</v>
      </c>
    </row>
    <row spans="1:6" r="21">
      <c r="A21" s="4" t="s">
        <v>448</v>
      </c>
      <c r="C21" s="5" t="n">
        <v>2896</v>
      </c>
      <c r="E21" s="5" t="n">
        <v>7667</v>
      </c>
    </row>
    <row spans="1:6" r="22">
      <c r="A22" s="4" t="s">
        <v>455</v>
      </c>
    </row>
    <row spans="1:6" r="23">
      <c r="A23" s="3" t="s">
        <v>447</v>
      </c>
    </row>
    <row spans="1:6" r="24">
      <c r="A24" s="4" t="s">
        <v>448</v>
      </c>
      <c r="C24" s="5" t="n">
        <v>153</v>
      </c>
    </row>
    <row spans="1:6" r="25">
      <c r="A25" s="4" t="s">
        <v>456</v>
      </c>
    </row>
    <row spans="1:6" r="26">
      <c r="A26" s="3" t="s">
        <v>447</v>
      </c>
    </row>
    <row spans="1:6" r="27">
      <c r="A27" s="4" t="s">
        <v>448</v>
      </c>
      <c r="C27" s="5" t="n">
        <v>728</v>
      </c>
      <c r="E27" s="5" t="n">
        <v>3372</v>
      </c>
    </row>
    <row spans="1:6" r="28">
      <c r="A28" s="4" t="s">
        <v>449</v>
      </c>
      <c r="C28" s="5" t="n">
        <v>605</v>
      </c>
      <c r="E28" s="5" t="n">
        <v>96</v>
      </c>
    </row>
    <row spans="1:6" r="29">
      <c r="A29" s="4" t="s">
        <v>450</v>
      </c>
      <c r="C29" s="5" t="n">
        <v>599412</v>
      </c>
      <c r="E29" s="5" t="n">
        <v>548178</v>
      </c>
    </row>
    <row spans="1:6" r="30">
      <c r="A30" s="4" t="s">
        <v>451</v>
      </c>
      <c r="C30" s="5" t="n">
        <v>600745</v>
      </c>
      <c r="E30" s="5" t="n">
        <v>551646</v>
      </c>
    </row>
    <row spans="1:6" r="31">
      <c r="A31" s="4" t="s">
        <v>457</v>
      </c>
    </row>
    <row spans="1:6" r="32">
      <c r="A32" s="3" t="s">
        <v>447</v>
      </c>
    </row>
    <row spans="1:6" r="33">
      <c r="A33" s="4" t="s">
        <v>448</v>
      </c>
      <c r="C33" s="5" t="n">
        <v>728</v>
      </c>
      <c r="E33" s="5" t="n">
        <v>2995</v>
      </c>
    </row>
    <row spans="1:6" r="34">
      <c r="A34" s="4" t="s">
        <v>458</v>
      </c>
    </row>
    <row spans="1:6" r="35">
      <c r="A35" s="3" t="s">
        <v>447</v>
      </c>
    </row>
    <row spans="1:6" r="36">
      <c r="A36" s="4" t="s">
        <v>448</v>
      </c>
      <c r="E36" s="5" t="n">
        <v>377</v>
      </c>
    </row>
    <row spans="1:6" r="37">
      <c r="A37" s="4" t="s">
        <v>402</v>
      </c>
    </row>
    <row spans="1:6" r="38">
      <c r="A38" s="3" t="s">
        <v>447</v>
      </c>
    </row>
    <row spans="1:6" r="39">
      <c r="A39" s="4" t="s">
        <v>448</v>
      </c>
      <c r="B39" s="4" t="s">
        <v>398</v>
      </c>
      <c r="C39" s="5" t="n">
        <v>2456</v>
      </c>
      <c r="E39" s="5" t="n">
        <v>2343</v>
      </c>
    </row>
    <row spans="1:6" r="40">
      <c r="A40" s="4" t="s">
        <v>449</v>
      </c>
      <c r="B40" s="4" t="s">
        <v>398</v>
      </c>
      <c r="C40" s="5" t="n">
        <v>2987</v>
      </c>
      <c r="E40" s="5" t="n">
        <v>3570</v>
      </c>
    </row>
    <row spans="1:6" r="41">
      <c r="A41" s="4" t="s">
        <v>450</v>
      </c>
      <c r="B41" s="4" t="s">
        <v>398</v>
      </c>
      <c r="C41" s="5" t="n">
        <v>2557209</v>
      </c>
      <c r="E41" s="5" t="n">
        <v>2516268</v>
      </c>
    </row>
    <row spans="1:6" r="42">
      <c r="A42" s="4" t="s">
        <v>451</v>
      </c>
      <c r="B42" s="4" t="s">
        <v>398</v>
      </c>
      <c r="C42" s="5" t="n">
        <v>2562652</v>
      </c>
      <c r="D42" s="4" t="s">
        <v>405</v>
      </c>
      <c r="E42" s="5" t="n">
        <v>2522181</v>
      </c>
      <c r="F42" s="4" t="s">
        <v>433</v>
      </c>
    </row>
    <row spans="1:6" r="43">
      <c r="A43" s="4" t="s">
        <v>459</v>
      </c>
    </row>
    <row spans="1:6" r="44">
      <c r="A44" s="3" t="s">
        <v>447</v>
      </c>
    </row>
    <row spans="1:6" r="45">
      <c r="A45" s="4" t="s">
        <v>448</v>
      </c>
      <c r="B45" s="4" t="s">
        <v>398</v>
      </c>
      <c r="C45" s="7" t="n">
        <v>2456</v>
      </c>
      <c r="E45" s="5" t="n">
        <v>2261</v>
      </c>
    </row>
    <row spans="1:6" r="46">
      <c r="A46" s="4" t="s">
        <v>460</v>
      </c>
    </row>
    <row spans="1:6" r="47">
      <c r="A47" s="3" t="s">
        <v>447</v>
      </c>
    </row>
    <row spans="1:6" r="48">
      <c r="A48" s="4" t="s">
        <v>448</v>
      </c>
      <c r="B48" s="4" t="s">
        <v>398</v>
      </c>
      <c r="E48" s="5" t="n">
        <v>82</v>
      </c>
    </row>
    <row spans="1:6" r="49">
      <c r="A49" s="4" t="s">
        <v>401</v>
      </c>
    </row>
    <row spans="1:6" r="50">
      <c r="A50" s="3" t="s">
        <v>447</v>
      </c>
    </row>
    <row spans="1:6" r="51">
      <c r="A51" s="4" t="s">
        <v>448</v>
      </c>
      <c r="C51" s="7" t="n">
        <v>5640</v>
      </c>
      <c r="E51" s="5" t="n">
        <v>12744</v>
      </c>
    </row>
    <row spans="1:6" r="52">
      <c r="A52" s="4" t="s">
        <v>449</v>
      </c>
      <c r="C52" s="5" t="n">
        <v>7536</v>
      </c>
      <c r="E52" s="5" t="n">
        <v>6340</v>
      </c>
    </row>
    <row spans="1:6" r="53">
      <c r="A53" s="4" t="s">
        <v>450</v>
      </c>
      <c r="C53" s="5" t="n">
        <v>2945063</v>
      </c>
      <c r="E53" s="5" t="n">
        <v>3011256</v>
      </c>
    </row>
    <row spans="1:6" r="54">
      <c r="A54" s="4" t="s">
        <v>451</v>
      </c>
      <c r="C54" s="5" t="n">
        <v>2958239</v>
      </c>
      <c r="E54" s="5" t="n">
        <v>3030340</v>
      </c>
    </row>
    <row spans="1:6" r="55">
      <c r="A55" s="4" t="s">
        <v>461</v>
      </c>
    </row>
    <row spans="1:6" r="56">
      <c r="A56" s="3" t="s">
        <v>447</v>
      </c>
    </row>
    <row spans="1:6" r="57">
      <c r="A57" s="4" t="s">
        <v>448</v>
      </c>
      <c r="C57" s="5" t="n">
        <v>5640</v>
      </c>
      <c r="E57" s="5" t="n">
        <v>12679</v>
      </c>
    </row>
    <row spans="1:6" r="58">
      <c r="A58" s="4" t="s">
        <v>462</v>
      </c>
    </row>
    <row spans="1:6" r="59">
      <c r="A59" s="3" t="s">
        <v>447</v>
      </c>
    </row>
    <row spans="1:6" r="60">
      <c r="A60" s="4" t="s">
        <v>448</v>
      </c>
      <c r="E60" s="5" t="n">
        <v>65</v>
      </c>
    </row>
    <row spans="1:6" r="61">
      <c r="A61" s="4" t="s">
        <v>434</v>
      </c>
    </row>
    <row spans="1:6" r="62">
      <c r="A62" s="3" t="s">
        <v>447</v>
      </c>
    </row>
    <row spans="1:6" r="63">
      <c r="A63" s="4" t="s">
        <v>448</v>
      </c>
      <c r="C63" s="5" t="n">
        <v>16615</v>
      </c>
      <c r="E63" s="5" t="n">
        <v>19174</v>
      </c>
    </row>
    <row spans="1:6" r="64">
      <c r="A64" s="4" t="s">
        <v>449</v>
      </c>
      <c r="C64" s="5" t="n">
        <v>20164</v>
      </c>
      <c r="E64" s="5" t="n">
        <v>20537</v>
      </c>
    </row>
    <row spans="1:6" r="65">
      <c r="A65" s="4" t="s">
        <v>450</v>
      </c>
      <c r="C65" s="5" t="n">
        <v>1617738</v>
      </c>
      <c r="E65" s="5" t="n">
        <v>1766556</v>
      </c>
    </row>
    <row spans="1:6" r="66">
      <c r="A66" s="4" t="s">
        <v>451</v>
      </c>
      <c r="C66" s="5" t="n">
        <v>1654517</v>
      </c>
      <c r="E66" s="5" t="n">
        <v>1806267</v>
      </c>
    </row>
    <row spans="1:6" r="67">
      <c r="A67" s="4" t="s">
        <v>463</v>
      </c>
    </row>
    <row spans="1:6" r="68">
      <c r="A68" s="3" t="s">
        <v>447</v>
      </c>
    </row>
    <row spans="1:6" r="69">
      <c r="A69" s="4" t="s">
        <v>448</v>
      </c>
      <c r="C69" s="5" t="n">
        <v>16615</v>
      </c>
      <c r="E69" s="5" t="n">
        <v>18305</v>
      </c>
    </row>
    <row spans="1:6" r="70">
      <c r="A70" s="4" t="s">
        <v>464</v>
      </c>
    </row>
    <row spans="1:6" r="71">
      <c r="A71" s="3" t="s">
        <v>447</v>
      </c>
    </row>
    <row spans="1:6" r="72">
      <c r="A72" s="4" t="s">
        <v>448</v>
      </c>
      <c r="E72" s="5" t="n">
        <v>869</v>
      </c>
    </row>
    <row spans="1:6" r="73">
      <c r="A73" s="4" t="s">
        <v>406</v>
      </c>
    </row>
    <row spans="1:6" r="74">
      <c r="A74" s="3" t="s">
        <v>447</v>
      </c>
    </row>
    <row spans="1:6" r="75">
      <c r="A75" s="4" t="s">
        <v>448</v>
      </c>
      <c r="C75" s="5" t="n">
        <v>302</v>
      </c>
      <c r="E75" s="5" t="n">
        <v>1412</v>
      </c>
    </row>
    <row spans="1:6" r="76">
      <c r="A76" s="4" t="s">
        <v>449</v>
      </c>
      <c r="C76" s="5" t="n">
        <v>274</v>
      </c>
      <c r="E76" s="5" t="n">
        <v>353</v>
      </c>
    </row>
    <row spans="1:6" r="77">
      <c r="A77" s="4" t="s">
        <v>450</v>
      </c>
      <c r="C77" s="5" t="n">
        <v>269550</v>
      </c>
      <c r="E77" s="5" t="n">
        <v>305509</v>
      </c>
    </row>
    <row spans="1:6" r="78">
      <c r="A78" s="4" t="s">
        <v>451</v>
      </c>
      <c r="C78" s="5" t="n">
        <v>270126</v>
      </c>
      <c r="E78" s="5" t="n">
        <v>307274</v>
      </c>
    </row>
    <row spans="1:6" r="79">
      <c r="A79" s="4" t="s">
        <v>465</v>
      </c>
    </row>
    <row spans="1:6" r="80">
      <c r="A80" s="3" t="s">
        <v>447</v>
      </c>
    </row>
    <row spans="1:6" r="81">
      <c r="A81" s="4" t="s">
        <v>448</v>
      </c>
      <c r="C81" s="7" t="n">
        <v>302</v>
      </c>
      <c r="E81" s="5" t="n">
        <v>612</v>
      </c>
    </row>
    <row spans="1:6" r="82">
      <c r="A82" s="4" t="s">
        <v>466</v>
      </c>
    </row>
    <row spans="1:6" r="83">
      <c r="A83" s="3" t="s">
        <v>447</v>
      </c>
    </row>
    <row spans="1:6" r="84">
      <c r="A84" s="4" t="s">
        <v>448</v>
      </c>
      <c r="E84" s="7" t="n">
        <v>800</v>
      </c>
    </row>
    <row spans="1:6" r="85">
      <c r="A85" t="n"/>
    </row>
    <row spans="1:6" r="86">
      <c r="A86" s="4" t="s">
        <v>398</v>
      </c>
      <c r="B86" s="4" t="s">
        <v>429</v>
      </c>
    </row>
    <row spans="1:6" r="87">
      <c r="A87" s="4" t="s">
        <v>405</v>
      </c>
      <c r="B87" s="4" t="s">
        <v>438</v>
      </c>
    </row>
    <row spans="1:6" r="88">
      <c r="A88" s="4" t="s">
        <v>433</v>
      </c>
      <c r="B88" s="4" t="s">
        <v>439</v>
      </c>
    </row>
  </sheetData>
  <mergeCells count="7">
    <mergeCell ref="A1:B1"/>
    <mergeCell ref="C1:D1"/>
    <mergeCell ref="E1:F1"/>
    <mergeCell ref="A85:E85"/>
    <mergeCell ref="B86:E86"/>
    <mergeCell ref="B87:E87"/>
    <mergeCell ref="B88:E8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67</v>
      </c>
      <c r="C1" s="2" t="s">
        <v>2</v>
      </c>
      <c r="D1" s="2" t="s">
        <v>30</v>
      </c>
    </row>
    <row spans="1:4" r="2">
      <c r="A2" s="3" t="s">
        <v>468</v>
      </c>
    </row>
    <row spans="1:4" r="3">
      <c r="A3" s="4" t="s">
        <v>469</v>
      </c>
      <c r="C3" s="7" t="n">
        <v>31987</v>
      </c>
      <c r="D3" s="7" t="n">
        <v>31422</v>
      </c>
    </row>
    <row spans="1:4" r="4">
      <c r="A4" s="4" t="s">
        <v>470</v>
      </c>
      <c r="C4" s="5" t="n">
        <v>2806</v>
      </c>
      <c r="D4" s="5" t="n">
        <v>3237</v>
      </c>
    </row>
    <row spans="1:4" r="5">
      <c r="A5" s="4" t="s">
        <v>397</v>
      </c>
    </row>
    <row spans="1:4" r="6">
      <c r="A6" s="3" t="s">
        <v>468</v>
      </c>
    </row>
    <row spans="1:4" r="7">
      <c r="A7" s="4" t="s">
        <v>469</v>
      </c>
      <c r="B7" s="4" t="s">
        <v>398</v>
      </c>
      <c r="C7" s="5" t="n">
        <v>31987</v>
      </c>
      <c r="D7" s="5" t="n">
        <v>31422</v>
      </c>
    </row>
    <row spans="1:4" r="8">
      <c r="A8" s="4" t="s">
        <v>471</v>
      </c>
      <c r="C8" s="5" t="n">
        <v>153</v>
      </c>
      <c r="D8" s="5" t="n">
        <v>2193</v>
      </c>
    </row>
    <row spans="1:4" r="9">
      <c r="A9" s="4" t="s">
        <v>472</v>
      </c>
      <c r="C9" s="5" t="n">
        <v>32140</v>
      </c>
      <c r="D9" s="5" t="n">
        <v>33615</v>
      </c>
    </row>
    <row spans="1:4" r="10">
      <c r="A10" s="4" t="s">
        <v>473</v>
      </c>
      <c r="C10" s="5" t="n">
        <v>173</v>
      </c>
      <c r="D10" s="5" t="n">
        <v>67</v>
      </c>
    </row>
    <row spans="1:4" r="11">
      <c r="A11" s="4" t="s">
        <v>470</v>
      </c>
      <c r="C11" s="5" t="n">
        <v>2806</v>
      </c>
      <c r="D11" s="5" t="n">
        <v>3237</v>
      </c>
    </row>
    <row spans="1:4" r="12">
      <c r="A12" s="4" t="s">
        <v>474</v>
      </c>
      <c r="C12" s="7" t="n">
        <v>35119</v>
      </c>
      <c r="D12" s="7" t="n">
        <v>36919</v>
      </c>
    </row>
    <row spans="1:4" r="13">
      <c r="A13" s="4" t="s">
        <v>475</v>
      </c>
      <c r="C13" s="4" t="s">
        <v>476</v>
      </c>
      <c r="D13" s="4" t="s">
        <v>477</v>
      </c>
    </row>
    <row spans="1:4" r="14">
      <c r="A14" t="n"/>
    </row>
    <row spans="1:4" r="15">
      <c r="A15" s="4" t="s">
        <v>398</v>
      </c>
      <c r="B15" s="4" t="s">
        <v>428</v>
      </c>
    </row>
  </sheetData>
  <mergeCells count="3">
    <mergeCell ref="A1:B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84</v>
      </c>
      <c r="B1" s="2" t="s">
        <v>85</v>
      </c>
      <c r="D1" s="2" t="s">
        <v>1</v>
      </c>
    </row>
    <row spans="1:5" r="2">
      <c r="B2" s="2" t="s">
        <v>2</v>
      </c>
      <c r="C2" s="2" t="s">
        <v>86</v>
      </c>
      <c r="D2" s="2" t="s">
        <v>2</v>
      </c>
      <c r="E2" s="2" t="s">
        <v>86</v>
      </c>
    </row>
    <row spans="1:5" r="3">
      <c r="A3" s="3" t="s">
        <v>87</v>
      </c>
    </row>
    <row spans="1:5" r="4">
      <c r="A4" s="4" t="s">
        <v>88</v>
      </c>
      <c r="B4" s="7" t="n">
        <v>119404</v>
      </c>
      <c r="C4" s="7" t="n">
        <v>138655</v>
      </c>
      <c r="D4" s="7" t="n">
        <v>244282</v>
      </c>
      <c r="E4" s="7" t="n">
        <v>245799</v>
      </c>
    </row>
    <row spans="1:5" r="5">
      <c r="A5" s="4" t="s">
        <v>89</v>
      </c>
      <c r="B5" s="5" t="n">
        <v>48530</v>
      </c>
      <c r="C5" s="5" t="n">
        <v>47670</v>
      </c>
      <c r="D5" s="5" t="n">
        <v>97092</v>
      </c>
      <c r="E5" s="5" t="n">
        <v>94726</v>
      </c>
    </row>
    <row spans="1:5" r="6">
      <c r="A6" s="4" t="s">
        <v>33</v>
      </c>
      <c r="B6" s="5" t="n">
        <v>47</v>
      </c>
      <c r="C6" s="5" t="n">
        <v>178</v>
      </c>
      <c r="D6" s="5" t="n">
        <v>212</v>
      </c>
      <c r="E6" s="5" t="n">
        <v>226</v>
      </c>
    </row>
    <row spans="1:5" r="7">
      <c r="A7" s="4" t="s">
        <v>90</v>
      </c>
      <c r="B7" s="5" t="n">
        <v>167981</v>
      </c>
      <c r="C7" s="5" t="n">
        <v>186503</v>
      </c>
      <c r="D7" s="5" t="n">
        <v>341586</v>
      </c>
      <c r="E7" s="5" t="n">
        <v>340751</v>
      </c>
    </row>
    <row spans="1:5" r="8">
      <c r="A8" s="3" t="s">
        <v>91</v>
      </c>
    </row>
    <row spans="1:5" r="9">
      <c r="A9" s="4" t="s">
        <v>92</v>
      </c>
      <c r="B9" s="5" t="n">
        <v>9169</v>
      </c>
      <c r="C9" s="5" t="n">
        <v>10918</v>
      </c>
      <c r="D9" s="5" t="n">
        <v>18746</v>
      </c>
      <c r="E9" s="5" t="n">
        <v>20305</v>
      </c>
    </row>
    <row spans="1:5" r="10">
      <c r="A10" s="4" t="s">
        <v>56</v>
      </c>
      <c r="B10" s="5" t="n">
        <v>365</v>
      </c>
      <c r="C10" s="5" t="n">
        <v>189</v>
      </c>
      <c r="D10" s="5" t="n">
        <v>494</v>
      </c>
      <c r="E10" s="5" t="n">
        <v>347</v>
      </c>
    </row>
    <row spans="1:5" r="11">
      <c r="A11" s="4" t="s">
        <v>57</v>
      </c>
      <c r="B11" s="5" t="n">
        <v>208</v>
      </c>
      <c r="C11" s="5" t="n">
        <v>254</v>
      </c>
      <c r="D11" s="5" t="n">
        <v>411</v>
      </c>
      <c r="E11" s="5" t="n">
        <v>491</v>
      </c>
    </row>
    <row spans="1:5" r="12">
      <c r="A12" s="4" t="s">
        <v>58</v>
      </c>
      <c r="C12" s="5" t="n">
        <v>1087</v>
      </c>
      <c r="D12" s="5" t="n">
        <v>791</v>
      </c>
      <c r="E12" s="5" t="n">
        <v>1862</v>
      </c>
    </row>
    <row spans="1:5" r="13">
      <c r="A13" s="4" t="s">
        <v>93</v>
      </c>
      <c r="B13" s="5" t="n">
        <v>9742</v>
      </c>
      <c r="C13" s="5" t="n">
        <v>12448</v>
      </c>
      <c r="D13" s="5" t="n">
        <v>20442</v>
      </c>
      <c r="E13" s="5" t="n">
        <v>23005</v>
      </c>
    </row>
    <row spans="1:5" r="14">
      <c r="A14" s="4" t="s">
        <v>94</v>
      </c>
      <c r="B14" s="5" t="n">
        <v>158239</v>
      </c>
      <c r="C14" s="5" t="n">
        <v>174055</v>
      </c>
      <c r="D14" s="5" t="n">
        <v>321144</v>
      </c>
      <c r="E14" s="5" t="n">
        <v>317746</v>
      </c>
    </row>
    <row spans="1:5" r="15">
      <c r="A15" s="4" t="s">
        <v>95</v>
      </c>
      <c r="B15" s="5" t="n">
        <v>500</v>
      </c>
      <c r="C15" s="5" t="n">
        <v>6325</v>
      </c>
      <c r="D15" s="5" t="n">
        <v>1750</v>
      </c>
      <c r="E15" s="5" t="n">
        <v>6925</v>
      </c>
    </row>
    <row spans="1:5" r="16">
      <c r="A16" s="4" t="s">
        <v>96</v>
      </c>
      <c r="B16" s="5" t="n">
        <v>157739</v>
      </c>
      <c r="C16" s="5" t="n">
        <v>167730</v>
      </c>
      <c r="D16" s="5" t="n">
        <v>319394</v>
      </c>
      <c r="E16" s="5" t="n">
        <v>310821</v>
      </c>
    </row>
    <row spans="1:5" r="17">
      <c r="A17" s="3" t="s">
        <v>97</v>
      </c>
    </row>
    <row spans="1:5" r="18">
      <c r="A18" s="4" t="s">
        <v>98</v>
      </c>
      <c r="B18" s="5" t="n">
        <v>8310</v>
      </c>
      <c r="C18" s="5" t="n">
        <v>9099</v>
      </c>
      <c r="D18" s="5" t="n">
        <v>16228</v>
      </c>
      <c r="E18" s="5" t="n">
        <v>17969</v>
      </c>
    </row>
    <row spans="1:5" r="19">
      <c r="A19" s="4" t="s">
        <v>99</v>
      </c>
      <c r="B19" s="5" t="n">
        <v>6003</v>
      </c>
      <c r="C19" s="5" t="n">
        <v>6030</v>
      </c>
      <c r="D19" s="5" t="n">
        <v>11641</v>
      </c>
      <c r="E19" s="5" t="n">
        <v>11182</v>
      </c>
    </row>
    <row spans="1:5" r="20">
      <c r="A20" s="4" t="s">
        <v>100</v>
      </c>
      <c r="B20" s="5" t="n">
        <v>4189</v>
      </c>
      <c r="C20" s="5" t="n">
        <v>4325</v>
      </c>
      <c r="D20" s="5" t="n">
        <v>8368</v>
      </c>
      <c r="E20" s="5" t="n">
        <v>7934</v>
      </c>
    </row>
    <row spans="1:5" r="21">
      <c r="A21" s="4" t="s">
        <v>101</v>
      </c>
      <c r="B21" s="5" t="n">
        <v>2047</v>
      </c>
      <c r="C21" s="5" t="n">
        <v>2044</v>
      </c>
      <c r="D21" s="5" t="n">
        <v>4056</v>
      </c>
      <c r="E21" s="5" t="n">
        <v>3844</v>
      </c>
    </row>
    <row spans="1:5" r="22">
      <c r="A22" s="4" t="s">
        <v>102</v>
      </c>
      <c r="B22" s="5" t="n">
        <v>1513</v>
      </c>
      <c r="C22" s="5" t="n">
        <v>1208</v>
      </c>
      <c r="D22" s="5" t="n">
        <v>2661</v>
      </c>
      <c r="E22" s="5" t="n">
        <v>1801</v>
      </c>
    </row>
    <row spans="1:5" r="23">
      <c r="A23" s="4" t="s">
        <v>103</v>
      </c>
      <c r="B23" s="5" t="n">
        <v>1541</v>
      </c>
      <c r="C23" s="5" t="n">
        <v>1401</v>
      </c>
      <c r="D23" s="5" t="n">
        <v>2950</v>
      </c>
      <c r="E23" s="5" t="n">
        <v>2670</v>
      </c>
    </row>
    <row spans="1:5" r="24">
      <c r="A24" s="4" t="s">
        <v>104</v>
      </c>
      <c r="B24" s="5" t="n">
        <v>270</v>
      </c>
      <c r="C24" s="5" t="n">
        <v>1301</v>
      </c>
      <c r="D24" s="5" t="n">
        <v>1649</v>
      </c>
      <c r="E24" s="5" t="n">
        <v>4611</v>
      </c>
    </row>
    <row spans="1:5" r="25">
      <c r="A25" s="4" t="s">
        <v>105</v>
      </c>
      <c r="B25" s="5" t="n">
        <v>6424</v>
      </c>
      <c r="C25" s="5" t="n">
        <v>7189</v>
      </c>
      <c r="D25" s="5" t="n">
        <v>11165</v>
      </c>
      <c r="E25" s="5" t="n">
        <v>11250</v>
      </c>
    </row>
    <row spans="1:5" r="26">
      <c r="A26" s="4" t="s">
        <v>106</v>
      </c>
      <c r="B26" s="5" t="n">
        <v>30297</v>
      </c>
      <c r="C26" s="5" t="n">
        <v>32597</v>
      </c>
      <c r="D26" s="5" t="n">
        <v>58718</v>
      </c>
      <c r="E26" s="5" t="n">
        <v>61261</v>
      </c>
    </row>
    <row spans="1:5" r="27">
      <c r="A27" s="3" t="s">
        <v>107</v>
      </c>
    </row>
    <row spans="1:5" r="28">
      <c r="A28" s="4" t="s">
        <v>108</v>
      </c>
      <c r="B28" s="5" t="n">
        <v>47819</v>
      </c>
      <c r="C28" s="5" t="n">
        <v>54126</v>
      </c>
      <c r="D28" s="5" t="n">
        <v>97785</v>
      </c>
      <c r="E28" s="5" t="n">
        <v>97534</v>
      </c>
    </row>
    <row spans="1:5" r="29">
      <c r="A29" s="4" t="s">
        <v>109</v>
      </c>
      <c r="B29" s="5" t="n">
        <v>5812</v>
      </c>
      <c r="C29" s="5" t="n">
        <v>5996</v>
      </c>
      <c r="D29" s="5" t="n">
        <v>11776</v>
      </c>
      <c r="E29" s="5" t="n">
        <v>11335</v>
      </c>
    </row>
    <row spans="1:5" r="30">
      <c r="A30" s="4" t="s">
        <v>110</v>
      </c>
      <c r="B30" s="5" t="n">
        <v>4045</v>
      </c>
      <c r="C30" s="5" t="n">
        <v>4009</v>
      </c>
      <c r="D30" s="5" t="n">
        <v>7862</v>
      </c>
      <c r="E30" s="5" t="n">
        <v>7193</v>
      </c>
    </row>
    <row spans="1:5" r="31">
      <c r="A31" s="4" t="s">
        <v>111</v>
      </c>
      <c r="B31" s="5" t="n">
        <v>4253</v>
      </c>
      <c r="C31" s="5" t="n">
        <v>3886</v>
      </c>
      <c r="D31" s="5" t="n">
        <v>8607</v>
      </c>
      <c r="E31" s="5" t="n">
        <v>6612</v>
      </c>
    </row>
    <row spans="1:5" r="32">
      <c r="A32" s="4" t="s">
        <v>112</v>
      </c>
      <c r="B32" s="5" t="n">
        <v>2390</v>
      </c>
      <c r="C32" s="5" t="n">
        <v>2630</v>
      </c>
      <c r="D32" s="5" t="n">
        <v>4879</v>
      </c>
      <c r="E32" s="5" t="n">
        <v>4675</v>
      </c>
    </row>
    <row spans="1:5" r="33">
      <c r="A33" s="4" t="s">
        <v>113</v>
      </c>
      <c r="B33" s="5" t="n">
        <v>3420</v>
      </c>
      <c r="C33" s="5" t="n">
        <v>3522</v>
      </c>
      <c r="D33" s="5" t="n">
        <v>6336</v>
      </c>
      <c r="E33" s="5" t="n">
        <v>6723</v>
      </c>
    </row>
    <row spans="1:5" r="34">
      <c r="A34" s="4" t="s">
        <v>114</v>
      </c>
      <c r="B34" s="5" t="n">
        <v>2835</v>
      </c>
      <c r="C34" s="5" t="n">
        <v>2919</v>
      </c>
      <c r="D34" s="5" t="n">
        <v>5644</v>
      </c>
      <c r="E34" s="5" t="n">
        <v>5656</v>
      </c>
    </row>
    <row spans="1:5" r="35">
      <c r="A35" s="4" t="s">
        <v>115</v>
      </c>
      <c r="B35" s="5" t="n">
        <v>129</v>
      </c>
      <c r="C35" s="5" t="n">
        <v>188</v>
      </c>
      <c r="D35" s="5" t="n">
        <v>261</v>
      </c>
      <c r="E35" s="5" t="n">
        <v>584</v>
      </c>
    </row>
    <row spans="1:5" r="36">
      <c r="A36" s="4" t="s">
        <v>105</v>
      </c>
      <c r="B36" s="5" t="n">
        <v>9032</v>
      </c>
      <c r="C36" s="5" t="n">
        <v>10016</v>
      </c>
      <c r="D36" s="5" t="n">
        <v>16047</v>
      </c>
      <c r="E36" s="5" t="n">
        <v>18074</v>
      </c>
    </row>
    <row spans="1:5" r="37">
      <c r="A37" s="4" t="s">
        <v>116</v>
      </c>
      <c r="B37" s="5" t="n">
        <v>79735</v>
      </c>
      <c r="C37" s="5" t="n">
        <v>87292</v>
      </c>
      <c r="D37" s="5" t="n">
        <v>159197</v>
      </c>
      <c r="E37" s="5" t="n">
        <v>158386</v>
      </c>
    </row>
    <row spans="1:5" r="38">
      <c r="A38" s="4" t="s">
        <v>117</v>
      </c>
      <c r="B38" s="5" t="n">
        <v>108301</v>
      </c>
      <c r="C38" s="5" t="n">
        <v>113035</v>
      </c>
      <c r="D38" s="5" t="n">
        <v>218915</v>
      </c>
      <c r="E38" s="5" t="n">
        <v>213696</v>
      </c>
    </row>
    <row spans="1:5" r="39">
      <c r="A39" s="4" t="s">
        <v>118</v>
      </c>
      <c r="B39" s="5" t="n">
        <v>36369</v>
      </c>
      <c r="C39" s="5" t="n">
        <v>37529</v>
      </c>
      <c r="D39" s="5" t="n">
        <v>73342</v>
      </c>
      <c r="E39" s="5" t="n">
        <v>71053</v>
      </c>
    </row>
    <row spans="1:5" r="40">
      <c r="A40" s="4" t="s">
        <v>119</v>
      </c>
      <c r="B40" s="7" t="n">
        <v>71932</v>
      </c>
      <c r="C40" s="7" t="n">
        <v>75506</v>
      </c>
      <c r="D40" s="7" t="n">
        <v>145573</v>
      </c>
      <c r="E40" s="7" t="n">
        <v>142643</v>
      </c>
    </row>
    <row spans="1:5" r="41">
      <c r="A41" s="3" t="s">
        <v>120</v>
      </c>
    </row>
    <row spans="1:5" r="42">
      <c r="A42" s="4" t="s">
        <v>121</v>
      </c>
      <c r="B42" s="8" t="n">
        <v>1.03</v>
      </c>
      <c r="C42" s="8" t="n">
        <v>1.08</v>
      </c>
      <c r="D42" s="8" t="n">
        <v>2.08</v>
      </c>
      <c r="E42" s="8" t="n">
        <v>2.1</v>
      </c>
    </row>
    <row spans="1:5" r="43">
      <c r="A43" s="4" t="s">
        <v>122</v>
      </c>
      <c r="B43" s="8" t="n">
        <v>1.03</v>
      </c>
      <c r="C43" s="8" t="n">
        <v>1.08</v>
      </c>
      <c r="D43" s="8" t="n">
        <v>2.08</v>
      </c>
      <c r="E43" s="8" t="n">
        <v>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8</v>
      </c>
      <c r="B1" s="2" t="s">
        <v>2</v>
      </c>
      <c r="C1" s="2" t="s">
        <v>30</v>
      </c>
    </row>
    <row spans="1:3" r="2">
      <c r="A2" s="3" t="s">
        <v>479</v>
      </c>
    </row>
    <row spans="1:3" r="3">
      <c r="A3" s="4" t="s">
        <v>480</v>
      </c>
      <c r="B3" s="7" t="n">
        <v>94601</v>
      </c>
      <c r="C3" s="7" t="n">
        <v>129412</v>
      </c>
    </row>
    <row spans="1:3" r="4">
      <c r="A4" s="4" t="s">
        <v>481</v>
      </c>
      <c r="B4" s="5" t="n">
        <v>48277</v>
      </c>
      <c r="C4" s="5" t="n">
        <v>72270</v>
      </c>
    </row>
    <row spans="1:3" r="5">
      <c r="A5" s="4" t="s">
        <v>482</v>
      </c>
      <c r="B5" s="7" t="n">
        <v>46324</v>
      </c>
      <c r="C5" s="7" t="n">
        <v>571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3</v>
      </c>
      <c r="B1" s="2" t="s">
        <v>85</v>
      </c>
      <c r="D1" s="2" t="s">
        <v>1</v>
      </c>
    </row>
    <row spans="1:5" r="2">
      <c r="B2" s="2" t="s">
        <v>2</v>
      </c>
      <c r="C2" s="2" t="s">
        <v>86</v>
      </c>
      <c r="D2" s="2" t="s">
        <v>2</v>
      </c>
      <c r="E2" s="2" t="s">
        <v>86</v>
      </c>
    </row>
    <row spans="1:5" r="3">
      <c r="A3" s="3" t="s">
        <v>484</v>
      </c>
    </row>
    <row spans="1:5" r="4">
      <c r="A4" s="4" t="s">
        <v>485</v>
      </c>
      <c r="B4" s="7" t="n">
        <v>7870</v>
      </c>
      <c r="C4" s="7" t="n">
        <v>8470</v>
      </c>
      <c r="D4" s="7" t="n">
        <v>9867</v>
      </c>
      <c r="E4" s="7" t="n">
        <v>9855</v>
      </c>
    </row>
    <row spans="1:5" r="5">
      <c r="A5" s="4" t="s">
        <v>486</v>
      </c>
      <c r="C5" s="5" t="n">
        <v>7158</v>
      </c>
      <c r="E5" s="5" t="n">
        <v>7158</v>
      </c>
    </row>
    <row spans="1:5" r="6">
      <c r="A6" s="4" t="s">
        <v>487</v>
      </c>
      <c r="B6" s="5" t="n">
        <v>1695</v>
      </c>
      <c r="C6" s="5" t="n">
        <v>4532</v>
      </c>
      <c r="D6" s="5" t="n">
        <v>8632</v>
      </c>
      <c r="E6" s="5" t="n">
        <v>6035</v>
      </c>
    </row>
    <row spans="1:5" r="7">
      <c r="A7" s="4" t="s">
        <v>488</v>
      </c>
      <c r="B7" s="5" t="n">
        <v>-3214</v>
      </c>
      <c r="C7" s="5" t="n">
        <v>-5471</v>
      </c>
      <c r="D7" s="5" t="n">
        <v>-12148</v>
      </c>
      <c r="E7" s="5" t="n">
        <v>-8359</v>
      </c>
    </row>
    <row spans="1:5" r="8">
      <c r="A8" s="4" t="s">
        <v>489</v>
      </c>
      <c r="B8" s="7" t="n">
        <v>6351</v>
      </c>
      <c r="C8" s="7" t="n">
        <v>14689</v>
      </c>
      <c r="D8" s="7" t="n">
        <v>6351</v>
      </c>
      <c r="E8" s="7" t="n">
        <v>146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0</v>
      </c>
      <c r="B1" s="2" t="s">
        <v>2</v>
      </c>
      <c r="C1" s="2" t="s">
        <v>30</v>
      </c>
    </row>
    <row spans="1:3" r="2">
      <c r="A2" s="3" t="s">
        <v>491</v>
      </c>
    </row>
    <row spans="1:3" r="3">
      <c r="A3" s="4" t="s">
        <v>480</v>
      </c>
      <c r="B3" s="7" t="n">
        <v>1727123</v>
      </c>
      <c r="C3" s="7" t="n">
        <v>2186111</v>
      </c>
    </row>
    <row spans="1:3" r="4">
      <c r="A4" s="4" t="s">
        <v>481</v>
      </c>
      <c r="B4" s="5" t="n">
        <v>67895</v>
      </c>
      <c r="C4" s="5" t="n">
        <v>89105</v>
      </c>
    </row>
    <row spans="1:3" r="5">
      <c r="A5" s="4" t="s">
        <v>482</v>
      </c>
      <c r="B5" s="7" t="n">
        <v>1659228</v>
      </c>
      <c r="C5" s="7" t="n">
        <v>20970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2</v>
      </c>
      <c r="B1" s="2" t="s">
        <v>85</v>
      </c>
      <c r="D1" s="2" t="s">
        <v>1</v>
      </c>
    </row>
    <row spans="1:5" r="2">
      <c r="B2" s="2" t="s">
        <v>2</v>
      </c>
      <c r="C2" s="2" t="s">
        <v>86</v>
      </c>
      <c r="D2" s="2" t="s">
        <v>2</v>
      </c>
      <c r="E2" s="2" t="s">
        <v>86</v>
      </c>
    </row>
    <row spans="1:5" r="3">
      <c r="A3" s="3" t="s">
        <v>493</v>
      </c>
    </row>
    <row spans="1:5" r="4">
      <c r="A4" s="4" t="s">
        <v>485</v>
      </c>
      <c r="B4" s="7" t="n">
        <v>78289</v>
      </c>
      <c r="C4" s="7" t="n">
        <v>77163</v>
      </c>
      <c r="D4" s="7" t="n">
        <v>89105</v>
      </c>
      <c r="E4" s="7" t="n">
        <v>87798</v>
      </c>
    </row>
    <row spans="1:5" r="5">
      <c r="A5" s="4" t="s">
        <v>486</v>
      </c>
      <c r="C5" s="5" t="n">
        <v>66059</v>
      </c>
      <c r="E5" s="5" t="n">
        <v>66059</v>
      </c>
    </row>
    <row spans="1:5" r="6">
      <c r="A6" s="4" t="s">
        <v>494</v>
      </c>
      <c r="B6" s="5" t="n">
        <v>-6</v>
      </c>
      <c r="C6" s="5" t="n">
        <v>-14</v>
      </c>
      <c r="D6" s="5" t="n">
        <v>-109</v>
      </c>
      <c r="E6" s="5" t="n">
        <v>-62</v>
      </c>
    </row>
    <row spans="1:5" r="7">
      <c r="A7" s="4" t="s">
        <v>488</v>
      </c>
      <c r="B7" s="5" t="n">
        <v>-10388</v>
      </c>
      <c r="C7" s="5" t="n">
        <v>-19881</v>
      </c>
      <c r="D7" s="5" t="n">
        <v>-21101</v>
      </c>
      <c r="E7" s="5" t="n">
        <v>-30468</v>
      </c>
    </row>
    <row spans="1:5" r="8">
      <c r="A8" s="4" t="s">
        <v>489</v>
      </c>
      <c r="B8" s="7" t="n">
        <v>67895</v>
      </c>
      <c r="C8" s="7" t="n">
        <v>123327</v>
      </c>
      <c r="D8" s="7" t="n">
        <v>67895</v>
      </c>
      <c r="E8" s="7" t="n">
        <v>1233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95</v>
      </c>
      <c r="B1" s="2" t="s">
        <v>1</v>
      </c>
      <c r="C1" s="2" t="s">
        <v>320</v>
      </c>
    </row>
    <row spans="1:3" r="2">
      <c r="B2" s="2" t="s">
        <v>2</v>
      </c>
      <c r="C2" s="2" t="s">
        <v>30</v>
      </c>
    </row>
    <row spans="1:3" r="3">
      <c r="A3" s="3" t="s">
        <v>496</v>
      </c>
    </row>
    <row spans="1:3" r="4">
      <c r="A4" s="4" t="s">
        <v>497</v>
      </c>
      <c r="B4" s="7" t="n">
        <v>15026</v>
      </c>
      <c r="C4" s="7" t="n">
        <v>24682</v>
      </c>
    </row>
    <row spans="1:3" r="5">
      <c r="A5" s="4" t="s">
        <v>498</v>
      </c>
      <c r="B5" s="5" t="n">
        <v>15960</v>
      </c>
      <c r="C5" s="5" t="n">
        <v>25052</v>
      </c>
    </row>
    <row spans="1:3" r="6">
      <c r="A6" s="4" t="s">
        <v>499</v>
      </c>
      <c r="B6" s="5" t="n">
        <v>20321</v>
      </c>
      <c r="C6" s="5" t="n">
        <v>14084</v>
      </c>
    </row>
    <row spans="1:3" r="7">
      <c r="A7" s="3" t="s">
        <v>500</v>
      </c>
    </row>
    <row spans="1:3" r="8">
      <c r="A8" s="4" t="s">
        <v>501</v>
      </c>
      <c r="B8" s="5" t="n">
        <v>10153</v>
      </c>
      <c r="C8" s="5" t="n">
        <v>4498</v>
      </c>
    </row>
    <row spans="1:3" r="9">
      <c r="A9" s="4" t="s">
        <v>502</v>
      </c>
      <c r="B9" s="5" t="n">
        <v>12093</v>
      </c>
      <c r="C9" s="5" t="n">
        <v>6300</v>
      </c>
    </row>
    <row spans="1:3" r="10">
      <c r="A10" s="4" t="s">
        <v>503</v>
      </c>
      <c r="B10" s="5" t="n">
        <v>3273</v>
      </c>
      <c r="C10" s="5" t="n">
        <v>2493</v>
      </c>
    </row>
    <row spans="1:3" r="11">
      <c r="A11" s="4" t="s">
        <v>504</v>
      </c>
      <c r="B11" s="5" t="n">
        <v>8296</v>
      </c>
      <c r="C11" s="5" t="n">
        <v>4930</v>
      </c>
    </row>
    <row spans="1:3" r="12">
      <c r="A12" s="3" t="s">
        <v>505</v>
      </c>
    </row>
    <row spans="1:3" r="13">
      <c r="A13" s="4" t="s">
        <v>506</v>
      </c>
      <c r="B13" s="5" t="n">
        <v>25179</v>
      </c>
      <c r="C13" s="5" t="n">
        <v>29180</v>
      </c>
    </row>
    <row spans="1:3" r="14">
      <c r="A14" s="4" t="s">
        <v>507</v>
      </c>
      <c r="B14" s="5" t="n">
        <v>28053</v>
      </c>
      <c r="C14" s="5" t="n">
        <v>31352</v>
      </c>
    </row>
    <row spans="1:3" r="15">
      <c r="A15" s="4" t="s">
        <v>503</v>
      </c>
      <c r="B15" s="5" t="n">
        <v>3273</v>
      </c>
      <c r="C15" s="5" t="n">
        <v>2493</v>
      </c>
    </row>
    <row spans="1:3" r="16">
      <c r="A16" s="4" t="s">
        <v>508</v>
      </c>
      <c r="B16" s="5" t="n">
        <v>28617</v>
      </c>
      <c r="C16" s="5" t="n">
        <v>19014</v>
      </c>
    </row>
    <row spans="1:3" r="17">
      <c r="A17" s="4" t="s">
        <v>435</v>
      </c>
    </row>
    <row spans="1:3" r="18">
      <c r="A18" s="3" t="s">
        <v>496</v>
      </c>
    </row>
    <row spans="1:3" r="19">
      <c r="A19" s="4" t="s">
        <v>497</v>
      </c>
      <c r="B19" s="5" t="n">
        <v>156</v>
      </c>
      <c r="C19" s="5" t="n">
        <v>250</v>
      </c>
    </row>
    <row spans="1:3" r="20">
      <c r="A20" s="4" t="s">
        <v>498</v>
      </c>
      <c r="B20" s="5" t="n">
        <v>159</v>
      </c>
      <c r="C20" s="5" t="n">
        <v>256</v>
      </c>
    </row>
    <row spans="1:3" r="21">
      <c r="A21" s="4" t="s">
        <v>499</v>
      </c>
      <c r="B21" s="5" t="n">
        <v>204</v>
      </c>
      <c r="C21" s="5" t="n">
        <v>264</v>
      </c>
    </row>
    <row spans="1:3" r="22">
      <c r="A22" s="3" t="s">
        <v>500</v>
      </c>
    </row>
    <row spans="1:3" r="23">
      <c r="A23" s="4" t="s">
        <v>501</v>
      </c>
      <c r="B23" s="5" t="n">
        <v>273</v>
      </c>
      <c r="C23" s="5" t="n">
        <v>276</v>
      </c>
    </row>
    <row spans="1:3" r="24">
      <c r="A24" s="4" t="s">
        <v>502</v>
      </c>
      <c r="B24" s="5" t="n">
        <v>466</v>
      </c>
      <c r="C24" s="5" t="n">
        <v>276</v>
      </c>
    </row>
    <row spans="1:3" r="25">
      <c r="A25" s="4" t="s">
        <v>503</v>
      </c>
      <c r="B25" s="5" t="n">
        <v>185</v>
      </c>
      <c r="C25" s="5" t="n">
        <v>225</v>
      </c>
    </row>
    <row spans="1:3" r="26">
      <c r="A26" s="4" t="s">
        <v>504</v>
      </c>
      <c r="B26" s="5" t="n">
        <v>371</v>
      </c>
      <c r="C26" s="5" t="n">
        <v>138</v>
      </c>
    </row>
    <row spans="1:3" r="27">
      <c r="A27" s="3" t="s">
        <v>505</v>
      </c>
    </row>
    <row spans="1:3" r="28">
      <c r="A28" s="4" t="s">
        <v>506</v>
      </c>
      <c r="B28" s="5" t="n">
        <v>429</v>
      </c>
      <c r="C28" s="5" t="n">
        <v>526</v>
      </c>
    </row>
    <row spans="1:3" r="29">
      <c r="A29" s="4" t="s">
        <v>507</v>
      </c>
      <c r="B29" s="5" t="n">
        <v>625</v>
      </c>
      <c r="C29" s="5" t="n">
        <v>532</v>
      </c>
    </row>
    <row spans="1:3" r="30">
      <c r="A30" s="4" t="s">
        <v>503</v>
      </c>
      <c r="B30" s="5" t="n">
        <v>185</v>
      </c>
      <c r="C30" s="5" t="n">
        <v>225</v>
      </c>
    </row>
    <row spans="1:3" r="31">
      <c r="A31" s="4" t="s">
        <v>508</v>
      </c>
      <c r="B31" s="5" t="n">
        <v>575</v>
      </c>
      <c r="C31" s="5" t="n">
        <v>402</v>
      </c>
    </row>
    <row spans="1:3" r="32">
      <c r="A32" s="4" t="s">
        <v>456</v>
      </c>
    </row>
    <row spans="1:3" r="33">
      <c r="A33" s="3" t="s">
        <v>496</v>
      </c>
    </row>
    <row spans="1:3" r="34">
      <c r="A34" s="4" t="s">
        <v>497</v>
      </c>
      <c r="B34" s="5" t="n">
        <v>545</v>
      </c>
    </row>
    <row spans="1:3" r="35">
      <c r="A35" s="4" t="s">
        <v>498</v>
      </c>
      <c r="B35" s="5" t="n">
        <v>551</v>
      </c>
    </row>
    <row spans="1:3" r="36">
      <c r="A36" s="4" t="s">
        <v>499</v>
      </c>
      <c r="B36" s="5" t="n">
        <v>276</v>
      </c>
      <c r="C36" s="5" t="n">
        <v>7</v>
      </c>
    </row>
    <row spans="1:3" r="37">
      <c r="A37" s="3" t="s">
        <v>500</v>
      </c>
    </row>
    <row spans="1:3" r="38">
      <c r="A38" s="4" t="s">
        <v>501</v>
      </c>
      <c r="B38" s="5" t="n">
        <v>11</v>
      </c>
      <c r="C38" s="5" t="n">
        <v>46</v>
      </c>
    </row>
    <row spans="1:3" r="39">
      <c r="A39" s="4" t="s">
        <v>502</v>
      </c>
      <c r="B39" s="5" t="n">
        <v>19</v>
      </c>
      <c r="C39" s="5" t="n">
        <v>55</v>
      </c>
    </row>
    <row spans="1:3" r="40">
      <c r="A40" s="4" t="s">
        <v>503</v>
      </c>
      <c r="B40" s="5" t="n">
        <v>11</v>
      </c>
      <c r="C40" s="5" t="n">
        <v>24</v>
      </c>
    </row>
    <row spans="1:3" r="41">
      <c r="A41" s="4" t="s">
        <v>504</v>
      </c>
      <c r="B41" s="5" t="n">
        <v>33</v>
      </c>
      <c r="C41" s="5" t="n">
        <v>34</v>
      </c>
    </row>
    <row spans="1:3" r="42">
      <c r="A42" s="3" t="s">
        <v>505</v>
      </c>
    </row>
    <row spans="1:3" r="43">
      <c r="A43" s="4" t="s">
        <v>506</v>
      </c>
      <c r="B43" s="5" t="n">
        <v>556</v>
      </c>
      <c r="C43" s="5" t="n">
        <v>46</v>
      </c>
    </row>
    <row spans="1:3" r="44">
      <c r="A44" s="4" t="s">
        <v>507</v>
      </c>
      <c r="B44" s="5" t="n">
        <v>570</v>
      </c>
      <c r="C44" s="5" t="n">
        <v>55</v>
      </c>
    </row>
    <row spans="1:3" r="45">
      <c r="A45" s="4" t="s">
        <v>503</v>
      </c>
      <c r="B45" s="5" t="n">
        <v>11</v>
      </c>
      <c r="C45" s="5" t="n">
        <v>24</v>
      </c>
    </row>
    <row spans="1:3" r="46">
      <c r="A46" s="4" t="s">
        <v>508</v>
      </c>
      <c r="B46" s="5" t="n">
        <v>309</v>
      </c>
      <c r="C46" s="5" t="n">
        <v>41</v>
      </c>
    </row>
    <row spans="1:3" r="47">
      <c r="A47" s="4" t="s">
        <v>402</v>
      </c>
    </row>
    <row spans="1:3" r="48">
      <c r="A48" s="3" t="s">
        <v>496</v>
      </c>
    </row>
    <row spans="1:3" r="49">
      <c r="A49" s="4" t="s">
        <v>497</v>
      </c>
      <c r="B49" s="5" t="n">
        <v>1858</v>
      </c>
      <c r="C49" s="5" t="n">
        <v>1710</v>
      </c>
    </row>
    <row spans="1:3" r="50">
      <c r="A50" s="4" t="s">
        <v>498</v>
      </c>
      <c r="B50" s="5" t="n">
        <v>2005</v>
      </c>
      <c r="C50" s="5" t="n">
        <v>1831</v>
      </c>
    </row>
    <row spans="1:3" r="51">
      <c r="A51" s="4" t="s">
        <v>499</v>
      </c>
      <c r="B51" s="5" t="n">
        <v>1857</v>
      </c>
      <c r="C51" s="5" t="n">
        <v>1147</v>
      </c>
    </row>
    <row spans="1:3" r="52">
      <c r="A52" s="3" t="s">
        <v>500</v>
      </c>
    </row>
    <row spans="1:3" r="53">
      <c r="A53" s="4" t="s">
        <v>501</v>
      </c>
      <c r="B53" s="5" t="n">
        <v>1093</v>
      </c>
      <c r="C53" s="5" t="n">
        <v>1426</v>
      </c>
    </row>
    <row spans="1:3" r="54">
      <c r="A54" s="4" t="s">
        <v>502</v>
      </c>
      <c r="B54" s="5" t="n">
        <v>1136</v>
      </c>
      <c r="C54" s="5" t="n">
        <v>1473</v>
      </c>
    </row>
    <row spans="1:3" r="55">
      <c r="A55" s="4" t="s">
        <v>503</v>
      </c>
      <c r="B55" s="5" t="n">
        <v>243</v>
      </c>
      <c r="C55" s="5" t="n">
        <v>418</v>
      </c>
    </row>
    <row spans="1:3" r="56">
      <c r="A56" s="4" t="s">
        <v>504</v>
      </c>
      <c r="B56" s="5" t="n">
        <v>1281</v>
      </c>
      <c r="C56" s="5" t="n">
        <v>1973</v>
      </c>
    </row>
    <row spans="1:3" r="57">
      <c r="A57" s="3" t="s">
        <v>505</v>
      </c>
    </row>
    <row spans="1:3" r="58">
      <c r="A58" s="4" t="s">
        <v>506</v>
      </c>
      <c r="B58" s="5" t="n">
        <v>2951</v>
      </c>
      <c r="C58" s="5" t="n">
        <v>3136</v>
      </c>
    </row>
    <row spans="1:3" r="59">
      <c r="A59" s="4" t="s">
        <v>507</v>
      </c>
      <c r="B59" s="5" t="n">
        <v>3141</v>
      </c>
      <c r="C59" s="5" t="n">
        <v>3304</v>
      </c>
    </row>
    <row spans="1:3" r="60">
      <c r="A60" s="4" t="s">
        <v>503</v>
      </c>
      <c r="B60" s="5" t="n">
        <v>243</v>
      </c>
      <c r="C60" s="5" t="n">
        <v>418</v>
      </c>
    </row>
    <row spans="1:3" r="61">
      <c r="A61" s="4" t="s">
        <v>508</v>
      </c>
      <c r="B61" s="5" t="n">
        <v>3138</v>
      </c>
      <c r="C61" s="5" t="n">
        <v>3120</v>
      </c>
    </row>
    <row spans="1:3" r="62">
      <c r="A62" s="4" t="s">
        <v>401</v>
      </c>
    </row>
    <row spans="1:3" r="63">
      <c r="A63" s="3" t="s">
        <v>496</v>
      </c>
    </row>
    <row spans="1:3" r="64">
      <c r="A64" s="4" t="s">
        <v>497</v>
      </c>
      <c r="B64" s="5" t="n">
        <v>5560</v>
      </c>
      <c r="C64" s="5" t="n">
        <v>5093</v>
      </c>
    </row>
    <row spans="1:3" r="65">
      <c r="A65" s="4" t="s">
        <v>498</v>
      </c>
      <c r="B65" s="5" t="n">
        <v>5606</v>
      </c>
      <c r="C65" s="5" t="n">
        <v>5126</v>
      </c>
    </row>
    <row spans="1:3" r="66">
      <c r="A66" s="4" t="s">
        <v>499</v>
      </c>
      <c r="B66" s="5" t="n">
        <v>5350</v>
      </c>
      <c r="C66" s="5" t="n">
        <v>3792</v>
      </c>
    </row>
    <row spans="1:3" r="67">
      <c r="A67" s="3" t="s">
        <v>500</v>
      </c>
    </row>
    <row spans="1:3" r="68">
      <c r="A68" s="4" t="s">
        <v>501</v>
      </c>
      <c r="B68" s="5" t="n">
        <v>1847</v>
      </c>
      <c r="C68" s="5" t="n">
        <v>62</v>
      </c>
    </row>
    <row spans="1:3" r="69">
      <c r="A69" s="4" t="s">
        <v>502</v>
      </c>
      <c r="B69" s="5" t="n">
        <v>3442</v>
      </c>
      <c r="C69" s="5" t="n">
        <v>63</v>
      </c>
    </row>
    <row spans="1:3" r="70">
      <c r="A70" s="4" t="s">
        <v>503</v>
      </c>
      <c r="B70" s="5" t="n">
        <v>743</v>
      </c>
      <c r="C70" s="5" t="n">
        <v>24</v>
      </c>
    </row>
    <row spans="1:3" r="71">
      <c r="A71" s="4" t="s">
        <v>504</v>
      </c>
      <c r="B71" s="5" t="n">
        <v>1752</v>
      </c>
      <c r="C71" s="5" t="n">
        <v>838</v>
      </c>
    </row>
    <row spans="1:3" r="72">
      <c r="A72" s="3" t="s">
        <v>505</v>
      </c>
    </row>
    <row spans="1:3" r="73">
      <c r="A73" s="4" t="s">
        <v>506</v>
      </c>
      <c r="B73" s="5" t="n">
        <v>7407</v>
      </c>
      <c r="C73" s="5" t="n">
        <v>5155</v>
      </c>
    </row>
    <row spans="1:3" r="74">
      <c r="A74" s="4" t="s">
        <v>507</v>
      </c>
      <c r="B74" s="5" t="n">
        <v>9048</v>
      </c>
      <c r="C74" s="5" t="n">
        <v>5189</v>
      </c>
    </row>
    <row spans="1:3" r="75">
      <c r="A75" s="4" t="s">
        <v>503</v>
      </c>
      <c r="B75" s="5" t="n">
        <v>743</v>
      </c>
      <c r="C75" s="5" t="n">
        <v>24</v>
      </c>
    </row>
    <row spans="1:3" r="76">
      <c r="A76" s="4" t="s">
        <v>508</v>
      </c>
      <c r="B76" s="5" t="n">
        <v>7102</v>
      </c>
      <c r="C76" s="5" t="n">
        <v>4630</v>
      </c>
    </row>
    <row spans="1:3" r="77">
      <c r="A77" s="4" t="s">
        <v>434</v>
      </c>
    </row>
    <row spans="1:3" r="78">
      <c r="A78" s="3" t="s">
        <v>496</v>
      </c>
    </row>
    <row spans="1:3" r="79">
      <c r="A79" s="4" t="s">
        <v>497</v>
      </c>
      <c r="B79" s="5" t="n">
        <v>6845</v>
      </c>
      <c r="C79" s="5" t="n">
        <v>9485</v>
      </c>
    </row>
    <row spans="1:3" r="80">
      <c r="A80" s="4" t="s">
        <v>498</v>
      </c>
      <c r="B80" s="5" t="n">
        <v>7577</v>
      </c>
      <c r="C80" s="5" t="n">
        <v>9678</v>
      </c>
    </row>
    <row spans="1:3" r="81">
      <c r="A81" s="4" t="s">
        <v>499</v>
      </c>
      <c r="B81" s="5" t="n">
        <v>8531</v>
      </c>
      <c r="C81" s="5" t="n">
        <v>4794</v>
      </c>
    </row>
    <row spans="1:3" r="82">
      <c r="A82" s="3" t="s">
        <v>500</v>
      </c>
    </row>
    <row spans="1:3" r="83">
      <c r="A83" s="4" t="s">
        <v>501</v>
      </c>
      <c r="B83" s="5" t="n">
        <v>6724</v>
      </c>
      <c r="C83" s="5" t="n">
        <v>2454</v>
      </c>
    </row>
    <row spans="1:3" r="84">
      <c r="A84" s="4" t="s">
        <v>502</v>
      </c>
      <c r="B84" s="5" t="n">
        <v>6787</v>
      </c>
      <c r="C84" s="5" t="n">
        <v>4182</v>
      </c>
    </row>
    <row spans="1:3" r="85">
      <c r="A85" s="4" t="s">
        <v>503</v>
      </c>
      <c r="B85" s="5" t="n">
        <v>2004</v>
      </c>
      <c r="C85" s="5" t="n">
        <v>1597</v>
      </c>
    </row>
    <row spans="1:3" r="86">
      <c r="A86" s="4" t="s">
        <v>504</v>
      </c>
      <c r="B86" s="5" t="n">
        <v>4621</v>
      </c>
      <c r="C86" s="5" t="n">
        <v>1783</v>
      </c>
    </row>
    <row spans="1:3" r="87">
      <c r="A87" s="3" t="s">
        <v>505</v>
      </c>
    </row>
    <row spans="1:3" r="88">
      <c r="A88" s="4" t="s">
        <v>506</v>
      </c>
      <c r="B88" s="5" t="n">
        <v>13569</v>
      </c>
      <c r="C88" s="5" t="n">
        <v>11939</v>
      </c>
    </row>
    <row spans="1:3" r="89">
      <c r="A89" s="4" t="s">
        <v>507</v>
      </c>
      <c r="B89" s="5" t="n">
        <v>14364</v>
      </c>
      <c r="C89" s="5" t="n">
        <v>13860</v>
      </c>
    </row>
    <row spans="1:3" r="90">
      <c r="A90" s="4" t="s">
        <v>503</v>
      </c>
      <c r="B90" s="5" t="n">
        <v>2004</v>
      </c>
      <c r="C90" s="5" t="n">
        <v>1597</v>
      </c>
    </row>
    <row spans="1:3" r="91">
      <c r="A91" s="4" t="s">
        <v>508</v>
      </c>
      <c r="B91" s="5" t="n">
        <v>13152</v>
      </c>
      <c r="C91" s="5" t="n">
        <v>6577</v>
      </c>
    </row>
    <row spans="1:3" r="92">
      <c r="A92" s="4" t="s">
        <v>406</v>
      </c>
    </row>
    <row spans="1:3" r="93">
      <c r="A93" s="3" t="s">
        <v>496</v>
      </c>
    </row>
    <row spans="1:3" r="94">
      <c r="A94" s="4" t="s">
        <v>497</v>
      </c>
      <c r="B94" s="5" t="n">
        <v>62</v>
      </c>
      <c r="C94" s="5" t="n">
        <v>8144</v>
      </c>
    </row>
    <row spans="1:3" r="95">
      <c r="A95" s="4" t="s">
        <v>498</v>
      </c>
      <c r="B95" s="5" t="n">
        <v>62</v>
      </c>
      <c r="C95" s="5" t="n">
        <v>8161</v>
      </c>
    </row>
    <row spans="1:3" r="96">
      <c r="A96" s="4" t="s">
        <v>499</v>
      </c>
      <c r="B96" s="5" t="n">
        <v>4103</v>
      </c>
      <c r="C96" s="5" t="n">
        <v>4080</v>
      </c>
    </row>
    <row spans="1:3" r="97">
      <c r="A97" s="3" t="s">
        <v>500</v>
      </c>
    </row>
    <row spans="1:3" r="98">
      <c r="A98" s="4" t="s">
        <v>501</v>
      </c>
      <c r="B98" s="5" t="n">
        <v>205</v>
      </c>
      <c r="C98" s="5" t="n">
        <v>234</v>
      </c>
    </row>
    <row spans="1:3" r="99">
      <c r="A99" s="4" t="s">
        <v>502</v>
      </c>
      <c r="B99" s="5" t="n">
        <v>243</v>
      </c>
      <c r="C99" s="5" t="n">
        <v>251</v>
      </c>
    </row>
    <row spans="1:3" r="100">
      <c r="A100" s="4" t="s">
        <v>503</v>
      </c>
      <c r="B100" s="5" t="n">
        <v>87</v>
      </c>
      <c r="C100" s="5" t="n">
        <v>205</v>
      </c>
    </row>
    <row spans="1:3" r="101">
      <c r="A101" s="4" t="s">
        <v>504</v>
      </c>
      <c r="B101" s="5" t="n">
        <v>238</v>
      </c>
      <c r="C101" s="5" t="n">
        <v>164</v>
      </c>
    </row>
    <row spans="1:3" r="102">
      <c r="A102" s="3" t="s">
        <v>505</v>
      </c>
    </row>
    <row spans="1:3" r="103">
      <c r="A103" s="4" t="s">
        <v>506</v>
      </c>
      <c r="B103" s="5" t="n">
        <v>267</v>
      </c>
      <c r="C103" s="5" t="n">
        <v>8378</v>
      </c>
    </row>
    <row spans="1:3" r="104">
      <c r="A104" s="4" t="s">
        <v>507</v>
      </c>
      <c r="B104" s="5" t="n">
        <v>305</v>
      </c>
      <c r="C104" s="5" t="n">
        <v>8412</v>
      </c>
    </row>
    <row spans="1:3" r="105">
      <c r="A105" s="4" t="s">
        <v>503</v>
      </c>
      <c r="B105" s="5" t="n">
        <v>87</v>
      </c>
      <c r="C105" s="5" t="n">
        <v>205</v>
      </c>
    </row>
    <row spans="1:3" r="106">
      <c r="A106" s="4" t="s">
        <v>508</v>
      </c>
      <c r="B106" s="7" t="n">
        <v>4341</v>
      </c>
      <c r="C106" s="7" t="n">
        <v>4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r="A1" s="1" t="s">
        <v>509</v>
      </c>
      <c r="C1" s="2" t="s">
        <v>2</v>
      </c>
      <c r="E1" s="2" t="s">
        <v>30</v>
      </c>
    </row>
    <row spans="1:6" r="2">
      <c r="A2" s="3" t="s">
        <v>510</v>
      </c>
    </row>
    <row spans="1:6" r="3">
      <c r="A3" s="4" t="s">
        <v>451</v>
      </c>
      <c r="C3" s="7" t="n">
        <v>9114335</v>
      </c>
      <c r="E3" s="7" t="n">
        <v>9244183</v>
      </c>
    </row>
    <row spans="1:6" r="4">
      <c r="A4" s="4" t="s">
        <v>511</v>
      </c>
    </row>
    <row spans="1:6" r="5">
      <c r="A5" s="3" t="s">
        <v>510</v>
      </c>
    </row>
    <row spans="1:6" r="6">
      <c r="A6" s="4" t="s">
        <v>451</v>
      </c>
      <c r="C6" s="5" t="n">
        <v>116803</v>
      </c>
      <c r="E6" s="5" t="n">
        <v>116444</v>
      </c>
    </row>
    <row spans="1:6" r="7">
      <c r="A7" s="4" t="s">
        <v>512</v>
      </c>
    </row>
    <row spans="1:6" r="8">
      <c r="A8" s="3" t="s">
        <v>510</v>
      </c>
    </row>
    <row spans="1:6" r="9">
      <c r="A9" s="4" t="s">
        <v>451</v>
      </c>
      <c r="C9" s="5" t="n">
        <v>137269</v>
      </c>
    </row>
    <row spans="1:6" r="10">
      <c r="A10" s="4" t="s">
        <v>513</v>
      </c>
    </row>
    <row spans="1:6" r="11">
      <c r="A11" s="3" t="s">
        <v>510</v>
      </c>
    </row>
    <row spans="1:6" r="12">
      <c r="A12" s="4" t="s">
        <v>451</v>
      </c>
      <c r="C12" s="5" t="n">
        <v>8263656</v>
      </c>
      <c r="E12" s="5" t="n">
        <v>8975682</v>
      </c>
    </row>
    <row spans="1:6" r="13">
      <c r="A13" s="4" t="s">
        <v>514</v>
      </c>
    </row>
    <row spans="1:6" r="14">
      <c r="A14" s="3" t="s">
        <v>510</v>
      </c>
    </row>
    <row spans="1:6" r="15">
      <c r="A15" s="4" t="s">
        <v>451</v>
      </c>
      <c r="C15" s="5" t="n">
        <v>361011</v>
      </c>
    </row>
    <row spans="1:6" r="16">
      <c r="A16" s="4" t="s">
        <v>515</v>
      </c>
    </row>
    <row spans="1:6" r="17">
      <c r="A17" s="3" t="s">
        <v>510</v>
      </c>
    </row>
    <row spans="1:6" r="18">
      <c r="A18" s="4" t="s">
        <v>451</v>
      </c>
      <c r="C18" s="5" t="n">
        <v>103511</v>
      </c>
      <c r="E18" s="5" t="n">
        <v>19644</v>
      </c>
    </row>
    <row spans="1:6" r="19">
      <c r="A19" s="4" t="s">
        <v>516</v>
      </c>
    </row>
    <row spans="1:6" r="20">
      <c r="A20" s="3" t="s">
        <v>510</v>
      </c>
    </row>
    <row spans="1:6" r="21">
      <c r="A21" s="4" t="s">
        <v>451</v>
      </c>
      <c r="C21" s="5" t="n">
        <v>60582</v>
      </c>
      <c r="E21" s="5" t="n">
        <v>46091</v>
      </c>
    </row>
    <row spans="1:6" r="22">
      <c r="A22" s="4" t="s">
        <v>517</v>
      </c>
    </row>
    <row spans="1:6" r="23">
      <c r="A23" s="3" t="s">
        <v>510</v>
      </c>
    </row>
    <row spans="1:6" r="24">
      <c r="A24" s="4" t="s">
        <v>451</v>
      </c>
      <c r="C24" s="5" t="n">
        <v>21456</v>
      </c>
      <c r="E24" s="5" t="n">
        <v>29075</v>
      </c>
    </row>
    <row spans="1:6" r="25">
      <c r="A25" s="4" t="s">
        <v>518</v>
      </c>
    </row>
    <row spans="1:6" r="26">
      <c r="A26" s="3" t="s">
        <v>510</v>
      </c>
    </row>
    <row spans="1:6" r="27">
      <c r="A27" s="4" t="s">
        <v>451</v>
      </c>
      <c r="C27" s="5" t="n">
        <v>3723</v>
      </c>
      <c r="E27" s="5" t="n">
        <v>105</v>
      </c>
    </row>
    <row spans="1:6" r="28">
      <c r="A28" s="4" t="s">
        <v>519</v>
      </c>
    </row>
    <row spans="1:6" r="29">
      <c r="A29" s="3" t="s">
        <v>510</v>
      </c>
    </row>
    <row spans="1:6" r="30">
      <c r="A30" s="4" t="s">
        <v>451</v>
      </c>
      <c r="C30" s="5" t="n">
        <v>46324</v>
      </c>
      <c r="D30" s="4" t="s">
        <v>398</v>
      </c>
      <c r="E30" s="5" t="n">
        <v>57142</v>
      </c>
      <c r="F30" s="4" t="s">
        <v>405</v>
      </c>
    </row>
    <row spans="1:6" r="31">
      <c r="A31" s="4" t="s">
        <v>435</v>
      </c>
    </row>
    <row spans="1:6" r="32">
      <c r="A32" s="3" t="s">
        <v>510</v>
      </c>
    </row>
    <row spans="1:6" r="33">
      <c r="A33" s="4" t="s">
        <v>451</v>
      </c>
      <c r="C33" s="5" t="n">
        <v>1068056</v>
      </c>
      <c r="E33" s="5" t="n">
        <v>1026475</v>
      </c>
    </row>
    <row spans="1:6" r="34">
      <c r="A34" s="4" t="s">
        <v>520</v>
      </c>
    </row>
    <row spans="1:6" r="35">
      <c r="A35" s="3" t="s">
        <v>510</v>
      </c>
    </row>
    <row spans="1:6" r="36">
      <c r="A36" s="4" t="s">
        <v>451</v>
      </c>
      <c r="C36" s="5" t="n">
        <v>118</v>
      </c>
    </row>
    <row spans="1:6" r="37">
      <c r="A37" s="4" t="s">
        <v>521</v>
      </c>
    </row>
    <row spans="1:6" r="38">
      <c r="A38" s="3" t="s">
        <v>510</v>
      </c>
    </row>
    <row spans="1:6" r="39">
      <c r="A39" s="4" t="s">
        <v>451</v>
      </c>
      <c r="C39" s="5" t="n">
        <v>17798</v>
      </c>
    </row>
    <row spans="1:6" r="40">
      <c r="A40" s="4" t="s">
        <v>522</v>
      </c>
    </row>
    <row spans="1:6" r="41">
      <c r="A41" s="3" t="s">
        <v>510</v>
      </c>
    </row>
    <row spans="1:6" r="42">
      <c r="A42" s="4" t="s">
        <v>451</v>
      </c>
      <c r="C42" s="5" t="n">
        <v>1028829</v>
      </c>
      <c r="E42" s="5" t="n">
        <v>1022002</v>
      </c>
    </row>
    <row spans="1:6" r="43">
      <c r="A43" s="4" t="s">
        <v>523</v>
      </c>
    </row>
    <row spans="1:6" r="44">
      <c r="A44" s="3" t="s">
        <v>510</v>
      </c>
    </row>
    <row spans="1:6" r="45">
      <c r="A45" s="4" t="s">
        <v>451</v>
      </c>
      <c r="C45" s="5" t="n">
        <v>17980</v>
      </c>
    </row>
    <row spans="1:6" r="46">
      <c r="A46" s="4" t="s">
        <v>524</v>
      </c>
    </row>
    <row spans="1:6" r="47">
      <c r="A47" s="3" t="s">
        <v>510</v>
      </c>
    </row>
    <row spans="1:6" r="48">
      <c r="A48" s="4" t="s">
        <v>451</v>
      </c>
      <c r="C48" s="5" t="n">
        <v>113</v>
      </c>
      <c r="E48" s="5" t="n">
        <v>497</v>
      </c>
    </row>
    <row spans="1:6" r="49">
      <c r="A49" s="4" t="s">
        <v>525</v>
      </c>
    </row>
    <row spans="1:6" r="50">
      <c r="A50" s="3" t="s">
        <v>510</v>
      </c>
    </row>
    <row spans="1:6" r="51">
      <c r="A51" s="4" t="s">
        <v>451</v>
      </c>
      <c r="C51" s="5" t="n">
        <v>1223</v>
      </c>
      <c r="E51" s="5" t="n">
        <v>2308</v>
      </c>
    </row>
    <row spans="1:6" r="52">
      <c r="A52" s="4" t="s">
        <v>526</v>
      </c>
    </row>
    <row spans="1:6" r="53">
      <c r="A53" s="3" t="s">
        <v>510</v>
      </c>
    </row>
    <row spans="1:6" r="54">
      <c r="A54" s="4" t="s">
        <v>451</v>
      </c>
      <c r="C54" s="5" t="n">
        <v>214</v>
      </c>
      <c r="E54" s="5" t="n">
        <v>526</v>
      </c>
    </row>
    <row spans="1:6" r="55">
      <c r="A55" s="4" t="s">
        <v>527</v>
      </c>
    </row>
    <row spans="1:6" r="56">
      <c r="A56" s="3" t="s">
        <v>510</v>
      </c>
    </row>
    <row spans="1:6" r="57">
      <c r="A57" s="4" t="s">
        <v>451</v>
      </c>
      <c r="C57" s="5" t="n">
        <v>215</v>
      </c>
    </row>
    <row spans="1:6" r="58">
      <c r="A58" s="4" t="s">
        <v>528</v>
      </c>
    </row>
    <row spans="1:6" r="59">
      <c r="A59" s="3" t="s">
        <v>510</v>
      </c>
    </row>
    <row spans="1:6" r="60">
      <c r="A60" s="4" t="s">
        <v>451</v>
      </c>
      <c r="C60" s="5" t="n">
        <v>1566</v>
      </c>
      <c r="D60" s="4" t="s">
        <v>398</v>
      </c>
      <c r="E60" s="5" t="n">
        <v>1142</v>
      </c>
      <c r="F60" s="4" t="s">
        <v>405</v>
      </c>
    </row>
    <row spans="1:6" r="61">
      <c r="A61" s="4" t="s">
        <v>456</v>
      </c>
    </row>
    <row spans="1:6" r="62">
      <c r="A62" s="3" t="s">
        <v>510</v>
      </c>
    </row>
    <row spans="1:6" r="63">
      <c r="A63" s="4" t="s">
        <v>451</v>
      </c>
      <c r="C63" s="5" t="n">
        <v>600745</v>
      </c>
      <c r="E63" s="5" t="n">
        <v>551646</v>
      </c>
    </row>
    <row spans="1:6" r="64">
      <c r="A64" s="4" t="s">
        <v>529</v>
      </c>
    </row>
    <row spans="1:6" r="65">
      <c r="A65" s="3" t="s">
        <v>510</v>
      </c>
    </row>
    <row spans="1:6" r="66">
      <c r="A66" s="4" t="s">
        <v>451</v>
      </c>
      <c r="C66" s="5" t="n">
        <v>12641</v>
      </c>
      <c r="E66" s="5" t="n">
        <v>13507</v>
      </c>
    </row>
    <row spans="1:6" r="67">
      <c r="A67" s="4" t="s">
        <v>530</v>
      </c>
    </row>
    <row spans="1:6" r="68">
      <c r="A68" s="3" t="s">
        <v>510</v>
      </c>
    </row>
    <row spans="1:6" r="69">
      <c r="A69" s="4" t="s">
        <v>451</v>
      </c>
      <c r="C69" s="5" t="n">
        <v>5943</v>
      </c>
    </row>
    <row spans="1:6" r="70">
      <c r="A70" s="4" t="s">
        <v>531</v>
      </c>
    </row>
    <row spans="1:6" r="71">
      <c r="A71" s="3" t="s">
        <v>510</v>
      </c>
    </row>
    <row spans="1:6" r="72">
      <c r="A72" s="4" t="s">
        <v>451</v>
      </c>
      <c r="C72" s="5" t="n">
        <v>544791</v>
      </c>
      <c r="E72" s="5" t="n">
        <v>528400</v>
      </c>
    </row>
    <row spans="1:6" r="73">
      <c r="A73" s="4" t="s">
        <v>532</v>
      </c>
    </row>
    <row spans="1:6" r="74">
      <c r="A74" s="3" t="s">
        <v>510</v>
      </c>
    </row>
    <row spans="1:6" r="75">
      <c r="A75" s="4" t="s">
        <v>451</v>
      </c>
      <c r="C75" s="5" t="n">
        <v>26697</v>
      </c>
    </row>
    <row spans="1:6" r="76">
      <c r="A76" s="4" t="s">
        <v>533</v>
      </c>
    </row>
    <row spans="1:6" r="77">
      <c r="A77" s="3" t="s">
        <v>510</v>
      </c>
    </row>
    <row spans="1:6" r="78">
      <c r="A78" s="4" t="s">
        <v>451</v>
      </c>
      <c r="C78" s="5" t="n">
        <v>5950</v>
      </c>
      <c r="E78" s="5" t="n">
        <v>4265</v>
      </c>
    </row>
    <row spans="1:6" r="79">
      <c r="A79" s="4" t="s">
        <v>534</v>
      </c>
    </row>
    <row spans="1:6" r="80">
      <c r="A80" s="3" t="s">
        <v>510</v>
      </c>
    </row>
    <row spans="1:6" r="81">
      <c r="A81" s="4" t="s">
        <v>451</v>
      </c>
      <c r="C81" s="5" t="n">
        <v>3667</v>
      </c>
      <c r="E81" s="5" t="n">
        <v>4921</v>
      </c>
    </row>
    <row spans="1:6" r="82">
      <c r="A82" s="4" t="s">
        <v>535</v>
      </c>
    </row>
    <row spans="1:6" r="83">
      <c r="A83" s="3" t="s">
        <v>510</v>
      </c>
    </row>
    <row spans="1:6" r="84">
      <c r="A84" s="4" t="s">
        <v>451</v>
      </c>
      <c r="C84" s="5" t="n">
        <v>556</v>
      </c>
      <c r="E84" s="5" t="n">
        <v>46</v>
      </c>
    </row>
    <row spans="1:6" r="85">
      <c r="A85" s="4" t="s">
        <v>536</v>
      </c>
    </row>
    <row spans="1:6" r="86">
      <c r="A86" s="3" t="s">
        <v>510</v>
      </c>
    </row>
    <row spans="1:6" r="87">
      <c r="A87" s="4" t="s">
        <v>451</v>
      </c>
      <c r="C87" s="5" t="n">
        <v>500</v>
      </c>
      <c r="D87" s="4" t="s">
        <v>398</v>
      </c>
      <c r="E87" s="5" t="n">
        <v>507</v>
      </c>
      <c r="F87" s="4" t="s">
        <v>405</v>
      </c>
    </row>
    <row spans="1:6" r="88">
      <c r="A88" s="4" t="s">
        <v>402</v>
      </c>
    </row>
    <row spans="1:6" r="89">
      <c r="A89" s="3" t="s">
        <v>510</v>
      </c>
    </row>
    <row spans="1:6" r="90">
      <c r="A90" s="4" t="s">
        <v>451</v>
      </c>
      <c r="B90" s="4" t="s">
        <v>433</v>
      </c>
      <c r="C90" s="7" t="n">
        <v>2562652</v>
      </c>
      <c r="D90" s="4" t="s">
        <v>537</v>
      </c>
      <c r="E90" s="7" t="n">
        <v>2522181</v>
      </c>
      <c r="F90" s="4" t="s">
        <v>538</v>
      </c>
    </row>
    <row spans="1:6" r="91">
      <c r="A91" s="4" t="s">
        <v>539</v>
      </c>
    </row>
    <row spans="1:6" r="92">
      <c r="A92" s="3" t="s">
        <v>510</v>
      </c>
    </row>
    <row spans="1:6" r="93">
      <c r="A93" s="4" t="s">
        <v>451</v>
      </c>
    </row>
    <row spans="1:6" r="94">
      <c r="A94" s="4" t="s">
        <v>540</v>
      </c>
    </row>
    <row spans="1:6" r="95">
      <c r="A95" s="3" t="s">
        <v>510</v>
      </c>
    </row>
    <row spans="1:6" r="96">
      <c r="A96" s="4" t="s">
        <v>451</v>
      </c>
      <c r="C96" s="7" t="n">
        <v>29016</v>
      </c>
      <c r="D96" s="4" t="s">
        <v>537</v>
      </c>
    </row>
    <row spans="1:6" r="97">
      <c r="A97" s="4" t="s">
        <v>541</v>
      </c>
    </row>
    <row spans="1:6" r="98">
      <c r="A98" s="3" t="s">
        <v>510</v>
      </c>
    </row>
    <row spans="1:6" r="99">
      <c r="A99" s="4" t="s">
        <v>451</v>
      </c>
      <c r="C99" s="5" t="n">
        <v>2470309</v>
      </c>
      <c r="D99" s="4" t="s">
        <v>537</v>
      </c>
      <c r="E99" s="7" t="n">
        <v>2503679</v>
      </c>
      <c r="F99" s="4" t="s">
        <v>538</v>
      </c>
    </row>
    <row spans="1:6" r="100">
      <c r="A100" s="4" t="s">
        <v>542</v>
      </c>
    </row>
    <row spans="1:6" r="101">
      <c r="A101" s="3" t="s">
        <v>510</v>
      </c>
    </row>
    <row spans="1:6" r="102">
      <c r="A102" s="4" t="s">
        <v>451</v>
      </c>
      <c r="C102" s="5" t="n">
        <v>45416</v>
      </c>
      <c r="D102" s="4" t="s">
        <v>537</v>
      </c>
    </row>
    <row spans="1:6" r="103">
      <c r="A103" s="4" t="s">
        <v>543</v>
      </c>
    </row>
    <row spans="1:6" r="104">
      <c r="A104" s="3" t="s">
        <v>510</v>
      </c>
    </row>
    <row spans="1:6" r="105">
      <c r="A105" s="4" t="s">
        <v>451</v>
      </c>
      <c r="C105" s="5" t="n">
        <v>2130</v>
      </c>
      <c r="D105" s="4" t="s">
        <v>537</v>
      </c>
      <c r="E105" s="7" t="n">
        <v>1174</v>
      </c>
      <c r="F105" s="4" t="s">
        <v>538</v>
      </c>
    </row>
    <row spans="1:6" r="106">
      <c r="A106" s="4" t="s">
        <v>544</v>
      </c>
    </row>
    <row spans="1:6" r="107">
      <c r="A107" s="3" t="s">
        <v>510</v>
      </c>
    </row>
    <row spans="1:6" r="108">
      <c r="A108" s="4" t="s">
        <v>451</v>
      </c>
      <c r="C108" s="5" t="n">
        <v>7105</v>
      </c>
      <c r="D108" s="4" t="s">
        <v>537</v>
      </c>
      <c r="E108" s="5" t="n">
        <v>8266</v>
      </c>
      <c r="F108" s="4" t="s">
        <v>538</v>
      </c>
    </row>
    <row spans="1:6" r="109">
      <c r="A109" s="4" t="s">
        <v>545</v>
      </c>
    </row>
    <row spans="1:6" r="110">
      <c r="A110" s="3" t="s">
        <v>510</v>
      </c>
    </row>
    <row spans="1:6" r="111">
      <c r="A111" s="4" t="s">
        <v>451</v>
      </c>
      <c r="C111" s="5" t="n">
        <v>2890</v>
      </c>
      <c r="D111" s="4" t="s">
        <v>537</v>
      </c>
      <c r="E111" s="7" t="n">
        <v>3136</v>
      </c>
      <c r="F111" s="4" t="s">
        <v>538</v>
      </c>
    </row>
    <row spans="1:6" r="112">
      <c r="A112" s="4" t="s">
        <v>546</v>
      </c>
    </row>
    <row spans="1:6" r="113">
      <c r="A113" s="3" t="s">
        <v>510</v>
      </c>
    </row>
    <row spans="1:6" r="114">
      <c r="A114" s="4" t="s">
        <v>451</v>
      </c>
      <c r="C114" s="7" t="n">
        <v>61</v>
      </c>
      <c r="D114" s="4" t="s">
        <v>537</v>
      </c>
    </row>
    <row spans="1:6" r="115">
      <c r="A115" s="4" t="s">
        <v>547</v>
      </c>
    </row>
    <row spans="1:6" r="116">
      <c r="A116" s="3" t="s">
        <v>510</v>
      </c>
    </row>
    <row spans="1:6" r="117">
      <c r="A117" s="4" t="s">
        <v>451</v>
      </c>
    </row>
    <row spans="1:6" r="118">
      <c r="A118" s="4" t="s">
        <v>548</v>
      </c>
    </row>
    <row spans="1:6" r="119">
      <c r="A119" s="3" t="s">
        <v>510</v>
      </c>
    </row>
    <row spans="1:6" r="120">
      <c r="A120" s="4" t="s">
        <v>451</v>
      </c>
      <c r="C120" s="7" t="n">
        <v>5725</v>
      </c>
      <c r="D120" s="4" t="s">
        <v>549</v>
      </c>
      <c r="E120" s="7" t="n">
        <v>5926</v>
      </c>
      <c r="F120" s="4" t="s">
        <v>550</v>
      </c>
    </row>
    <row spans="1:6" r="121">
      <c r="A121" s="4" t="s">
        <v>401</v>
      </c>
    </row>
    <row spans="1:6" r="122">
      <c r="A122" s="3" t="s">
        <v>510</v>
      </c>
    </row>
    <row spans="1:6" r="123">
      <c r="A123" s="4" t="s">
        <v>451</v>
      </c>
      <c r="C123" s="5" t="n">
        <v>2958239</v>
      </c>
      <c r="E123" s="5" t="n">
        <v>3030340</v>
      </c>
    </row>
    <row spans="1:6" r="124">
      <c r="A124" s="4" t="s">
        <v>551</v>
      </c>
    </row>
    <row spans="1:6" r="125">
      <c r="A125" s="3" t="s">
        <v>510</v>
      </c>
    </row>
    <row spans="1:6" r="126">
      <c r="A126" s="4" t="s">
        <v>451</v>
      </c>
      <c r="C126" s="5" t="n">
        <v>2127</v>
      </c>
    </row>
    <row spans="1:6" r="127">
      <c r="A127" s="4" t="s">
        <v>552</v>
      </c>
    </row>
    <row spans="1:6" r="128">
      <c r="A128" s="3" t="s">
        <v>510</v>
      </c>
    </row>
    <row spans="1:6" r="129">
      <c r="A129" s="4" t="s">
        <v>451</v>
      </c>
      <c r="C129" s="5" t="n">
        <v>24310</v>
      </c>
    </row>
    <row spans="1:6" r="130">
      <c r="A130" s="4" t="s">
        <v>553</v>
      </c>
    </row>
    <row spans="1:6" r="131">
      <c r="A131" s="3" t="s">
        <v>510</v>
      </c>
    </row>
    <row spans="1:6" r="132">
      <c r="A132" s="4" t="s">
        <v>451</v>
      </c>
      <c r="C132" s="5" t="n">
        <v>2713249</v>
      </c>
      <c r="E132" s="5" t="n">
        <v>2965455</v>
      </c>
    </row>
    <row spans="1:6" r="133">
      <c r="A133" s="4" t="s">
        <v>554</v>
      </c>
    </row>
    <row spans="1:6" r="134">
      <c r="A134" s="3" t="s">
        <v>510</v>
      </c>
    </row>
    <row spans="1:6" r="135">
      <c r="A135" s="4" t="s">
        <v>451</v>
      </c>
      <c r="C135" s="5" t="n">
        <v>143541</v>
      </c>
    </row>
    <row spans="1:6" r="136">
      <c r="A136" s="4" t="s">
        <v>555</v>
      </c>
    </row>
    <row spans="1:6" r="137">
      <c r="A137" s="3" t="s">
        <v>510</v>
      </c>
    </row>
    <row spans="1:6" r="138">
      <c r="A138" s="4" t="s">
        <v>451</v>
      </c>
      <c r="C138" s="5" t="n">
        <v>19033</v>
      </c>
      <c r="E138" s="5" t="n">
        <v>10424</v>
      </c>
    </row>
    <row spans="1:6" r="139">
      <c r="A139" s="4" t="s">
        <v>556</v>
      </c>
    </row>
    <row spans="1:6" r="140">
      <c r="A140" s="3" t="s">
        <v>510</v>
      </c>
    </row>
    <row spans="1:6" r="141">
      <c r="A141" s="4" t="s">
        <v>451</v>
      </c>
      <c r="C141" s="5" t="n">
        <v>28083</v>
      </c>
      <c r="E141" s="5" t="n">
        <v>25839</v>
      </c>
    </row>
    <row spans="1:6" r="142">
      <c r="A142" s="4" t="s">
        <v>557</v>
      </c>
    </row>
    <row spans="1:6" r="143">
      <c r="A143" s="3" t="s">
        <v>510</v>
      </c>
    </row>
    <row spans="1:6" r="144">
      <c r="A144" s="4" t="s">
        <v>451</v>
      </c>
      <c r="C144" s="5" t="n">
        <v>7210</v>
      </c>
      <c r="E144" s="5" t="n">
        <v>5155</v>
      </c>
    </row>
    <row spans="1:6" r="145">
      <c r="A145" s="4" t="s">
        <v>558</v>
      </c>
    </row>
    <row spans="1:6" r="146">
      <c r="A146" s="3" t="s">
        <v>510</v>
      </c>
    </row>
    <row spans="1:6" r="147">
      <c r="A147" s="4" t="s">
        <v>451</v>
      </c>
      <c r="C147" s="5" t="n">
        <v>197</v>
      </c>
    </row>
    <row spans="1:6" r="148">
      <c r="A148" s="4" t="s">
        <v>559</v>
      </c>
    </row>
    <row spans="1:6" r="149">
      <c r="A149" s="3" t="s">
        <v>510</v>
      </c>
    </row>
    <row spans="1:6" r="150">
      <c r="A150" s="4" t="s">
        <v>451</v>
      </c>
      <c r="C150" s="5" t="n">
        <v>20489</v>
      </c>
      <c r="D150" s="4" t="s">
        <v>398</v>
      </c>
      <c r="E150" s="5" t="n">
        <v>23467</v>
      </c>
      <c r="F150" s="4" t="s">
        <v>405</v>
      </c>
    </row>
    <row spans="1:6" r="151">
      <c r="A151" s="4" t="s">
        <v>434</v>
      </c>
    </row>
    <row spans="1:6" r="152">
      <c r="A152" s="3" t="s">
        <v>510</v>
      </c>
    </row>
    <row spans="1:6" r="153">
      <c r="A153" s="4" t="s">
        <v>451</v>
      </c>
      <c r="C153" s="5" t="n">
        <v>1654517</v>
      </c>
      <c r="E153" s="5" t="n">
        <v>1806267</v>
      </c>
    </row>
    <row spans="1:6" r="154">
      <c r="A154" s="4" t="s">
        <v>560</v>
      </c>
    </row>
    <row spans="1:6" r="155">
      <c r="A155" s="3" t="s">
        <v>510</v>
      </c>
    </row>
    <row spans="1:6" r="156">
      <c r="A156" s="4" t="s">
        <v>451</v>
      </c>
      <c r="C156" s="5" t="n">
        <v>57264</v>
      </c>
      <c r="E156" s="5" t="n">
        <v>61697</v>
      </c>
    </row>
    <row spans="1:6" r="157">
      <c r="A157" s="4" t="s">
        <v>561</v>
      </c>
    </row>
    <row spans="1:6" r="158">
      <c r="A158" s="3" t="s">
        <v>510</v>
      </c>
    </row>
    <row spans="1:6" r="159">
      <c r="A159" s="4" t="s">
        <v>451</v>
      </c>
      <c r="C159" s="5" t="n">
        <v>25650</v>
      </c>
    </row>
    <row spans="1:6" r="160">
      <c r="A160" s="4" t="s">
        <v>562</v>
      </c>
    </row>
    <row spans="1:6" r="161">
      <c r="A161" s="3" t="s">
        <v>510</v>
      </c>
    </row>
    <row spans="1:6" r="162">
      <c r="A162" s="4" t="s">
        <v>451</v>
      </c>
      <c r="C162" s="5" t="n">
        <v>1326302</v>
      </c>
      <c r="E162" s="5" t="n">
        <v>1698558</v>
      </c>
    </row>
    <row spans="1:6" r="163">
      <c r="A163" s="4" t="s">
        <v>563</v>
      </c>
    </row>
    <row spans="1:6" r="164">
      <c r="A164" s="3" t="s">
        <v>510</v>
      </c>
    </row>
    <row spans="1:6" r="165">
      <c r="A165" s="4" t="s">
        <v>451</v>
      </c>
      <c r="C165" s="5" t="n">
        <v>124379</v>
      </c>
    </row>
    <row spans="1:6" r="166">
      <c r="A166" s="4" t="s">
        <v>564</v>
      </c>
    </row>
    <row spans="1:6" r="167">
      <c r="A167" s="3" t="s">
        <v>510</v>
      </c>
    </row>
    <row spans="1:6" r="168">
      <c r="A168" s="4" t="s">
        <v>451</v>
      </c>
      <c r="C168" s="5" t="n">
        <v>68839</v>
      </c>
      <c r="E168" s="5" t="n">
        <v>3266</v>
      </c>
    </row>
    <row spans="1:6" r="169">
      <c r="A169" s="4" t="s">
        <v>565</v>
      </c>
    </row>
    <row spans="1:6" r="170">
      <c r="A170" s="3" t="s">
        <v>510</v>
      </c>
    </row>
    <row spans="1:6" r="171">
      <c r="A171" s="4" t="s">
        <v>451</v>
      </c>
      <c r="C171" s="5" t="n">
        <v>20470</v>
      </c>
      <c r="E171" s="5" t="n">
        <v>4707</v>
      </c>
    </row>
    <row spans="1:6" r="172">
      <c r="A172" s="4" t="s">
        <v>566</v>
      </c>
    </row>
    <row spans="1:6" r="173">
      <c r="A173" s="3" t="s">
        <v>510</v>
      </c>
    </row>
    <row spans="1:6" r="174">
      <c r="A174" s="4" t="s">
        <v>451</v>
      </c>
      <c r="C174" s="5" t="n">
        <v>10319</v>
      </c>
      <c r="E174" s="5" t="n">
        <v>11834</v>
      </c>
    </row>
    <row spans="1:6" r="175">
      <c r="A175" s="4" t="s">
        <v>567</v>
      </c>
    </row>
    <row spans="1:6" r="176">
      <c r="A176" s="3" t="s">
        <v>510</v>
      </c>
    </row>
    <row spans="1:6" r="177">
      <c r="A177" s="4" t="s">
        <v>451</v>
      </c>
      <c r="C177" s="5" t="n">
        <v>3250</v>
      </c>
      <c r="E177" s="5" t="n">
        <v>105</v>
      </c>
    </row>
    <row spans="1:6" r="178">
      <c r="A178" s="4" t="s">
        <v>568</v>
      </c>
    </row>
    <row spans="1:6" r="179">
      <c r="A179" s="3" t="s">
        <v>510</v>
      </c>
    </row>
    <row spans="1:6" r="180">
      <c r="A180" s="4" t="s">
        <v>451</v>
      </c>
      <c r="C180" s="5" t="n">
        <v>18044</v>
      </c>
      <c r="D180" s="4" t="s">
        <v>398</v>
      </c>
      <c r="E180" s="5" t="n">
        <v>26100</v>
      </c>
      <c r="F180" s="4" t="s">
        <v>405</v>
      </c>
    </row>
    <row spans="1:6" r="181">
      <c r="A181" s="4" t="s">
        <v>406</v>
      </c>
    </row>
    <row spans="1:6" r="182">
      <c r="A182" s="3" t="s">
        <v>510</v>
      </c>
    </row>
    <row spans="1:6" r="183">
      <c r="A183" s="4" t="s">
        <v>451</v>
      </c>
      <c r="C183" s="5" t="n">
        <v>270126</v>
      </c>
      <c r="E183" s="5" t="n">
        <v>307274</v>
      </c>
    </row>
    <row spans="1:6" r="184">
      <c r="A184" s="4" t="s">
        <v>569</v>
      </c>
    </row>
    <row spans="1:6" r="185">
      <c r="A185" s="3" t="s">
        <v>510</v>
      </c>
    </row>
    <row spans="1:6" r="186">
      <c r="A186" s="4" t="s">
        <v>451</v>
      </c>
      <c r="C186" s="5" t="n">
        <v>44653</v>
      </c>
      <c r="E186" s="5" t="n">
        <v>41240</v>
      </c>
    </row>
    <row spans="1:6" r="187">
      <c r="A187" s="4" t="s">
        <v>570</v>
      </c>
    </row>
    <row spans="1:6" r="188">
      <c r="A188" s="3" t="s">
        <v>510</v>
      </c>
    </row>
    <row spans="1:6" r="189">
      <c r="A189" s="4" t="s">
        <v>451</v>
      </c>
      <c r="C189" s="5" t="n">
        <v>34552</v>
      </c>
    </row>
    <row spans="1:6" r="190">
      <c r="A190" s="4" t="s">
        <v>571</v>
      </c>
    </row>
    <row spans="1:6" r="191">
      <c r="A191" s="3" t="s">
        <v>510</v>
      </c>
    </row>
    <row spans="1:6" r="192">
      <c r="A192" s="4" t="s">
        <v>451</v>
      </c>
      <c r="C192" s="5" t="n">
        <v>180176</v>
      </c>
      <c r="E192" s="5" t="n">
        <v>257588</v>
      </c>
    </row>
    <row spans="1:6" r="193">
      <c r="A193" s="4" t="s">
        <v>572</v>
      </c>
    </row>
    <row spans="1:6" r="194">
      <c r="A194" s="3" t="s">
        <v>510</v>
      </c>
    </row>
    <row spans="1:6" r="195">
      <c r="A195" s="4" t="s">
        <v>451</v>
      </c>
      <c r="C195" s="5" t="n">
        <v>2998</v>
      </c>
    </row>
    <row spans="1:6" r="196">
      <c r="A196" s="4" t="s">
        <v>573</v>
      </c>
    </row>
    <row spans="1:6" r="197">
      <c r="A197" s="3" t="s">
        <v>510</v>
      </c>
    </row>
    <row spans="1:6" r="198">
      <c r="A198" s="4" t="s">
        <v>451</v>
      </c>
      <c r="C198" s="5" t="n">
        <v>7446</v>
      </c>
      <c r="E198" s="5" t="n">
        <v>18</v>
      </c>
    </row>
    <row spans="1:6" r="199">
      <c r="A199" s="4" t="s">
        <v>574</v>
      </c>
    </row>
    <row spans="1:6" r="200">
      <c r="A200" s="3" t="s">
        <v>510</v>
      </c>
    </row>
    <row spans="1:6" r="201">
      <c r="A201" s="4" t="s">
        <v>451</v>
      </c>
      <c r="C201" s="5" t="n">
        <v>34</v>
      </c>
      <c r="E201" s="5" t="n">
        <v>50</v>
      </c>
    </row>
    <row spans="1:6" r="202">
      <c r="A202" s="4" t="s">
        <v>575</v>
      </c>
    </row>
    <row spans="1:6" r="203">
      <c r="A203" s="3" t="s">
        <v>510</v>
      </c>
    </row>
    <row spans="1:6" r="204">
      <c r="A204" s="4" t="s">
        <v>451</v>
      </c>
      <c r="C204" s="7" t="n">
        <v>267</v>
      </c>
      <c r="E204" s="7" t="n">
        <v>8378</v>
      </c>
    </row>
    <row spans="1:6" r="205">
      <c r="A205" s="4" t="s">
        <v>576</v>
      </c>
    </row>
    <row spans="1:6" r="206">
      <c r="A206" s="3" t="s">
        <v>510</v>
      </c>
    </row>
    <row spans="1:6" r="207">
      <c r="A207" s="4" t="s">
        <v>451</v>
      </c>
    </row>
    <row spans="1:6" r="208">
      <c r="A208" t="n"/>
    </row>
    <row spans="1:6" r="209">
      <c r="A209" s="4" t="s">
        <v>398</v>
      </c>
      <c r="B209" s="4" t="s">
        <v>577</v>
      </c>
    </row>
    <row spans="1:6" r="210">
      <c r="A210" s="4" t="s">
        <v>405</v>
      </c>
      <c r="B210" s="4" t="s">
        <v>578</v>
      </c>
    </row>
    <row spans="1:6" r="211">
      <c r="A211" s="4" t="s">
        <v>433</v>
      </c>
      <c r="B211" s="4" t="s">
        <v>429</v>
      </c>
    </row>
    <row spans="1:6" r="212">
      <c r="A212" s="4" t="s">
        <v>537</v>
      </c>
      <c r="B212" s="4" t="s">
        <v>438</v>
      </c>
    </row>
    <row spans="1:6" r="213">
      <c r="A213" s="4" t="s">
        <v>538</v>
      </c>
      <c r="B213" s="4" t="s">
        <v>439</v>
      </c>
    </row>
  </sheetData>
  <mergeCells count="9">
    <mergeCell ref="A1:B1"/>
    <mergeCell ref="C1:D1"/>
    <mergeCell ref="E1:F1"/>
    <mergeCell ref="A208:E208"/>
    <mergeCell ref="B209:E209"/>
    <mergeCell ref="B210:E210"/>
    <mergeCell ref="B211:E211"/>
    <mergeCell ref="B212:E212"/>
    <mergeCell ref="B213:E2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579</v>
      </c>
      <c r="B1" s="2" t="s">
        <v>85</v>
      </c>
      <c r="D1" s="2" t="s">
        <v>1</v>
      </c>
    </row>
    <row spans="1:6" r="2">
      <c r="B2" s="2" t="s">
        <v>2</v>
      </c>
      <c r="C2" s="2" t="s">
        <v>86</v>
      </c>
      <c r="D2" s="2" t="s">
        <v>2</v>
      </c>
      <c r="E2" s="2" t="s">
        <v>86</v>
      </c>
      <c r="F2" s="2" t="s">
        <v>30</v>
      </c>
    </row>
    <row spans="1:6" r="3">
      <c r="A3" s="3" t="s">
        <v>580</v>
      </c>
    </row>
    <row spans="1:6" r="4">
      <c r="A4" s="4" t="s">
        <v>581</v>
      </c>
      <c r="B4" s="7" t="n">
        <v>80963</v>
      </c>
      <c r="C4" s="7" t="n">
        <v>67096</v>
      </c>
      <c r="D4" s="7" t="n">
        <v>80762</v>
      </c>
      <c r="E4" s="7" t="n">
        <v>67282</v>
      </c>
    </row>
    <row spans="1:6" r="5">
      <c r="A5" s="4" t="s">
        <v>159</v>
      </c>
      <c r="B5" s="5" t="n">
        <v>500</v>
      </c>
      <c r="C5" s="5" t="n">
        <v>6325</v>
      </c>
      <c r="D5" s="5" t="n">
        <v>1750</v>
      </c>
      <c r="E5" s="5" t="n">
        <v>6925</v>
      </c>
    </row>
    <row spans="1:6" r="6">
      <c r="A6" s="4" t="s">
        <v>582</v>
      </c>
      <c r="B6" s="5" t="n">
        <v>-1009</v>
      </c>
      <c r="C6" s="5" t="n">
        <v>-1641</v>
      </c>
      <c r="D6" s="5" t="n">
        <v>-2758</v>
      </c>
      <c r="E6" s="5" t="n">
        <v>-3086</v>
      </c>
    </row>
    <row spans="1:6" r="7">
      <c r="A7" s="4" t="s">
        <v>583</v>
      </c>
      <c r="B7" s="5" t="n">
        <v>518</v>
      </c>
      <c r="C7" s="5" t="n">
        <v>1486</v>
      </c>
      <c r="D7" s="5" t="n">
        <v>1218</v>
      </c>
      <c r="E7" s="5" t="n">
        <v>2145</v>
      </c>
    </row>
    <row spans="1:6" r="8">
      <c r="A8" s="4" t="s">
        <v>584</v>
      </c>
      <c r="B8" s="5" t="n">
        <v>-491</v>
      </c>
      <c r="C8" s="5" t="n">
        <v>-155</v>
      </c>
      <c r="D8" s="5" t="n">
        <v>-1540</v>
      </c>
      <c r="E8" s="5" t="n">
        <v>-941</v>
      </c>
    </row>
    <row spans="1:6" r="9">
      <c r="A9" s="4" t="s">
        <v>581</v>
      </c>
      <c r="B9" s="5" t="n">
        <v>80972</v>
      </c>
      <c r="C9" s="5" t="n">
        <v>73266</v>
      </c>
      <c r="D9" s="5" t="n">
        <v>80972</v>
      </c>
      <c r="E9" s="5" t="n">
        <v>73266</v>
      </c>
    </row>
    <row spans="1:6" r="10">
      <c r="A10" s="3" t="s">
        <v>585</v>
      </c>
    </row>
    <row spans="1:6" r="11">
      <c r="A11" s="4" t="s">
        <v>586</v>
      </c>
      <c r="D11" s="5" t="n">
        <v>3273</v>
      </c>
      <c r="E11" s="5" t="n">
        <v>3328</v>
      </c>
      <c r="F11" s="7" t="n">
        <v>2493</v>
      </c>
    </row>
    <row spans="1:6" r="12">
      <c r="A12" s="4" t="s">
        <v>587</v>
      </c>
      <c r="D12" s="5" t="n">
        <v>77536</v>
      </c>
      <c r="E12" s="5" t="n">
        <v>69938</v>
      </c>
      <c r="F12" s="5" t="n">
        <v>78269</v>
      </c>
    </row>
    <row spans="1:6" r="13">
      <c r="A13" s="4" t="s">
        <v>588</v>
      </c>
      <c r="B13" s="5" t="n">
        <v>80972</v>
      </c>
      <c r="C13" s="5" t="n">
        <v>67096</v>
      </c>
      <c r="D13" s="5" t="n">
        <v>80972</v>
      </c>
      <c r="E13" s="5" t="n">
        <v>73266</v>
      </c>
      <c r="F13" s="5" t="n">
        <v>80762</v>
      </c>
    </row>
    <row spans="1:6" r="14">
      <c r="A14" s="3" t="s">
        <v>589</v>
      </c>
    </row>
    <row spans="1:6" r="15">
      <c r="A15" s="4" t="s">
        <v>590</v>
      </c>
      <c r="D15" s="5" t="n">
        <v>25179</v>
      </c>
      <c r="E15" s="5" t="n">
        <v>12728</v>
      </c>
      <c r="F15" s="5" t="n">
        <v>29180</v>
      </c>
    </row>
    <row spans="1:6" r="16">
      <c r="A16" s="4" t="s">
        <v>591</v>
      </c>
      <c r="D16" s="5" t="n">
        <v>9032350</v>
      </c>
      <c r="E16" s="5" t="n">
        <v>9207943</v>
      </c>
      <c r="F16" s="5" t="n">
        <v>9149259</v>
      </c>
    </row>
    <row spans="1:6" r="17">
      <c r="A17" s="4" t="s">
        <v>451</v>
      </c>
      <c r="D17" s="5" t="n">
        <v>9103853</v>
      </c>
      <c r="E17" s="5" t="n">
        <v>9299754</v>
      </c>
      <c r="F17" s="5" t="n">
        <v>9235581</v>
      </c>
    </row>
    <row spans="1:6" r="18">
      <c r="A18" s="4" t="s">
        <v>407</v>
      </c>
    </row>
    <row spans="1:6" r="19">
      <c r="A19" s="3" t="s">
        <v>580</v>
      </c>
    </row>
    <row spans="1:6" r="20">
      <c r="A20" s="4" t="s">
        <v>581</v>
      </c>
      <c r="D20" s="5" t="n">
        <v>0</v>
      </c>
    </row>
    <row spans="1:6" r="21">
      <c r="A21" s="4" t="s">
        <v>581</v>
      </c>
      <c r="B21" s="5" t="n">
        <v>163</v>
      </c>
      <c r="C21" s="5" t="n">
        <v>0</v>
      </c>
      <c r="D21" s="5" t="n">
        <v>163</v>
      </c>
      <c r="E21" s="5" t="n">
        <v>0</v>
      </c>
    </row>
    <row spans="1:6" r="22">
      <c r="A22" s="3" t="s">
        <v>585</v>
      </c>
    </row>
    <row spans="1:6" r="23">
      <c r="A23" s="4" t="s">
        <v>588</v>
      </c>
      <c r="B23" s="5" t="n">
        <v>163</v>
      </c>
      <c r="C23" s="5" t="n">
        <v>0</v>
      </c>
      <c r="D23" s="5" t="n">
        <v>163</v>
      </c>
      <c r="E23" s="5" t="n">
        <v>0</v>
      </c>
      <c r="F23" s="5" t="n">
        <v>0</v>
      </c>
    </row>
    <row spans="1:6" r="24">
      <c r="A24" s="3" t="s">
        <v>589</v>
      </c>
    </row>
    <row spans="1:6" r="25">
      <c r="A25" s="4" t="s">
        <v>451</v>
      </c>
      <c r="D25" s="5" t="n">
        <v>46324</v>
      </c>
      <c r="E25" s="5" t="n">
        <v>79083</v>
      </c>
      <c r="F25" s="5" t="n">
        <v>57142</v>
      </c>
    </row>
    <row spans="1:6" r="26">
      <c r="A26" s="4" t="s">
        <v>435</v>
      </c>
    </row>
    <row spans="1:6" r="27">
      <c r="A27" s="3" t="s">
        <v>580</v>
      </c>
    </row>
    <row spans="1:6" r="28">
      <c r="A28" s="4" t="s">
        <v>581</v>
      </c>
      <c r="B28" s="5" t="n">
        <v>16858</v>
      </c>
      <c r="C28" s="5" t="n">
        <v>13600</v>
      </c>
      <c r="D28" s="5" t="n">
        <v>15825</v>
      </c>
      <c r="E28" s="5" t="n">
        <v>14353</v>
      </c>
    </row>
    <row spans="1:6" r="29">
      <c r="A29" s="4" t="s">
        <v>159</v>
      </c>
      <c r="B29" s="5" t="n">
        <v>49</v>
      </c>
      <c r="C29" s="5" t="n">
        <v>1508</v>
      </c>
      <c r="D29" s="5" t="n">
        <v>1227</v>
      </c>
      <c r="E29" s="5" t="n">
        <v>738</v>
      </c>
    </row>
    <row spans="1:6" r="30">
      <c r="A30" s="4" t="s">
        <v>582</v>
      </c>
      <c r="B30" s="5" t="n">
        <v>0</v>
      </c>
      <c r="C30" s="5" t="n">
        <v>-153</v>
      </c>
      <c r="D30" s="5" t="n">
        <v>-151</v>
      </c>
      <c r="E30" s="5" t="n">
        <v>-155</v>
      </c>
    </row>
    <row spans="1:6" r="31">
      <c r="A31" s="4" t="s">
        <v>583</v>
      </c>
      <c r="B31" s="5" t="n">
        <v>2</v>
      </c>
      <c r="C31" s="5" t="n">
        <v>38</v>
      </c>
      <c r="D31" s="5" t="n">
        <v>8</v>
      </c>
      <c r="E31" s="5" t="n">
        <v>57</v>
      </c>
    </row>
    <row spans="1:6" r="32">
      <c r="A32" s="4" t="s">
        <v>584</v>
      </c>
      <c r="B32" s="5" t="n">
        <v>2</v>
      </c>
      <c r="C32" s="5" t="n">
        <v>-115</v>
      </c>
      <c r="D32" s="5" t="n">
        <v>-143</v>
      </c>
      <c r="E32" s="5" t="n">
        <v>-98</v>
      </c>
    </row>
    <row spans="1:6" r="33">
      <c r="A33" s="4" t="s">
        <v>581</v>
      </c>
      <c r="B33" s="5" t="n">
        <v>16909</v>
      </c>
      <c r="C33" s="5" t="n">
        <v>14993</v>
      </c>
      <c r="D33" s="5" t="n">
        <v>16909</v>
      </c>
      <c r="E33" s="5" t="n">
        <v>14993</v>
      </c>
    </row>
    <row spans="1:6" r="34">
      <c r="A34" s="3" t="s">
        <v>585</v>
      </c>
    </row>
    <row spans="1:6" r="35">
      <c r="A35" s="4" t="s">
        <v>586</v>
      </c>
      <c r="D35" s="5" t="n">
        <v>185</v>
      </c>
      <c r="E35" s="5" t="n">
        <v>0</v>
      </c>
      <c r="F35" s="5" t="n">
        <v>225</v>
      </c>
    </row>
    <row spans="1:6" r="36">
      <c r="A36" s="4" t="s">
        <v>587</v>
      </c>
      <c r="D36" s="5" t="n">
        <v>16724</v>
      </c>
      <c r="E36" s="5" t="n">
        <v>14993</v>
      </c>
      <c r="F36" s="5" t="n">
        <v>15600</v>
      </c>
    </row>
    <row spans="1:6" r="37">
      <c r="A37" s="4" t="s">
        <v>588</v>
      </c>
      <c r="B37" s="5" t="n">
        <v>16858</v>
      </c>
      <c r="C37" s="5" t="n">
        <v>13600</v>
      </c>
      <c r="D37" s="5" t="n">
        <v>16909</v>
      </c>
      <c r="E37" s="5" t="n">
        <v>14993</v>
      </c>
      <c r="F37" s="5" t="n">
        <v>15825</v>
      </c>
    </row>
    <row spans="1:6" r="38">
      <c r="A38" s="3" t="s">
        <v>589</v>
      </c>
    </row>
    <row spans="1:6" r="39">
      <c r="A39" s="4" t="s">
        <v>590</v>
      </c>
      <c r="D39" s="5" t="n">
        <v>429</v>
      </c>
      <c r="E39" s="5" t="n">
        <v>315</v>
      </c>
      <c r="F39" s="5" t="n">
        <v>526</v>
      </c>
    </row>
    <row spans="1:6" r="40">
      <c r="A40" s="4" t="s">
        <v>591</v>
      </c>
      <c r="D40" s="5" t="n">
        <v>1066061</v>
      </c>
      <c r="E40" s="5" t="n">
        <v>1001378</v>
      </c>
      <c r="F40" s="5" t="n">
        <v>1024807</v>
      </c>
    </row>
    <row spans="1:6" r="41">
      <c r="A41" s="4" t="s">
        <v>451</v>
      </c>
      <c r="D41" s="5" t="n">
        <v>1068056</v>
      </c>
      <c r="E41" s="5" t="n">
        <v>1005099</v>
      </c>
      <c r="F41" s="5" t="n">
        <v>1026475</v>
      </c>
    </row>
    <row spans="1:6" r="42">
      <c r="A42" s="4" t="s">
        <v>592</v>
      </c>
    </row>
    <row spans="1:6" r="43">
      <c r="A43" s="3" t="s">
        <v>580</v>
      </c>
    </row>
    <row spans="1:6" r="44">
      <c r="A44" s="4" t="s">
        <v>581</v>
      </c>
      <c r="D44" s="5" t="n">
        <v>0</v>
      </c>
    </row>
    <row spans="1:6" r="45">
      <c r="A45" s="4" t="s">
        <v>581</v>
      </c>
      <c r="B45" s="5" t="n">
        <v>0</v>
      </c>
      <c r="C45" s="5" t="n">
        <v>0</v>
      </c>
      <c r="D45" s="5" t="n">
        <v>0</v>
      </c>
      <c r="E45" s="5" t="n">
        <v>0</v>
      </c>
    </row>
    <row spans="1:6" r="46">
      <c r="A46" s="3" t="s">
        <v>585</v>
      </c>
    </row>
    <row spans="1:6" r="47">
      <c r="A47" s="4" t="s">
        <v>588</v>
      </c>
      <c r="B47" s="5" t="n">
        <v>0</v>
      </c>
      <c r="C47" s="5" t="n">
        <v>0</v>
      </c>
      <c r="D47" s="5" t="n">
        <v>0</v>
      </c>
      <c r="E47" s="5" t="n">
        <v>0</v>
      </c>
      <c r="F47" s="5" t="n">
        <v>0</v>
      </c>
    </row>
    <row spans="1:6" r="48">
      <c r="A48" s="3" t="s">
        <v>589</v>
      </c>
    </row>
    <row spans="1:6" r="49">
      <c r="A49" s="4" t="s">
        <v>451</v>
      </c>
      <c r="D49" s="5" t="n">
        <v>1566</v>
      </c>
      <c r="E49" s="5" t="n">
        <v>3406</v>
      </c>
      <c r="F49" s="5" t="n">
        <v>1142</v>
      </c>
    </row>
    <row spans="1:6" r="50">
      <c r="A50" s="4" t="s">
        <v>456</v>
      </c>
    </row>
    <row spans="1:6" r="51">
      <c r="A51" s="3" t="s">
        <v>580</v>
      </c>
    </row>
    <row spans="1:6" r="52">
      <c r="A52" s="4" t="s">
        <v>581</v>
      </c>
      <c r="B52" s="5" t="n">
        <v>3277</v>
      </c>
      <c r="C52" s="5" t="n">
        <v>1356</v>
      </c>
      <c r="D52" s="5" t="n">
        <v>3722</v>
      </c>
      <c r="E52" s="5" t="n">
        <v>1229</v>
      </c>
    </row>
    <row spans="1:6" r="53">
      <c r="A53" s="4" t="s">
        <v>159</v>
      </c>
      <c r="B53" s="5" t="n">
        <v>429</v>
      </c>
      <c r="C53" s="5" t="n">
        <v>-751</v>
      </c>
      <c r="D53" s="5" t="n">
        <v>-94</v>
      </c>
      <c r="E53" s="5" t="n">
        <v>-705</v>
      </c>
    </row>
    <row spans="1:6" r="54">
      <c r="A54" s="4" t="s">
        <v>582</v>
      </c>
      <c r="B54" s="5" t="n">
        <v>0</v>
      </c>
      <c r="C54" s="5" t="n">
        <v>-1</v>
      </c>
      <c r="D54" s="5" t="n">
        <v>0</v>
      </c>
      <c r="E54" s="5" t="n">
        <v>-15</v>
      </c>
    </row>
    <row spans="1:6" r="55">
      <c r="A55" s="4" t="s">
        <v>583</v>
      </c>
      <c r="B55" s="5" t="n">
        <v>65</v>
      </c>
      <c r="C55" s="5" t="n">
        <v>844</v>
      </c>
      <c r="D55" s="5" t="n">
        <v>143</v>
      </c>
      <c r="E55" s="5" t="n">
        <v>939</v>
      </c>
    </row>
    <row spans="1:6" r="56">
      <c r="A56" s="4" t="s">
        <v>584</v>
      </c>
      <c r="B56" s="5" t="n">
        <v>65</v>
      </c>
      <c r="C56" s="5" t="n">
        <v>843</v>
      </c>
      <c r="D56" s="5" t="n">
        <v>143</v>
      </c>
      <c r="E56" s="5" t="n">
        <v>924</v>
      </c>
    </row>
    <row spans="1:6" r="57">
      <c r="A57" s="4" t="s">
        <v>581</v>
      </c>
      <c r="B57" s="5" t="n">
        <v>3771</v>
      </c>
      <c r="C57" s="5" t="n">
        <v>1448</v>
      </c>
      <c r="D57" s="5" t="n">
        <v>3771</v>
      </c>
      <c r="E57" s="5" t="n">
        <v>1448</v>
      </c>
    </row>
    <row spans="1:6" r="58">
      <c r="A58" s="3" t="s">
        <v>585</v>
      </c>
    </row>
    <row spans="1:6" r="59">
      <c r="A59" s="4" t="s">
        <v>586</v>
      </c>
      <c r="D59" s="5" t="n">
        <v>11</v>
      </c>
      <c r="E59" s="5" t="n">
        <v>53</v>
      </c>
      <c r="F59" s="5" t="n">
        <v>24</v>
      </c>
    </row>
    <row spans="1:6" r="60">
      <c r="A60" s="4" t="s">
        <v>587</v>
      </c>
      <c r="D60" s="5" t="n">
        <v>3760</v>
      </c>
      <c r="E60" s="5" t="n">
        <v>1395</v>
      </c>
      <c r="F60" s="5" t="n">
        <v>3698</v>
      </c>
    </row>
    <row spans="1:6" r="61">
      <c r="A61" s="4" t="s">
        <v>588</v>
      </c>
      <c r="B61" s="5" t="n">
        <v>3277</v>
      </c>
      <c r="C61" s="5" t="n">
        <v>1356</v>
      </c>
      <c r="D61" s="5" t="n">
        <v>3771</v>
      </c>
      <c r="E61" s="5" t="n">
        <v>1448</v>
      </c>
      <c r="F61" s="5" t="n">
        <v>3722</v>
      </c>
    </row>
    <row spans="1:6" r="62">
      <c r="A62" s="3" t="s">
        <v>589</v>
      </c>
    </row>
    <row spans="1:6" r="63">
      <c r="A63" s="4" t="s">
        <v>590</v>
      </c>
      <c r="D63" s="5" t="n">
        <v>556</v>
      </c>
      <c r="E63" s="5" t="n">
        <v>75</v>
      </c>
      <c r="F63" s="5" t="n">
        <v>46</v>
      </c>
    </row>
    <row spans="1:6" r="64">
      <c r="A64" s="4" t="s">
        <v>591</v>
      </c>
      <c r="D64" s="5" t="n">
        <v>599689</v>
      </c>
      <c r="E64" s="5" t="n">
        <v>541703</v>
      </c>
      <c r="F64" s="5" t="n">
        <v>551093</v>
      </c>
    </row>
    <row spans="1:6" r="65">
      <c r="A65" s="4" t="s">
        <v>451</v>
      </c>
      <c r="D65" s="5" t="n">
        <v>600745</v>
      </c>
      <c r="E65" s="5" t="n">
        <v>542360</v>
      </c>
      <c r="F65" s="5" t="n">
        <v>551646</v>
      </c>
    </row>
    <row spans="1:6" r="66">
      <c r="A66" s="4" t="s">
        <v>593</v>
      </c>
    </row>
    <row spans="1:6" r="67">
      <c r="A67" s="3" t="s">
        <v>580</v>
      </c>
    </row>
    <row spans="1:6" r="68">
      <c r="A68" s="4" t="s">
        <v>581</v>
      </c>
      <c r="D68" s="5" t="n">
        <v>0</v>
      </c>
    </row>
    <row spans="1:6" r="69">
      <c r="A69" s="4" t="s">
        <v>581</v>
      </c>
      <c r="B69" s="5" t="n">
        <v>0</v>
      </c>
      <c r="C69" s="5" t="n">
        <v>0</v>
      </c>
      <c r="D69" s="5" t="n">
        <v>0</v>
      </c>
      <c r="E69" s="5" t="n">
        <v>0</v>
      </c>
    </row>
    <row spans="1:6" r="70">
      <c r="A70" s="3" t="s">
        <v>585</v>
      </c>
    </row>
    <row spans="1:6" r="71">
      <c r="A71" s="4" t="s">
        <v>588</v>
      </c>
      <c r="B71" s="5" t="n">
        <v>0</v>
      </c>
      <c r="C71" s="5" t="n">
        <v>0</v>
      </c>
      <c r="D71" s="5" t="n">
        <v>0</v>
      </c>
      <c r="E71" s="5" t="n">
        <v>0</v>
      </c>
      <c r="F71" s="5" t="n">
        <v>0</v>
      </c>
    </row>
    <row spans="1:6" r="72">
      <c r="A72" s="3" t="s">
        <v>589</v>
      </c>
    </row>
    <row spans="1:6" r="73">
      <c r="A73" s="4" t="s">
        <v>451</v>
      </c>
      <c r="D73" s="5" t="n">
        <v>500</v>
      </c>
      <c r="E73" s="5" t="n">
        <v>582</v>
      </c>
      <c r="F73" s="5" t="n">
        <v>507</v>
      </c>
    </row>
    <row spans="1:6" r="74">
      <c r="A74" s="4" t="s">
        <v>402</v>
      </c>
    </row>
    <row spans="1:6" r="75">
      <c r="A75" s="3" t="s">
        <v>580</v>
      </c>
    </row>
    <row spans="1:6" r="76">
      <c r="A76" s="4" t="s">
        <v>581</v>
      </c>
      <c r="B76" s="5" t="n">
        <v>16778</v>
      </c>
      <c r="C76" s="5" t="n">
        <v>18718</v>
      </c>
      <c r="D76" s="5" t="n">
        <v>16377</v>
      </c>
      <c r="E76" s="5" t="n">
        <v>17046</v>
      </c>
    </row>
    <row spans="1:6" r="77">
      <c r="A77" s="4" t="s">
        <v>159</v>
      </c>
      <c r="B77" s="5" t="n">
        <v>-173</v>
      </c>
      <c r="C77" s="5" t="n">
        <v>593</v>
      </c>
      <c r="D77" s="5" t="n">
        <v>314</v>
      </c>
      <c r="E77" s="5" t="n">
        <v>2396</v>
      </c>
    </row>
    <row spans="1:6" r="78">
      <c r="A78" s="4" t="s">
        <v>582</v>
      </c>
      <c r="B78" s="5" t="n">
        <v>-31</v>
      </c>
      <c r="C78" s="5" t="n">
        <v>-523</v>
      </c>
      <c r="D78" s="5" t="n">
        <v>-129</v>
      </c>
      <c r="E78" s="5" t="n">
        <v>-662</v>
      </c>
    </row>
    <row spans="1:6" r="79">
      <c r="A79" s="4" t="s">
        <v>583</v>
      </c>
      <c r="B79" s="5" t="n">
        <v>19</v>
      </c>
      <c r="C79" s="5" t="n">
        <v>117</v>
      </c>
      <c r="D79" s="5" t="n">
        <v>31</v>
      </c>
      <c r="E79" s="5" t="n">
        <v>125</v>
      </c>
    </row>
    <row spans="1:6" r="80">
      <c r="A80" s="4" t="s">
        <v>584</v>
      </c>
      <c r="B80" s="5" t="n">
        <v>-12</v>
      </c>
      <c r="C80" s="5" t="n">
        <v>-406</v>
      </c>
      <c r="D80" s="5" t="n">
        <v>-98</v>
      </c>
      <c r="E80" s="5" t="n">
        <v>-537</v>
      </c>
    </row>
    <row spans="1:6" r="81">
      <c r="A81" s="4" t="s">
        <v>581</v>
      </c>
      <c r="B81" s="5" t="n">
        <v>16593</v>
      </c>
      <c r="C81" s="5" t="n">
        <v>18905</v>
      </c>
      <c r="D81" s="5" t="n">
        <v>16593</v>
      </c>
      <c r="E81" s="5" t="n">
        <v>18905</v>
      </c>
    </row>
    <row spans="1:6" r="82">
      <c r="A82" s="3" t="s">
        <v>585</v>
      </c>
    </row>
    <row spans="1:6" r="83">
      <c r="A83" s="4" t="s">
        <v>586</v>
      </c>
      <c r="D83" s="5" t="n">
        <v>243</v>
      </c>
      <c r="E83" s="5" t="n">
        <v>249</v>
      </c>
      <c r="F83" s="5" t="n">
        <v>418</v>
      </c>
    </row>
    <row spans="1:6" r="84">
      <c r="A84" s="4" t="s">
        <v>587</v>
      </c>
      <c r="D84" s="5" t="n">
        <v>16350</v>
      </c>
      <c r="E84" s="5" t="n">
        <v>18656</v>
      </c>
      <c r="F84" s="5" t="n">
        <v>15959</v>
      </c>
    </row>
    <row spans="1:6" r="85">
      <c r="A85" s="4" t="s">
        <v>588</v>
      </c>
      <c r="B85" s="5" t="n">
        <v>16778</v>
      </c>
      <c r="C85" s="5" t="n">
        <v>18718</v>
      </c>
      <c r="D85" s="5" t="n">
        <v>16593</v>
      </c>
      <c r="E85" s="5" t="n">
        <v>18905</v>
      </c>
      <c r="F85" s="5" t="n">
        <v>16377</v>
      </c>
    </row>
    <row spans="1:6" r="86">
      <c r="A86" s="3" t="s">
        <v>589</v>
      </c>
    </row>
    <row spans="1:6" r="87">
      <c r="A87" s="4" t="s">
        <v>590</v>
      </c>
      <c r="D87" s="5" t="n">
        <v>2951</v>
      </c>
      <c r="E87" s="5" t="n">
        <v>1180</v>
      </c>
      <c r="F87" s="5" t="n">
        <v>3136</v>
      </c>
    </row>
    <row spans="1:6" r="88">
      <c r="A88" s="4" t="s">
        <v>591</v>
      </c>
      <c r="D88" s="5" t="n">
        <v>2543494</v>
      </c>
      <c r="E88" s="5" t="n">
        <v>2403165</v>
      </c>
      <c r="F88" s="5" t="n">
        <v>2504517</v>
      </c>
    </row>
    <row spans="1:6" r="89">
      <c r="A89" s="4" t="s">
        <v>451</v>
      </c>
      <c r="D89" s="5" t="n">
        <v>2552170</v>
      </c>
      <c r="E89" s="5" t="n">
        <v>2413152</v>
      </c>
      <c r="F89" s="5" t="n">
        <v>2513579</v>
      </c>
    </row>
    <row spans="1:6" r="90">
      <c r="A90" s="4" t="s">
        <v>594</v>
      </c>
    </row>
    <row spans="1:6" r="91">
      <c r="A91" s="3" t="s">
        <v>580</v>
      </c>
    </row>
    <row spans="1:6" r="92">
      <c r="A92" s="4" t="s">
        <v>581</v>
      </c>
      <c r="D92" s="5" t="n">
        <v>0</v>
      </c>
    </row>
    <row spans="1:6" r="93">
      <c r="A93" s="4" t="s">
        <v>581</v>
      </c>
      <c r="B93" s="5" t="n">
        <v>0</v>
      </c>
      <c r="C93" s="5" t="n">
        <v>0</v>
      </c>
      <c r="D93" s="5" t="n">
        <v>0</v>
      </c>
      <c r="E93" s="5" t="n">
        <v>0</v>
      </c>
    </row>
    <row spans="1:6" r="94">
      <c r="A94" s="3" t="s">
        <v>585</v>
      </c>
    </row>
    <row spans="1:6" r="95">
      <c r="A95" s="4" t="s">
        <v>588</v>
      </c>
      <c r="B95" s="5" t="n">
        <v>0</v>
      </c>
      <c r="C95" s="5" t="n">
        <v>0</v>
      </c>
      <c r="D95" s="5" t="n">
        <v>0</v>
      </c>
      <c r="E95" s="5" t="n">
        <v>0</v>
      </c>
      <c r="F95" s="5" t="n">
        <v>0</v>
      </c>
    </row>
    <row spans="1:6" r="96">
      <c r="A96" s="3" t="s">
        <v>589</v>
      </c>
    </row>
    <row spans="1:6" r="97">
      <c r="A97" s="4" t="s">
        <v>451</v>
      </c>
      <c r="D97" s="5" t="n">
        <v>5725</v>
      </c>
      <c r="E97" s="5" t="n">
        <v>8807</v>
      </c>
      <c r="F97" s="5" t="n">
        <v>5926</v>
      </c>
    </row>
    <row spans="1:6" r="98">
      <c r="A98" s="4" t="s">
        <v>401</v>
      </c>
    </row>
    <row spans="1:6" r="99">
      <c r="A99" s="3" t="s">
        <v>580</v>
      </c>
    </row>
    <row spans="1:6" r="100">
      <c r="A100" s="4" t="s">
        <v>581</v>
      </c>
      <c r="B100" s="5" t="n">
        <v>12538</v>
      </c>
      <c r="C100" s="5" t="n">
        <v>23371</v>
      </c>
      <c r="D100" s="5" t="n">
        <v>12744</v>
      </c>
      <c r="E100" s="5" t="n">
        <v>24835</v>
      </c>
    </row>
    <row spans="1:6" r="101">
      <c r="A101" s="4" t="s">
        <v>159</v>
      </c>
      <c r="B101" s="5" t="n">
        <v>578</v>
      </c>
      <c r="C101" s="5" t="n">
        <v>313</v>
      </c>
      <c r="D101" s="5" t="n">
        <v>405</v>
      </c>
      <c r="E101" s="5" t="n">
        <v>-1091</v>
      </c>
    </row>
    <row spans="1:6" r="102">
      <c r="A102" s="4" t="s">
        <v>582</v>
      </c>
      <c r="B102" s="5" t="n">
        <v>-136</v>
      </c>
      <c r="C102" s="5" t="n">
        <v>-26</v>
      </c>
      <c r="D102" s="5" t="n">
        <v>-179</v>
      </c>
      <c r="E102" s="5" t="n">
        <v>-128</v>
      </c>
    </row>
    <row spans="1:6" r="103">
      <c r="A103" s="4" t="s">
        <v>583</v>
      </c>
      <c r="B103" s="5" t="n">
        <v>22</v>
      </c>
      <c r="C103" s="5" t="n">
        <v>21</v>
      </c>
      <c r="D103" s="5" t="n">
        <v>32</v>
      </c>
      <c r="E103" s="5" t="n">
        <v>63</v>
      </c>
    </row>
    <row spans="1:6" r="104">
      <c r="A104" s="4" t="s">
        <v>584</v>
      </c>
      <c r="B104" s="5" t="n">
        <v>-114</v>
      </c>
      <c r="C104" s="5" t="n">
        <v>-5</v>
      </c>
      <c r="D104" s="5" t="n">
        <v>-147</v>
      </c>
      <c r="E104" s="5" t="n">
        <v>-65</v>
      </c>
    </row>
    <row spans="1:6" r="105">
      <c r="A105" s="4" t="s">
        <v>581</v>
      </c>
      <c r="B105" s="5" t="n">
        <v>13002</v>
      </c>
      <c r="C105" s="5" t="n">
        <v>23679</v>
      </c>
      <c r="D105" s="5" t="n">
        <v>13002</v>
      </c>
      <c r="E105" s="5" t="n">
        <v>23679</v>
      </c>
    </row>
    <row spans="1:6" r="106">
      <c r="A106" s="3" t="s">
        <v>585</v>
      </c>
    </row>
    <row spans="1:6" r="107">
      <c r="A107" s="4" t="s">
        <v>586</v>
      </c>
      <c r="D107" s="5" t="n">
        <v>743</v>
      </c>
      <c r="E107" s="5" t="n">
        <v>47</v>
      </c>
      <c r="F107" s="5" t="n">
        <v>24</v>
      </c>
    </row>
    <row spans="1:6" r="108">
      <c r="A108" s="4" t="s">
        <v>587</v>
      </c>
      <c r="D108" s="5" t="n">
        <v>12259</v>
      </c>
      <c r="E108" s="5" t="n">
        <v>23632</v>
      </c>
      <c r="F108" s="5" t="n">
        <v>12720</v>
      </c>
    </row>
    <row spans="1:6" r="109">
      <c r="A109" s="4" t="s">
        <v>588</v>
      </c>
      <c r="B109" s="5" t="n">
        <v>12538</v>
      </c>
      <c r="C109" s="5" t="n">
        <v>23371</v>
      </c>
      <c r="D109" s="5" t="n">
        <v>13002</v>
      </c>
      <c r="E109" s="5" t="n">
        <v>23679</v>
      </c>
      <c r="F109" s="5" t="n">
        <v>12744</v>
      </c>
    </row>
    <row spans="1:6" r="110">
      <c r="A110" s="3" t="s">
        <v>589</v>
      </c>
    </row>
    <row spans="1:6" r="111">
      <c r="A111" s="4" t="s">
        <v>590</v>
      </c>
      <c r="D111" s="5" t="n">
        <v>7407</v>
      </c>
      <c r="E111" s="5" t="n">
        <v>937</v>
      </c>
      <c r="F111" s="5" t="n">
        <v>5155</v>
      </c>
    </row>
    <row spans="1:6" r="112">
      <c r="A112" s="4" t="s">
        <v>591</v>
      </c>
      <c r="D112" s="5" t="n">
        <v>2930343</v>
      </c>
      <c r="E112" s="5" t="n">
        <v>2996361</v>
      </c>
      <c r="F112" s="5" t="n">
        <v>3001718</v>
      </c>
    </row>
    <row spans="1:6" r="113">
      <c r="A113" s="4" t="s">
        <v>451</v>
      </c>
      <c r="D113" s="5" t="n">
        <v>2958239</v>
      </c>
      <c r="E113" s="5" t="n">
        <v>3027945</v>
      </c>
      <c r="F113" s="5" t="n">
        <v>3030340</v>
      </c>
    </row>
    <row spans="1:6" r="114">
      <c r="A114" s="4" t="s">
        <v>595</v>
      </c>
    </row>
    <row spans="1:6" r="115">
      <c r="A115" s="3" t="s">
        <v>580</v>
      </c>
    </row>
    <row spans="1:6" r="116">
      <c r="A116" s="4" t="s">
        <v>581</v>
      </c>
      <c r="D116" s="5" t="n">
        <v>0</v>
      </c>
    </row>
    <row spans="1:6" r="117">
      <c r="A117" s="4" t="s">
        <v>581</v>
      </c>
      <c r="B117" s="5" t="n">
        <v>0</v>
      </c>
      <c r="C117" s="5" t="n">
        <v>0</v>
      </c>
      <c r="D117" s="5" t="n">
        <v>0</v>
      </c>
      <c r="E117" s="5" t="n">
        <v>0</v>
      </c>
    </row>
    <row spans="1:6" r="118">
      <c r="A118" s="3" t="s">
        <v>585</v>
      </c>
    </row>
    <row spans="1:6" r="119">
      <c r="A119" s="4" t="s">
        <v>588</v>
      </c>
      <c r="B119" s="5" t="n">
        <v>0</v>
      </c>
      <c r="C119" s="5" t="n">
        <v>0</v>
      </c>
      <c r="D119" s="5" t="n">
        <v>0</v>
      </c>
      <c r="E119" s="5" t="n">
        <v>0</v>
      </c>
      <c r="F119" s="5" t="n">
        <v>0</v>
      </c>
    </row>
    <row spans="1:6" r="120">
      <c r="A120" s="3" t="s">
        <v>589</v>
      </c>
    </row>
    <row spans="1:6" r="121">
      <c r="A121" s="4" t="s">
        <v>451</v>
      </c>
      <c r="D121" s="5" t="n">
        <v>20489</v>
      </c>
      <c r="E121" s="5" t="n">
        <v>30647</v>
      </c>
      <c r="F121" s="5" t="n">
        <v>23467</v>
      </c>
    </row>
    <row spans="1:6" r="122">
      <c r="A122" s="4" t="s">
        <v>434</v>
      </c>
    </row>
    <row spans="1:6" r="123">
      <c r="A123" s="3" t="s">
        <v>580</v>
      </c>
    </row>
    <row spans="1:6" r="124">
      <c r="A124" s="4" t="s">
        <v>581</v>
      </c>
      <c r="B124" s="5" t="n">
        <v>30084</v>
      </c>
      <c r="C124" s="5" t="n">
        <v>8653</v>
      </c>
      <c r="D124" s="5" t="n">
        <v>30002</v>
      </c>
      <c r="E124" s="5" t="n">
        <v>8167</v>
      </c>
    </row>
    <row spans="1:6" r="125">
      <c r="A125" s="4" t="s">
        <v>159</v>
      </c>
      <c r="B125" s="5" t="n">
        <v>-907</v>
      </c>
      <c r="C125" s="5" t="n">
        <v>2240</v>
      </c>
      <c r="D125" s="5" t="n">
        <v>-321</v>
      </c>
      <c r="E125" s="5" t="n">
        <v>2807</v>
      </c>
    </row>
    <row spans="1:6" r="126">
      <c r="A126" s="4" t="s">
        <v>582</v>
      </c>
      <c r="B126" s="5" t="n">
        <v>-98</v>
      </c>
      <c r="C126" s="5" t="n">
        <v>-59</v>
      </c>
      <c r="D126" s="5" t="n">
        <v>-826</v>
      </c>
      <c r="E126" s="5" t="n">
        <v>-202</v>
      </c>
    </row>
    <row spans="1:6" r="127">
      <c r="A127" s="4" t="s">
        <v>583</v>
      </c>
      <c r="B127" s="5" t="n">
        <v>126</v>
      </c>
      <c r="C127" s="5" t="n">
        <v>123</v>
      </c>
      <c r="D127" s="5" t="n">
        <v>350</v>
      </c>
      <c r="E127" s="5" t="n">
        <v>185</v>
      </c>
    </row>
    <row spans="1:6" r="128">
      <c r="A128" s="4" t="s">
        <v>584</v>
      </c>
      <c r="B128" s="5" t="n">
        <v>28</v>
      </c>
      <c r="C128" s="5" t="n">
        <v>64</v>
      </c>
      <c r="D128" s="5" t="n">
        <v>-476</v>
      </c>
      <c r="E128" s="5" t="n">
        <v>-17</v>
      </c>
    </row>
    <row spans="1:6" r="129">
      <c r="A129" s="4" t="s">
        <v>581</v>
      </c>
      <c r="B129" s="5" t="n">
        <v>29205</v>
      </c>
      <c r="C129" s="5" t="n">
        <v>10957</v>
      </c>
      <c r="D129" s="5" t="n">
        <v>29205</v>
      </c>
      <c r="E129" s="5" t="n">
        <v>10957</v>
      </c>
    </row>
    <row spans="1:6" r="130">
      <c r="A130" s="3" t="s">
        <v>585</v>
      </c>
    </row>
    <row spans="1:6" r="131">
      <c r="A131" s="4" t="s">
        <v>586</v>
      </c>
      <c r="D131" s="5" t="n">
        <v>2004</v>
      </c>
      <c r="E131" s="5" t="n">
        <v>2887</v>
      </c>
      <c r="F131" s="5" t="n">
        <v>1597</v>
      </c>
    </row>
    <row spans="1:6" r="132">
      <c r="A132" s="4" t="s">
        <v>587</v>
      </c>
      <c r="D132" s="5" t="n">
        <v>27038</v>
      </c>
      <c r="E132" s="5" t="n">
        <v>8070</v>
      </c>
      <c r="F132" s="5" t="n">
        <v>28405</v>
      </c>
    </row>
    <row spans="1:6" r="133">
      <c r="A133" s="4" t="s">
        <v>588</v>
      </c>
      <c r="B133" s="5" t="n">
        <v>30084</v>
      </c>
      <c r="C133" s="5" t="n">
        <v>8653</v>
      </c>
      <c r="D133" s="5" t="n">
        <v>29205</v>
      </c>
      <c r="E133" s="5" t="n">
        <v>10957</v>
      </c>
      <c r="F133" s="5" t="n">
        <v>30002</v>
      </c>
    </row>
    <row spans="1:6" r="134">
      <c r="A134" s="3" t="s">
        <v>589</v>
      </c>
    </row>
    <row spans="1:6" r="135">
      <c r="A135" s="4" t="s">
        <v>590</v>
      </c>
      <c r="D135" s="5" t="n">
        <v>13569</v>
      </c>
      <c r="E135" s="5" t="n">
        <v>10094</v>
      </c>
      <c r="F135" s="5" t="n">
        <v>11939</v>
      </c>
    </row>
    <row spans="1:6" r="136">
      <c r="A136" s="4" t="s">
        <v>591</v>
      </c>
      <c r="D136" s="5" t="n">
        <v>1622904</v>
      </c>
      <c r="E136" s="5" t="n">
        <v>2098292</v>
      </c>
      <c r="F136" s="5" t="n">
        <v>1768228</v>
      </c>
    </row>
    <row spans="1:6" r="137">
      <c r="A137" s="4" t="s">
        <v>451</v>
      </c>
      <c r="D137" s="5" t="n">
        <v>1654517</v>
      </c>
      <c r="E137" s="5" t="n">
        <v>2144027</v>
      </c>
      <c r="F137" s="5" t="n">
        <v>1806267</v>
      </c>
    </row>
    <row spans="1:6" r="138">
      <c r="A138" s="4" t="s">
        <v>596</v>
      </c>
    </row>
    <row spans="1:6" r="139">
      <c r="A139" s="3" t="s">
        <v>580</v>
      </c>
    </row>
    <row spans="1:6" r="140">
      <c r="A140" s="4" t="s">
        <v>581</v>
      </c>
      <c r="D140" s="5" t="n">
        <v>0</v>
      </c>
    </row>
    <row spans="1:6" r="141">
      <c r="A141" s="4" t="s">
        <v>581</v>
      </c>
      <c r="B141" s="5" t="n">
        <v>163</v>
      </c>
      <c r="C141" s="5" t="n">
        <v>0</v>
      </c>
      <c r="D141" s="5" t="n">
        <v>163</v>
      </c>
      <c r="E141" s="5" t="n">
        <v>0</v>
      </c>
    </row>
    <row spans="1:6" r="142">
      <c r="A142" s="3" t="s">
        <v>585</v>
      </c>
    </row>
    <row spans="1:6" r="143">
      <c r="A143" s="4" t="s">
        <v>588</v>
      </c>
      <c r="B143" s="5" t="n">
        <v>163</v>
      </c>
      <c r="C143" s="5" t="n">
        <v>0</v>
      </c>
      <c r="D143" s="5" t="n">
        <v>163</v>
      </c>
      <c r="E143" s="5" t="n">
        <v>0</v>
      </c>
      <c r="F143" s="5" t="n">
        <v>0</v>
      </c>
    </row>
    <row spans="1:6" r="144">
      <c r="A144" s="3" t="s">
        <v>589</v>
      </c>
    </row>
    <row spans="1:6" r="145">
      <c r="A145" s="4" t="s">
        <v>451</v>
      </c>
      <c r="D145" s="5" t="n">
        <v>18044</v>
      </c>
      <c r="E145" s="5" t="n">
        <v>35641</v>
      </c>
      <c r="F145" s="5" t="n">
        <v>26100</v>
      </c>
    </row>
    <row spans="1:6" r="146">
      <c r="A146" s="4" t="s">
        <v>406</v>
      </c>
    </row>
    <row spans="1:6" r="147">
      <c r="A147" s="3" t="s">
        <v>580</v>
      </c>
    </row>
    <row spans="1:6" r="148">
      <c r="A148" s="4" t="s">
        <v>581</v>
      </c>
      <c r="B148" s="5" t="n">
        <v>1428</v>
      </c>
      <c r="C148" s="5" t="n">
        <v>1398</v>
      </c>
      <c r="D148" s="5" t="n">
        <v>2092</v>
      </c>
      <c r="E148" s="5" t="n">
        <v>1652</v>
      </c>
    </row>
    <row spans="1:6" r="149">
      <c r="A149" s="4" t="s">
        <v>159</v>
      </c>
      <c r="B149" s="5" t="n">
        <v>524</v>
      </c>
      <c r="C149" s="5" t="n">
        <v>2422</v>
      </c>
      <c r="D149" s="5" t="n">
        <v>219</v>
      </c>
      <c r="E149" s="5" t="n">
        <v>2780</v>
      </c>
    </row>
    <row spans="1:6" r="150">
      <c r="A150" s="4" t="s">
        <v>582</v>
      </c>
      <c r="B150" s="5" t="n">
        <v>-744</v>
      </c>
      <c r="C150" s="5" t="n">
        <v>-879</v>
      </c>
      <c r="D150" s="5" t="n">
        <v>-1473</v>
      </c>
      <c r="E150" s="5" t="n">
        <v>-1924</v>
      </c>
    </row>
    <row spans="1:6" r="151">
      <c r="A151" s="4" t="s">
        <v>583</v>
      </c>
      <c r="B151" s="5" t="n">
        <v>284</v>
      </c>
      <c r="C151" s="5" t="n">
        <v>343</v>
      </c>
      <c r="D151" s="5" t="n">
        <v>654</v>
      </c>
      <c r="E151" s="5" t="n">
        <v>776</v>
      </c>
    </row>
    <row spans="1:6" r="152">
      <c r="A152" s="4" t="s">
        <v>584</v>
      </c>
      <c r="B152" s="5" t="n">
        <v>-460</v>
      </c>
      <c r="C152" s="5" t="n">
        <v>-536</v>
      </c>
      <c r="D152" s="5" t="n">
        <v>-819</v>
      </c>
      <c r="E152" s="5" t="n">
        <v>-1148</v>
      </c>
    </row>
    <row spans="1:6" r="153">
      <c r="A153" s="4" t="s">
        <v>581</v>
      </c>
      <c r="B153" s="5" t="n">
        <v>1492</v>
      </c>
      <c r="C153" s="5" t="n">
        <v>3284</v>
      </c>
      <c r="D153" s="5" t="n">
        <v>1492</v>
      </c>
      <c r="E153" s="5" t="n">
        <v>3284</v>
      </c>
    </row>
    <row spans="1:6" r="154">
      <c r="A154" s="3" t="s">
        <v>585</v>
      </c>
    </row>
    <row spans="1:6" r="155">
      <c r="A155" s="4" t="s">
        <v>586</v>
      </c>
      <c r="D155" s="5" t="n">
        <v>87</v>
      </c>
      <c r="E155" s="5" t="n">
        <v>92</v>
      </c>
      <c r="F155" s="5" t="n">
        <v>205</v>
      </c>
    </row>
    <row spans="1:6" r="156">
      <c r="A156" s="4" t="s">
        <v>587</v>
      </c>
      <c r="D156" s="5" t="n">
        <v>1405</v>
      </c>
      <c r="E156" s="5" t="n">
        <v>3192</v>
      </c>
      <c r="F156" s="5" t="n">
        <v>1887</v>
      </c>
    </row>
    <row spans="1:6" r="157">
      <c r="A157" s="4" t="s">
        <v>588</v>
      </c>
      <c r="B157" s="5" t="n">
        <v>1428</v>
      </c>
      <c r="C157" s="5" t="n">
        <v>1398</v>
      </c>
      <c r="D157" s="5" t="n">
        <v>1492</v>
      </c>
      <c r="E157" s="5" t="n">
        <v>3284</v>
      </c>
      <c r="F157" s="5" t="n">
        <v>2092</v>
      </c>
    </row>
    <row spans="1:6" r="158">
      <c r="A158" s="3" t="s">
        <v>589</v>
      </c>
    </row>
    <row spans="1:6" r="159">
      <c r="A159" s="4" t="s">
        <v>590</v>
      </c>
      <c r="D159" s="5" t="n">
        <v>267</v>
      </c>
      <c r="E159" s="5" t="n">
        <v>127</v>
      </c>
      <c r="F159" s="5" t="n">
        <v>8378</v>
      </c>
    </row>
    <row spans="1:6" r="160">
      <c r="A160" s="4" t="s">
        <v>591</v>
      </c>
      <c r="D160" s="5" t="n">
        <v>269859</v>
      </c>
      <c r="E160" s="5" t="n">
        <v>167044</v>
      </c>
      <c r="F160" s="5" t="n">
        <v>298896</v>
      </c>
    </row>
    <row spans="1:6" r="161">
      <c r="A161" s="4" t="s">
        <v>451</v>
      </c>
      <c r="D161" s="5" t="n">
        <v>270126</v>
      </c>
      <c r="E161" s="5" t="n">
        <v>167171</v>
      </c>
      <c r="F161" s="5" t="n">
        <v>307274</v>
      </c>
    </row>
    <row spans="1:6" r="162">
      <c r="A162" s="4" t="s">
        <v>597</v>
      </c>
    </row>
    <row spans="1:6" r="163">
      <c r="A163" s="3" t="s">
        <v>580</v>
      </c>
    </row>
    <row spans="1:6" r="164">
      <c r="A164" s="4" t="s">
        <v>581</v>
      </c>
      <c r="D164" s="5" t="n">
        <v>0</v>
      </c>
    </row>
    <row spans="1:6" r="165">
      <c r="A165" s="4" t="s">
        <v>581</v>
      </c>
      <c r="B165" s="5" t="n">
        <v>0</v>
      </c>
      <c r="C165" s="5" t="n">
        <v>0</v>
      </c>
      <c r="D165" s="5" t="n">
        <v>0</v>
      </c>
      <c r="E165" s="5" t="n">
        <v>0</v>
      </c>
    </row>
    <row spans="1:6" r="166">
      <c r="A166" s="3" t="s">
        <v>585</v>
      </c>
    </row>
    <row spans="1:6" r="167">
      <c r="A167" s="4" t="s">
        <v>588</v>
      </c>
      <c r="B167" s="7" t="n">
        <v>0</v>
      </c>
      <c r="C167" s="7" t="n">
        <v>0</v>
      </c>
      <c r="D167" s="5" t="n">
        <v>0</v>
      </c>
      <c r="E167" s="5" t="n">
        <v>0</v>
      </c>
      <c r="F167" s="5" t="n">
        <v>0</v>
      </c>
    </row>
    <row spans="1:6" r="168">
      <c r="A168" s="3" t="s">
        <v>589</v>
      </c>
    </row>
    <row spans="1:6" r="169">
      <c r="A169" s="4" t="s">
        <v>451</v>
      </c>
      <c r="D169" s="7" t="n">
        <v>0</v>
      </c>
      <c r="E169" s="7" t="n">
        <v>0</v>
      </c>
      <c r="F16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s="1" t="s">
        <v>598</v>
      </c>
      <c r="B1" s="2" t="s">
        <v>1</v>
      </c>
    </row>
    <row spans="1:3" r="2">
      <c r="B2" s="2" t="s">
        <v>321</v>
      </c>
      <c r="C2" s="2" t="s">
        <v>322</v>
      </c>
    </row>
    <row spans="1:3" r="3">
      <c r="A3" s="3" t="s">
        <v>599</v>
      </c>
    </row>
    <row spans="1:3" r="4">
      <c r="A4" s="4" t="s">
        <v>600</v>
      </c>
      <c r="B4" s="5" t="n">
        <v>1</v>
      </c>
      <c r="C4" s="5" t="n">
        <v>2</v>
      </c>
    </row>
    <row spans="1:3" r="5">
      <c r="A5" s="4" t="s">
        <v>601</v>
      </c>
      <c r="B5" s="7" t="n">
        <v>10</v>
      </c>
      <c r="C5" s="7" t="n">
        <v>51</v>
      </c>
    </row>
    <row spans="1:3" r="6">
      <c r="A6" s="4" t="s">
        <v>602</v>
      </c>
      <c r="B6" s="7" t="n">
        <v>9</v>
      </c>
      <c r="C6" s="7" t="n">
        <v>50</v>
      </c>
    </row>
    <row spans="1:3" r="7">
      <c r="A7" s="4" t="s">
        <v>401</v>
      </c>
    </row>
    <row spans="1:3" r="8">
      <c r="A8" s="3" t="s">
        <v>599</v>
      </c>
    </row>
    <row spans="1:3" r="9">
      <c r="A9" s="4" t="s">
        <v>600</v>
      </c>
      <c r="C9" s="5" t="n">
        <v>1</v>
      </c>
    </row>
    <row spans="1:3" r="10">
      <c r="A10" s="4" t="s">
        <v>601</v>
      </c>
      <c r="C10" s="7" t="n">
        <v>35</v>
      </c>
    </row>
    <row spans="1:3" r="11">
      <c r="A11" s="4" t="s">
        <v>602</v>
      </c>
      <c r="C11" s="7" t="n">
        <v>35</v>
      </c>
    </row>
    <row spans="1:3" r="12">
      <c r="A12" s="4" t="s">
        <v>434</v>
      </c>
    </row>
    <row spans="1:3" r="13">
      <c r="A13" s="3" t="s">
        <v>599</v>
      </c>
    </row>
    <row spans="1:3" r="14">
      <c r="A14" s="4" t="s">
        <v>600</v>
      </c>
      <c r="C14" s="5" t="n">
        <v>1</v>
      </c>
    </row>
    <row spans="1:3" r="15">
      <c r="A15" s="4" t="s">
        <v>601</v>
      </c>
      <c r="C15" s="7" t="n">
        <v>16</v>
      </c>
    </row>
    <row spans="1:3" r="16">
      <c r="A16" s="4" t="s">
        <v>602</v>
      </c>
      <c r="C16" s="7" t="n">
        <v>15</v>
      </c>
    </row>
    <row spans="1:3" r="17">
      <c r="A17" s="4" t="s">
        <v>406</v>
      </c>
    </row>
    <row spans="1:3" r="18">
      <c r="A18" s="3" t="s">
        <v>599</v>
      </c>
    </row>
    <row spans="1:3" r="19">
      <c r="A19" s="4" t="s">
        <v>600</v>
      </c>
      <c r="B19" s="5" t="n">
        <v>1</v>
      </c>
    </row>
    <row spans="1:3" r="20">
      <c r="A20" s="4" t="s">
        <v>601</v>
      </c>
      <c r="B20" s="7" t="n">
        <v>10</v>
      </c>
    </row>
    <row spans="1:3" r="21">
      <c r="A21" s="4" t="s">
        <v>602</v>
      </c>
      <c r="B21" s="7"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9"/>
    <col customWidth="1" max="3" min="3" width="9"/>
  </cols>
  <sheetData>
    <row spans="1:3" r="1">
      <c r="A1" s="1" t="s">
        <v>603</v>
      </c>
      <c r="B1" s="2" t="s">
        <v>137</v>
      </c>
      <c r="C1" s="2" t="s">
        <v>137</v>
      </c>
    </row>
    <row spans="1:3" r="2">
      <c r="A2" s="3" t="s">
        <v>221</v>
      </c>
    </row>
    <row spans="1:3" r="3">
      <c r="A3" s="4" t="s">
        <v>604</v>
      </c>
      <c r="B3" s="7" t="n">
        <v>183</v>
      </c>
      <c r="C3" s="7" t="n">
        <v>1200</v>
      </c>
    </row>
    <row spans="1:3" r="4">
      <c r="A4" s="4" t="s">
        <v>605</v>
      </c>
      <c r="B4" s="5" t="n">
        <v>183</v>
      </c>
      <c r="C4" s="5" t="n">
        <v>763</v>
      </c>
    </row>
    <row spans="1:3" r="5">
      <c r="A5" s="4" t="s">
        <v>606</v>
      </c>
      <c r="B5" s="5" t="n">
        <v>6500</v>
      </c>
      <c r="C5" s="5" t="n">
        <v>8000</v>
      </c>
    </row>
    <row spans="1:3" r="6">
      <c r="A6" s="4" t="s">
        <v>607</v>
      </c>
      <c r="B6" s="7" t="n">
        <v>7700</v>
      </c>
      <c r="C6" s="7" t="n">
        <v>7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8</v>
      </c>
      <c r="B1" s="2" t="s">
        <v>2</v>
      </c>
      <c r="C1" s="2" t="s">
        <v>30</v>
      </c>
    </row>
    <row spans="1:3" r="2">
      <c r="A2" s="3" t="s">
        <v>609</v>
      </c>
    </row>
    <row spans="1:3" r="3">
      <c r="A3" s="4" t="s">
        <v>610</v>
      </c>
      <c r="B3" s="7" t="n">
        <v>123229</v>
      </c>
      <c r="C3" s="7" t="n">
        <v>145399</v>
      </c>
    </row>
    <row spans="1:3" r="4">
      <c r="A4" s="3" t="s">
        <v>611</v>
      </c>
    </row>
    <row spans="1:3" r="5">
      <c r="A5" s="4" t="s">
        <v>612</v>
      </c>
      <c r="B5" s="5" t="n">
        <v>-368</v>
      </c>
    </row>
    <row spans="1:3" r="6">
      <c r="A6" s="4" t="s">
        <v>345</v>
      </c>
    </row>
    <row spans="1:3" r="7">
      <c r="A7" s="3" t="s">
        <v>609</v>
      </c>
    </row>
    <row spans="1:3" r="8">
      <c r="A8" s="4" t="s">
        <v>610</v>
      </c>
      <c r="B8" s="5" t="n">
        <v>9272</v>
      </c>
      <c r="C8" s="5" t="n">
        <v>14585</v>
      </c>
    </row>
    <row spans="1:3" r="9">
      <c r="A9" s="4" t="s">
        <v>613</v>
      </c>
    </row>
    <row spans="1:3" r="10">
      <c r="A10" s="3" t="s">
        <v>609</v>
      </c>
    </row>
    <row spans="1:3" r="11">
      <c r="A11" s="4" t="s">
        <v>610</v>
      </c>
      <c r="B11" s="5" t="n">
        <v>29917</v>
      </c>
      <c r="C11" s="5" t="n">
        <v>33573</v>
      </c>
    </row>
    <row spans="1:3" r="12">
      <c r="A12" s="4" t="s">
        <v>347</v>
      </c>
    </row>
    <row spans="1:3" r="13">
      <c r="A13" s="3" t="s">
        <v>609</v>
      </c>
    </row>
    <row spans="1:3" r="14">
      <c r="A14" s="4" t="s">
        <v>610</v>
      </c>
      <c r="B14" s="5" t="n">
        <v>71323</v>
      </c>
      <c r="C14" s="5" t="n">
        <v>84483</v>
      </c>
    </row>
    <row spans="1:3" r="15">
      <c r="A15" s="4" t="s">
        <v>348</v>
      </c>
    </row>
    <row spans="1:3" r="16">
      <c r="A16" s="3" t="s">
        <v>609</v>
      </c>
    </row>
    <row spans="1:3" r="17">
      <c r="A17" s="4" t="s">
        <v>610</v>
      </c>
      <c r="B17" s="5" t="n">
        <v>12717</v>
      </c>
      <c r="C17" s="5" t="n">
        <v>12758</v>
      </c>
    </row>
    <row spans="1:3" r="18">
      <c r="A18" s="4" t="s">
        <v>614</v>
      </c>
    </row>
    <row spans="1:3" r="19">
      <c r="A19" s="3" t="s">
        <v>609</v>
      </c>
    </row>
    <row spans="1:3" r="20">
      <c r="A20" s="4" t="s">
        <v>612</v>
      </c>
      <c r="B20" s="5" t="n">
        <v>368</v>
      </c>
      <c r="C20" s="5" t="n">
        <v>303</v>
      </c>
    </row>
    <row spans="1:3" r="21">
      <c r="A21" s="3" t="s">
        <v>611</v>
      </c>
    </row>
    <row spans="1:3" r="22">
      <c r="A22" s="4" t="s">
        <v>612</v>
      </c>
      <c r="C22" s="5" t="n">
        <v>-303</v>
      </c>
    </row>
    <row spans="1:3" r="23">
      <c r="A23" s="4" t="s">
        <v>615</v>
      </c>
    </row>
    <row spans="1:3" r="24">
      <c r="A24" s="3" t="s">
        <v>609</v>
      </c>
    </row>
    <row spans="1:3" r="25">
      <c r="A25" s="4" t="s">
        <v>610</v>
      </c>
      <c r="B25" s="5" t="n">
        <v>12717</v>
      </c>
      <c r="C25" s="5" t="n">
        <v>12758</v>
      </c>
    </row>
    <row spans="1:3" r="26">
      <c r="A26" s="4" t="s">
        <v>616</v>
      </c>
    </row>
    <row spans="1:3" r="27">
      <c r="A27" s="3" t="s">
        <v>609</v>
      </c>
    </row>
    <row spans="1:3" r="28">
      <c r="A28" s="4" t="s">
        <v>610</v>
      </c>
      <c r="B28" s="5" t="n">
        <v>12717</v>
      </c>
      <c r="C28" s="5" t="n">
        <v>12758</v>
      </c>
    </row>
    <row spans="1:3" r="29">
      <c r="A29" s="4" t="s">
        <v>617</v>
      </c>
    </row>
    <row spans="1:3" r="30">
      <c r="A30" s="3" t="s">
        <v>609</v>
      </c>
    </row>
    <row spans="1:3" r="31">
      <c r="A31" s="4" t="s">
        <v>610</v>
      </c>
      <c r="B31" s="5" t="n">
        <v>110512</v>
      </c>
      <c r="C31" s="5" t="n">
        <v>132641</v>
      </c>
    </row>
    <row spans="1:3" r="32">
      <c r="A32" s="3" t="s">
        <v>611</v>
      </c>
    </row>
    <row spans="1:3" r="33">
      <c r="A33" s="4" t="s">
        <v>612</v>
      </c>
      <c r="B33" s="5" t="n">
        <v>-368</v>
      </c>
    </row>
    <row spans="1:3" r="34">
      <c r="A34" s="4" t="s">
        <v>618</v>
      </c>
    </row>
    <row spans="1:3" r="35">
      <c r="A35" s="3" t="s">
        <v>609</v>
      </c>
    </row>
    <row spans="1:3" r="36">
      <c r="A36" s="4" t="s">
        <v>610</v>
      </c>
      <c r="B36" s="5" t="n">
        <v>9272</v>
      </c>
      <c r="C36" s="5" t="n">
        <v>14585</v>
      </c>
    </row>
    <row spans="1:3" r="37">
      <c r="A37" s="4" t="s">
        <v>619</v>
      </c>
    </row>
    <row spans="1:3" r="38">
      <c r="A38" s="3" t="s">
        <v>609</v>
      </c>
    </row>
    <row spans="1:3" r="39">
      <c r="A39" s="4" t="s">
        <v>610</v>
      </c>
      <c r="B39" s="5" t="n">
        <v>29917</v>
      </c>
      <c r="C39" s="5" t="n">
        <v>33573</v>
      </c>
    </row>
    <row spans="1:3" r="40">
      <c r="A40" s="4" t="s">
        <v>620</v>
      </c>
    </row>
    <row spans="1:3" r="41">
      <c r="A41" s="3" t="s">
        <v>609</v>
      </c>
    </row>
    <row spans="1:3" r="42">
      <c r="A42" s="4" t="s">
        <v>610</v>
      </c>
      <c r="B42" s="5" t="n">
        <v>71323</v>
      </c>
      <c r="C42" s="5" t="n">
        <v>84483</v>
      </c>
    </row>
    <row spans="1:3" r="43">
      <c r="A43" s="4" t="s">
        <v>621</v>
      </c>
    </row>
    <row spans="1:3" r="44">
      <c r="A44" s="3" t="s">
        <v>609</v>
      </c>
    </row>
    <row spans="1:3" r="45">
      <c r="A45" s="4" t="s">
        <v>612</v>
      </c>
      <c r="B45" s="7" t="n">
        <v>368</v>
      </c>
      <c r="C45" s="5" t="n">
        <v>303</v>
      </c>
    </row>
    <row spans="1:3" r="46">
      <c r="A46" s="3" t="s">
        <v>611</v>
      </c>
    </row>
    <row spans="1:3" r="47">
      <c r="A47" s="4" t="s">
        <v>612</v>
      </c>
      <c r="C47" s="7" t="n">
        <v>-3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3</v>
      </c>
      <c r="B1" s="2" t="s">
        <v>85</v>
      </c>
      <c r="D1" s="2" t="s">
        <v>1</v>
      </c>
    </row>
    <row spans="1:5" r="2">
      <c r="B2" s="2" t="s">
        <v>2</v>
      </c>
      <c r="C2" s="2" t="s">
        <v>86</v>
      </c>
      <c r="D2" s="2" t="s">
        <v>2</v>
      </c>
      <c r="E2" s="2" t="s">
        <v>86</v>
      </c>
    </row>
    <row spans="1:5" r="3">
      <c r="A3" s="4" t="s">
        <v>124</v>
      </c>
      <c r="B3" s="7" t="n">
        <v>71932</v>
      </c>
      <c r="C3" s="7" t="n">
        <v>75506</v>
      </c>
      <c r="D3" s="7" t="n">
        <v>145573</v>
      </c>
      <c r="E3" s="7" t="n">
        <v>142643</v>
      </c>
    </row>
    <row spans="1:5" r="4">
      <c r="A4" s="3" t="s">
        <v>125</v>
      </c>
    </row>
    <row spans="1:5" r="5">
      <c r="A5" s="4" t="s">
        <v>126</v>
      </c>
      <c r="B5" s="5" t="n">
        <v>-640</v>
      </c>
      <c r="C5" s="5" t="n">
        <v>-317</v>
      </c>
      <c r="D5" s="5" t="n">
        <v>-1082</v>
      </c>
      <c r="E5" s="5" t="n">
        <v>-806</v>
      </c>
    </row>
    <row spans="1:5" r="6">
      <c r="A6" s="4" t="s">
        <v>127</v>
      </c>
      <c r="B6" s="5" t="n">
        <v>-640</v>
      </c>
      <c r="C6" s="5" t="n">
        <v>-317</v>
      </c>
      <c r="D6" s="5" t="n">
        <v>-1082</v>
      </c>
      <c r="E6" s="5" t="n">
        <v>-806</v>
      </c>
    </row>
    <row spans="1:5" r="7">
      <c r="A7" s="4" t="s">
        <v>128</v>
      </c>
      <c r="B7" s="5" t="n">
        <v>224</v>
      </c>
      <c r="C7" s="5" t="n">
        <v>111</v>
      </c>
      <c r="D7" s="5" t="n">
        <v>379</v>
      </c>
      <c r="E7" s="5" t="n">
        <v>282</v>
      </c>
    </row>
    <row spans="1:5" r="8">
      <c r="A8" s="4" t="s">
        <v>129</v>
      </c>
      <c r="B8" s="5" t="n">
        <v>-416</v>
      </c>
      <c r="C8" s="5" t="n">
        <v>-206</v>
      </c>
      <c r="D8" s="5" t="n">
        <v>-703</v>
      </c>
      <c r="E8" s="5" t="n">
        <v>-524</v>
      </c>
    </row>
    <row spans="1:5" r="9">
      <c r="A9" s="4" t="s">
        <v>130</v>
      </c>
      <c r="B9" s="7" t="n">
        <v>71516</v>
      </c>
      <c r="C9" s="7" t="n">
        <v>75300</v>
      </c>
      <c r="D9" s="7" t="n">
        <v>144870</v>
      </c>
      <c r="E9" s="7" t="n">
        <v>142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22</v>
      </c>
      <c r="B1" s="2" t="s">
        <v>2</v>
      </c>
      <c r="C1" s="2" t="s">
        <v>30</v>
      </c>
    </row>
    <row spans="1:3" r="2">
      <c r="A2" s="3" t="s">
        <v>623</v>
      </c>
    </row>
    <row spans="1:3" r="3">
      <c r="A3" s="4" t="s">
        <v>32</v>
      </c>
      <c r="B3" s="7" t="n">
        <v>353047</v>
      </c>
      <c r="C3" s="7" t="n">
        <v>677285</v>
      </c>
    </row>
    <row spans="1:3" r="4">
      <c r="A4" s="4" t="s">
        <v>33</v>
      </c>
      <c r="B4" s="5" t="n">
        <v>1451</v>
      </c>
      <c r="C4" s="5" t="n">
        <v>569</v>
      </c>
    </row>
    <row spans="1:3" r="5">
      <c r="A5" s="4" t="s">
        <v>624</v>
      </c>
      <c r="B5" s="5" t="n">
        <v>9592825</v>
      </c>
      <c r="C5" s="5" t="n">
        <v>8948692</v>
      </c>
    </row>
    <row spans="1:3" r="6">
      <c r="A6" s="3" t="s">
        <v>52</v>
      </c>
    </row>
    <row spans="1:3" r="7">
      <c r="A7" s="4" t="s">
        <v>53</v>
      </c>
      <c r="B7" s="5" t="n">
        <v>5040628</v>
      </c>
      <c r="C7" s="5" t="n">
        <v>4936420</v>
      </c>
    </row>
    <row spans="1:3" r="8">
      <c r="A8" s="4" t="s">
        <v>54</v>
      </c>
      <c r="B8" s="5" t="n">
        <v>11961036</v>
      </c>
      <c r="C8" s="5" t="n">
        <v>12756738</v>
      </c>
    </row>
    <row spans="1:3" r="9">
      <c r="A9" s="4" t="s">
        <v>56</v>
      </c>
      <c r="B9" s="5" t="n">
        <v>886741</v>
      </c>
      <c r="C9" s="5" t="n">
        <v>8724</v>
      </c>
    </row>
    <row spans="1:3" r="10">
      <c r="A10" s="4" t="s">
        <v>57</v>
      </c>
      <c r="B10" s="5" t="n">
        <v>334189</v>
      </c>
      <c r="C10" s="5" t="n">
        <v>315523</v>
      </c>
    </row>
    <row spans="1:3" r="11">
      <c r="A11" s="4" t="s">
        <v>58</v>
      </c>
      <c r="C11" s="5" t="n">
        <v>167531</v>
      </c>
    </row>
    <row spans="1:3" r="12">
      <c r="A12" s="4" t="s">
        <v>625</v>
      </c>
    </row>
    <row spans="1:3" r="13">
      <c r="A13" s="3" t="s">
        <v>623</v>
      </c>
    </row>
    <row spans="1:3" r="14">
      <c r="A14" s="4" t="s">
        <v>32</v>
      </c>
      <c r="B14" s="5" t="n">
        <v>353047</v>
      </c>
      <c r="C14" s="5" t="n">
        <v>677285</v>
      </c>
    </row>
    <row spans="1:3" r="15">
      <c r="A15" s="4" t="s">
        <v>33</v>
      </c>
      <c r="B15" s="5" t="n">
        <v>1451</v>
      </c>
      <c r="C15" s="5" t="n">
        <v>569</v>
      </c>
    </row>
    <row spans="1:3" r="16">
      <c r="A16" s="4" t="s">
        <v>624</v>
      </c>
      <c r="B16" s="5" t="n">
        <v>9574850</v>
      </c>
      <c r="C16" s="5" t="n">
        <v>8900377</v>
      </c>
    </row>
    <row spans="1:3" r="17">
      <c r="A17" s="4" t="s">
        <v>38</v>
      </c>
      <c r="B17" s="5" t="n">
        <v>10482</v>
      </c>
      <c r="C17" s="5" t="n">
        <v>8602</v>
      </c>
    </row>
    <row spans="1:3" r="18">
      <c r="A18" s="4" t="s">
        <v>626</v>
      </c>
      <c r="B18" s="5" t="n">
        <v>9022881</v>
      </c>
      <c r="C18" s="5" t="n">
        <v>9154819</v>
      </c>
    </row>
    <row spans="1:3" r="19">
      <c r="A19" s="4" t="s">
        <v>47</v>
      </c>
      <c r="B19" s="5" t="n">
        <v>2806</v>
      </c>
      <c r="C19" s="5" t="n">
        <v>3237</v>
      </c>
    </row>
    <row spans="1:3" r="20">
      <c r="A20" s="3" t="s">
        <v>52</v>
      </c>
    </row>
    <row spans="1:3" r="21">
      <c r="A21" s="4" t="s">
        <v>53</v>
      </c>
      <c r="B21" s="5" t="n">
        <v>5040628</v>
      </c>
      <c r="C21" s="5" t="n">
        <v>4936420</v>
      </c>
    </row>
    <row spans="1:3" r="22">
      <c r="A22" s="4" t="s">
        <v>54</v>
      </c>
      <c r="B22" s="5" t="n">
        <v>11961036</v>
      </c>
      <c r="C22" s="5" t="n">
        <v>12756738</v>
      </c>
    </row>
    <row spans="1:3" r="23">
      <c r="A23" s="4" t="s">
        <v>56</v>
      </c>
      <c r="B23" s="5" t="n">
        <v>886741</v>
      </c>
      <c r="C23" s="5" t="n">
        <v>8724</v>
      </c>
    </row>
    <row spans="1:3" r="24">
      <c r="A24" s="4" t="s">
        <v>57</v>
      </c>
      <c r="B24" s="5" t="n">
        <v>334189</v>
      </c>
      <c r="C24" s="5" t="n">
        <v>315523</v>
      </c>
    </row>
    <row spans="1:3" r="25">
      <c r="A25" s="4" t="s">
        <v>58</v>
      </c>
      <c r="C25" s="5" t="n">
        <v>167531</v>
      </c>
    </row>
    <row spans="1:3" r="26">
      <c r="A26" s="4" t="s">
        <v>627</v>
      </c>
    </row>
    <row spans="1:3" r="27">
      <c r="A27" s="3" t="s">
        <v>623</v>
      </c>
    </row>
    <row spans="1:3" r="28">
      <c r="A28" s="4" t="s">
        <v>32</v>
      </c>
      <c r="B28" s="5" t="n">
        <v>353047</v>
      </c>
      <c r="C28" s="5" t="n">
        <v>677285</v>
      </c>
    </row>
    <row spans="1:3" r="29">
      <c r="A29" s="4" t="s">
        <v>33</v>
      </c>
      <c r="B29" s="5" t="n">
        <v>1451</v>
      </c>
      <c r="C29" s="5" t="n">
        <v>569</v>
      </c>
    </row>
    <row spans="1:3" r="30">
      <c r="A30" s="4" t="s">
        <v>624</v>
      </c>
      <c r="B30" s="5" t="n">
        <v>9592825</v>
      </c>
      <c r="C30" s="5" t="n">
        <v>8948692</v>
      </c>
    </row>
    <row spans="1:3" r="31">
      <c r="A31" s="4" t="s">
        <v>38</v>
      </c>
      <c r="B31" s="5" t="n">
        <v>10482</v>
      </c>
      <c r="C31" s="5" t="n">
        <v>8602</v>
      </c>
    </row>
    <row spans="1:3" r="32">
      <c r="A32" s="4" t="s">
        <v>626</v>
      </c>
      <c r="B32" s="5" t="n">
        <v>9068305</v>
      </c>
      <c r="C32" s="5" t="n">
        <v>9192231</v>
      </c>
    </row>
    <row spans="1:3" r="33">
      <c r="A33" s="4" t="s">
        <v>47</v>
      </c>
      <c r="B33" s="5" t="n">
        <v>2806</v>
      </c>
      <c r="C33" s="5" t="n">
        <v>3237</v>
      </c>
    </row>
    <row spans="1:3" r="34">
      <c r="A34" s="3" t="s">
        <v>52</v>
      </c>
    </row>
    <row spans="1:3" r="35">
      <c r="A35" s="4" t="s">
        <v>53</v>
      </c>
      <c r="B35" s="5" t="n">
        <v>5040628</v>
      </c>
      <c r="C35" s="5" t="n">
        <v>4936420</v>
      </c>
    </row>
    <row spans="1:3" r="36">
      <c r="A36" s="4" t="s">
        <v>54</v>
      </c>
      <c r="B36" s="5" t="n">
        <v>11969183</v>
      </c>
      <c r="C36" s="5" t="n">
        <v>12767961</v>
      </c>
    </row>
    <row spans="1:3" r="37">
      <c r="A37" s="4" t="s">
        <v>56</v>
      </c>
      <c r="B37" s="5" t="n">
        <v>887556</v>
      </c>
      <c r="C37" s="5" t="n">
        <v>10000</v>
      </c>
    </row>
    <row spans="1:3" r="38">
      <c r="A38" s="4" t="s">
        <v>57</v>
      </c>
      <c r="B38" s="5" t="n">
        <v>334207</v>
      </c>
      <c r="C38" s="5" t="n">
        <v>315543</v>
      </c>
    </row>
    <row spans="1:3" r="39">
      <c r="A39" s="4" t="s">
        <v>58</v>
      </c>
      <c r="C39" s="5" t="n">
        <v>159740</v>
      </c>
    </row>
    <row spans="1:3" r="40">
      <c r="A40" s="4" t="s">
        <v>615</v>
      </c>
    </row>
    <row spans="1:3" r="41">
      <c r="A41" s="3" t="s">
        <v>623</v>
      </c>
    </row>
    <row spans="1:3" r="42">
      <c r="A42" s="4" t="s">
        <v>32</v>
      </c>
      <c r="B42" s="5" t="n">
        <v>353047</v>
      </c>
      <c r="C42" s="5" t="n">
        <v>677285</v>
      </c>
    </row>
    <row spans="1:3" r="43">
      <c r="A43" s="4" t="s">
        <v>33</v>
      </c>
      <c r="B43" s="5" t="n">
        <v>1451</v>
      </c>
      <c r="C43" s="5" t="n">
        <v>569</v>
      </c>
    </row>
    <row spans="1:3" r="44">
      <c r="A44" s="4" t="s">
        <v>617</v>
      </c>
    </row>
    <row spans="1:3" r="45">
      <c r="A45" s="3" t="s">
        <v>623</v>
      </c>
    </row>
    <row spans="1:3" r="46">
      <c r="A46" s="4" t="s">
        <v>624</v>
      </c>
      <c r="B46" s="5" t="n">
        <v>9592825</v>
      </c>
      <c r="C46" s="5" t="n">
        <v>8948692</v>
      </c>
    </row>
    <row spans="1:3" r="47">
      <c r="A47" s="4" t="s">
        <v>38</v>
      </c>
      <c r="B47" s="5" t="n">
        <v>10482</v>
      </c>
      <c r="C47" s="5" t="n">
        <v>8602</v>
      </c>
    </row>
    <row spans="1:3" r="48">
      <c r="A48" s="4" t="s">
        <v>47</v>
      </c>
      <c r="B48" s="5" t="n">
        <v>2806</v>
      </c>
      <c r="C48" s="5" t="n">
        <v>3237</v>
      </c>
    </row>
    <row spans="1:3" r="49">
      <c r="A49" s="3" t="s">
        <v>52</v>
      </c>
    </row>
    <row spans="1:3" r="50">
      <c r="A50" s="4" t="s">
        <v>53</v>
      </c>
      <c r="B50" s="5" t="n">
        <v>5040628</v>
      </c>
      <c r="C50" s="5" t="n">
        <v>4936420</v>
      </c>
    </row>
    <row spans="1:3" r="51">
      <c r="A51" s="4" t="s">
        <v>54</v>
      </c>
      <c r="B51" s="5" t="n">
        <v>11969183</v>
      </c>
      <c r="C51" s="5" t="n">
        <v>12767961</v>
      </c>
    </row>
    <row spans="1:3" r="52">
      <c r="A52" s="4" t="s">
        <v>56</v>
      </c>
      <c r="B52" s="5" t="n">
        <v>887556</v>
      </c>
      <c r="C52" s="5" t="n">
        <v>10000</v>
      </c>
    </row>
    <row spans="1:3" r="53">
      <c r="A53" s="4" t="s">
        <v>57</v>
      </c>
      <c r="B53" s="5" t="n">
        <v>334207</v>
      </c>
      <c r="C53" s="5" t="n">
        <v>315543</v>
      </c>
    </row>
    <row spans="1:3" r="54">
      <c r="A54" s="4" t="s">
        <v>58</v>
      </c>
      <c r="C54" s="5" t="n">
        <v>159740</v>
      </c>
    </row>
    <row spans="1:3" r="55">
      <c r="A55" s="4" t="s">
        <v>628</v>
      </c>
    </row>
    <row spans="1:3" r="56">
      <c r="A56" s="3" t="s">
        <v>623</v>
      </c>
    </row>
    <row spans="1:3" r="57">
      <c r="A57" s="4" t="s">
        <v>626</v>
      </c>
      <c r="B57" s="7" t="n">
        <v>9068305</v>
      </c>
      <c r="C57" s="7" t="n">
        <v>91922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r="A1" s="1" t="s">
        <v>629</v>
      </c>
      <c r="B1" s="2" t="s">
        <v>85</v>
      </c>
      <c r="D1" s="2" t="s">
        <v>1</v>
      </c>
      <c r="F1" s="2" t="s">
        <v>320</v>
      </c>
    </row>
    <row spans="1:6" r="2">
      <c r="B2" s="2" t="s">
        <v>2</v>
      </c>
      <c r="C2" s="2" t="s">
        <v>86</v>
      </c>
      <c r="D2" s="2" t="s">
        <v>2</v>
      </c>
      <c r="E2" s="2" t="s">
        <v>86</v>
      </c>
      <c r="F2" s="2" t="s">
        <v>30</v>
      </c>
    </row>
    <row spans="1:6" r="3">
      <c r="A3" s="3" t="s">
        <v>630</v>
      </c>
    </row>
    <row spans="1:6" r="4">
      <c r="A4" s="4" t="s">
        <v>631</v>
      </c>
      <c r="B4" s="7" t="n">
        <v>0</v>
      </c>
      <c r="D4" s="7" t="n">
        <v>0</v>
      </c>
    </row>
    <row spans="1:6" r="5">
      <c r="A5" s="4" t="s">
        <v>632</v>
      </c>
      <c r="B5" s="7" t="n">
        <v>2390000</v>
      </c>
      <c r="C5" s="7" t="n">
        <v>2630000</v>
      </c>
      <c r="D5" s="7" t="n">
        <v>4879000</v>
      </c>
      <c r="E5" s="7" t="n">
        <v>4675000</v>
      </c>
      <c r="F5" s="7" t="n">
        <v>9940000</v>
      </c>
    </row>
    <row spans="1:6" r="6">
      <c r="A6" s="4" t="s">
        <v>633</v>
      </c>
    </row>
    <row spans="1:6" r="7">
      <c r="A7" s="3" t="s">
        <v>630</v>
      </c>
    </row>
    <row spans="1:6" r="8">
      <c r="A8" s="4" t="s">
        <v>634</v>
      </c>
      <c r="D8" s="4" t="s">
        <v>635</v>
      </c>
    </row>
    <row spans="1:6" r="9">
      <c r="A9" s="4" t="s">
        <v>636</v>
      </c>
    </row>
    <row spans="1:6" r="10">
      <c r="A10" s="3" t="s">
        <v>630</v>
      </c>
    </row>
    <row spans="1:6" r="11">
      <c r="A11" s="4" t="s">
        <v>634</v>
      </c>
      <c r="D11" s="4" t="s">
        <v>4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637</v>
      </c>
      <c r="B1" s="2" t="s">
        <v>85</v>
      </c>
      <c r="D1" s="2" t="s">
        <v>1</v>
      </c>
      <c r="F1" s="2" t="s">
        <v>320</v>
      </c>
    </row>
    <row spans="1:7" r="2">
      <c r="B2" s="2" t="s">
        <v>2</v>
      </c>
      <c r="C2" s="2" t="s">
        <v>86</v>
      </c>
      <c r="D2" s="2" t="s">
        <v>2</v>
      </c>
      <c r="E2" s="2" t="s">
        <v>86</v>
      </c>
      <c r="F2" s="2" t="s">
        <v>30</v>
      </c>
      <c r="G2" s="2" t="s">
        <v>638</v>
      </c>
    </row>
    <row spans="1:7" r="3">
      <c r="A3" s="3" t="s">
        <v>639</v>
      </c>
    </row>
    <row spans="1:7" r="4">
      <c r="A4" s="4" t="s">
        <v>581</v>
      </c>
      <c r="B4" s="7" t="n">
        <v>1881955</v>
      </c>
      <c r="D4" s="7" t="n">
        <v>1881955</v>
      </c>
      <c r="F4" s="7" t="n">
        <v>1874191</v>
      </c>
      <c r="G4" s="7" t="n">
        <v>1671520</v>
      </c>
    </row>
    <row spans="1:7" r="5">
      <c r="A5" s="4" t="s">
        <v>581</v>
      </c>
      <c r="B5" s="5" t="n">
        <v>54068</v>
      </c>
      <c r="D5" s="5" t="n">
        <v>54068</v>
      </c>
      <c r="F5" s="5" t="n">
        <v>58947</v>
      </c>
      <c r="G5" s="7" t="n">
        <v>42049</v>
      </c>
    </row>
    <row spans="1:7" r="6">
      <c r="A6" s="3" t="s">
        <v>640</v>
      </c>
    </row>
    <row spans="1:7" r="7">
      <c r="A7" s="4" t="s">
        <v>641</v>
      </c>
      <c r="B7" s="5" t="n">
        <v>-2390</v>
      </c>
      <c r="C7" s="7" t="n">
        <v>-2630</v>
      </c>
      <c r="D7" s="5" t="n">
        <v>-4879</v>
      </c>
      <c r="E7" s="7" t="n">
        <v>-4675</v>
      </c>
      <c r="F7" s="5" t="n">
        <v>-9940</v>
      </c>
    </row>
    <row spans="1:7" r="8">
      <c r="A8" s="3" t="s">
        <v>642</v>
      </c>
    </row>
    <row spans="1:7" r="9">
      <c r="A9" s="4" t="s">
        <v>643</v>
      </c>
      <c r="D9" s="5" t="n">
        <v>7764</v>
      </c>
      <c r="F9" s="5" t="n">
        <v>4426</v>
      </c>
    </row>
    <row spans="1:7" r="10">
      <c r="A10" s="4" t="s">
        <v>644</v>
      </c>
      <c r="F10" s="5" t="n">
        <v>-302</v>
      </c>
    </row>
    <row spans="1:7" r="11">
      <c r="A11" s="4" t="s">
        <v>645</v>
      </c>
    </row>
    <row spans="1:7" r="12">
      <c r="A12" s="3" t="s">
        <v>639</v>
      </c>
    </row>
    <row spans="1:7" r="13">
      <c r="A13" s="4" t="s">
        <v>581</v>
      </c>
      <c r="B13" s="7" t="n">
        <v>206000</v>
      </c>
      <c r="D13" s="5" t="n">
        <v>206000</v>
      </c>
      <c r="F13" s="5" t="n">
        <v>198200</v>
      </c>
    </row>
    <row spans="1:7" r="14">
      <c r="A14" s="3" t="s">
        <v>642</v>
      </c>
    </row>
    <row spans="1:7" r="15">
      <c r="A15" s="4" t="s">
        <v>643</v>
      </c>
      <c r="D15" s="5" t="n">
        <v>7800</v>
      </c>
    </row>
    <row spans="1:7" r="16">
      <c r="A16" s="4" t="s">
        <v>646</v>
      </c>
      <c r="F16" s="5" t="n">
        <v>198245</v>
      </c>
    </row>
    <row spans="1:7" r="17">
      <c r="A17" s="4" t="s">
        <v>646</v>
      </c>
      <c r="D17" s="7" t="n">
        <v>27100</v>
      </c>
      <c r="F17" s="7" t="n">
        <v>271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47</v>
      </c>
      <c r="B1" s="2" t="s">
        <v>2</v>
      </c>
      <c r="C1" s="2" t="s">
        <v>30</v>
      </c>
      <c r="D1" s="2" t="s">
        <v>638</v>
      </c>
    </row>
    <row spans="1:4" r="2">
      <c r="A2" s="3" t="s">
        <v>648</v>
      </c>
    </row>
    <row spans="1:4" r="3">
      <c r="A3" s="10" t="n">
        <v>2015</v>
      </c>
      <c r="B3" s="7" t="n">
        <v>4651</v>
      </c>
    </row>
    <row spans="1:4" r="4">
      <c r="A4" s="5" t="n">
        <v>2016</v>
      </c>
      <c r="B4" s="5" t="n">
        <v>8519</v>
      </c>
    </row>
    <row spans="1:4" r="5">
      <c r="A5" s="5" t="n">
        <v>2017</v>
      </c>
      <c r="B5" s="5" t="n">
        <v>6327</v>
      </c>
    </row>
    <row spans="1:4" r="6">
      <c r="A6" s="5" t="n">
        <v>2018</v>
      </c>
      <c r="B6" s="5" t="n">
        <v>5400</v>
      </c>
    </row>
    <row spans="1:4" r="7">
      <c r="A7" s="5" t="n">
        <v>2019</v>
      </c>
      <c r="B7" s="5" t="n">
        <v>4546</v>
      </c>
    </row>
    <row spans="1:4" r="8">
      <c r="A8" s="4" t="s">
        <v>649</v>
      </c>
      <c r="B8" s="5" t="n">
        <v>24625</v>
      </c>
    </row>
    <row spans="1:4" r="9">
      <c r="A9" s="4" t="s">
        <v>137</v>
      </c>
      <c r="B9" s="7" t="n">
        <v>54068</v>
      </c>
      <c r="C9" s="7" t="n">
        <v>58947</v>
      </c>
      <c r="D9" s="7" t="n">
        <v>420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spans="1:6" r="1">
      <c r="A1" s="1" t="s">
        <v>650</v>
      </c>
      <c r="B1" s="2" t="s">
        <v>85</v>
      </c>
      <c r="D1" s="2" t="s">
        <v>1</v>
      </c>
      <c r="F1" s="2" t="s">
        <v>651</v>
      </c>
    </row>
    <row spans="1:6" r="2">
      <c r="B2" s="2" t="s">
        <v>652</v>
      </c>
      <c r="C2" s="2" t="s">
        <v>322</v>
      </c>
      <c r="D2" s="2" t="s">
        <v>652</v>
      </c>
      <c r="E2" s="2" t="s">
        <v>322</v>
      </c>
      <c r="F2" s="2" t="s">
        <v>652</v>
      </c>
    </row>
    <row spans="1:6" r="3">
      <c r="A3" s="3" t="s">
        <v>653</v>
      </c>
    </row>
    <row spans="1:6" r="4">
      <c r="A4" s="4" t="s">
        <v>654</v>
      </c>
      <c r="B4" s="5" t="n">
        <v>3</v>
      </c>
      <c r="D4" s="5" t="n">
        <v>3</v>
      </c>
      <c r="F4" s="5" t="n">
        <v>3</v>
      </c>
    </row>
    <row spans="1:6" r="5">
      <c r="A5" s="4" t="s">
        <v>655</v>
      </c>
      <c r="B5" s="5" t="n">
        <v>2</v>
      </c>
      <c r="D5" s="5" t="n">
        <v>2</v>
      </c>
      <c r="F5" s="5" t="n">
        <v>2</v>
      </c>
    </row>
    <row spans="1:6" r="6">
      <c r="A6" s="4" t="s">
        <v>656</v>
      </c>
      <c r="B6" s="7" t="n">
        <v>67000</v>
      </c>
      <c r="C6" s="7" t="n">
        <v>576000</v>
      </c>
      <c r="D6" s="7" t="n">
        <v>67000</v>
      </c>
      <c r="E6" s="7" t="n">
        <v>2400000</v>
      </c>
    </row>
    <row spans="1:6" r="7">
      <c r="A7" s="4" t="s">
        <v>657</v>
      </c>
      <c r="B7" s="5" t="n">
        <v>0</v>
      </c>
      <c r="C7" s="7" t="n">
        <v>0</v>
      </c>
      <c r="D7" s="5" t="n">
        <v>0</v>
      </c>
      <c r="E7" s="7" t="n">
        <v>0</v>
      </c>
    </row>
    <row spans="1:6" r="8">
      <c r="A8" s="4" t="s">
        <v>658</v>
      </c>
      <c r="B8" s="7" t="n">
        <v>26300000</v>
      </c>
      <c r="D8" s="7" t="n">
        <v>26300000</v>
      </c>
      <c r="F8" s="7" t="n">
        <v>26300000</v>
      </c>
    </row>
    <row spans="1:6" r="9">
      <c r="A9" s="4" t="s">
        <v>659</v>
      </c>
      <c r="D9" s="4" t="s">
        <v>660</v>
      </c>
    </row>
    <row spans="1:6" r="10">
      <c r="A10" s="4" t="s">
        <v>661</v>
      </c>
    </row>
    <row spans="1:6" r="11">
      <c r="A11" s="3" t="s">
        <v>653</v>
      </c>
    </row>
    <row spans="1:6" r="12">
      <c r="A12" s="4" t="s">
        <v>662</v>
      </c>
      <c r="B12" s="5" t="n">
        <v>920000</v>
      </c>
      <c r="D12" s="5" t="n">
        <v>920000</v>
      </c>
      <c r="F12" s="5" t="n">
        <v>920000</v>
      </c>
    </row>
    <row spans="1:6" r="13">
      <c r="A13" s="4" t="s">
        <v>663</v>
      </c>
    </row>
    <row spans="1:6" r="14">
      <c r="A14" s="3" t="s">
        <v>653</v>
      </c>
    </row>
    <row spans="1:6" r="15">
      <c r="A15" s="4" t="s">
        <v>662</v>
      </c>
      <c r="B15" s="5" t="n">
        <v>1250000</v>
      </c>
      <c r="D15" s="5" t="n">
        <v>1250000</v>
      </c>
      <c r="F15" s="5" t="n">
        <v>1250000</v>
      </c>
    </row>
    <row spans="1:6" r="16">
      <c r="A16" s="4" t="s">
        <v>664</v>
      </c>
    </row>
    <row spans="1:6" r="17">
      <c r="A17" s="3" t="s">
        <v>653</v>
      </c>
    </row>
    <row spans="1:6" r="18">
      <c r="A18" s="4" t="s">
        <v>662</v>
      </c>
      <c r="B18" s="5" t="n">
        <v>1250000</v>
      </c>
      <c r="D18" s="5" t="n">
        <v>1250000</v>
      </c>
      <c r="F18" s="5" t="n">
        <v>1250000</v>
      </c>
    </row>
    <row spans="1:6" r="19">
      <c r="A19" s="4" t="s">
        <v>665</v>
      </c>
      <c r="F19" s="5" t="n">
        <v>3009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666</v>
      </c>
      <c r="B1" s="2" t="s">
        <v>1</v>
      </c>
    </row>
    <row spans="1:2" r="2">
      <c r="B2" s="2" t="s">
        <v>321</v>
      </c>
    </row>
    <row spans="1:2" r="3">
      <c r="A3" s="4" t="s">
        <v>667</v>
      </c>
    </row>
    <row spans="1:2" r="4">
      <c r="A4" s="3" t="s">
        <v>668</v>
      </c>
    </row>
    <row spans="1:2" r="5">
      <c r="A5" s="4" t="s">
        <v>669</v>
      </c>
      <c r="B5" s="11"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r="A1" s="1" t="s">
        <v>670</v>
      </c>
      <c r="B1" s="2" t="s">
        <v>321</v>
      </c>
    </row>
    <row spans="1:2" r="2">
      <c r="A2" s="3" t="s">
        <v>671</v>
      </c>
    </row>
    <row spans="1:2" r="3">
      <c r="A3" s="4" t="s">
        <v>672</v>
      </c>
      <c r="B3" s="7" t="n">
        <v>1166592</v>
      </c>
    </row>
    <row spans="1:2" r="4">
      <c r="A4" s="4" t="s">
        <v>673</v>
      </c>
      <c r="B4" s="5" t="n">
        <v>325975</v>
      </c>
    </row>
    <row spans="1:2" r="5">
      <c r="A5" s="4" t="s">
        <v>674</v>
      </c>
      <c r="B5" s="5" t="n">
        <v>41834</v>
      </c>
    </row>
    <row spans="1:2" r="6">
      <c r="A6" s="4" t="s">
        <v>675</v>
      </c>
      <c r="B6" s="5" t="n">
        <v>429991</v>
      </c>
    </row>
    <row spans="1:2" r="7">
      <c r="A7" s="4" t="s">
        <v>137</v>
      </c>
      <c r="B7" s="5" t="n">
        <v>1964392</v>
      </c>
    </row>
    <row spans="1:2" r="8">
      <c r="A8" s="4" t="s">
        <v>676</v>
      </c>
    </row>
    <row spans="1:2" r="9">
      <c r="A9" s="3" t="s">
        <v>671</v>
      </c>
    </row>
    <row spans="1:2" r="10">
      <c r="A10" s="4" t="s">
        <v>672</v>
      </c>
      <c r="B10" s="5" t="n">
        <v>881056</v>
      </c>
    </row>
    <row spans="1:2" r="11">
      <c r="A11" s="4" t="s">
        <v>673</v>
      </c>
      <c r="B11" s="5" t="n">
        <v>1843</v>
      </c>
    </row>
    <row spans="1:2" r="12">
      <c r="A12" s="4" t="s">
        <v>674</v>
      </c>
      <c r="B12" s="5" t="n">
        <v>4417</v>
      </c>
    </row>
    <row spans="1:2" r="13">
      <c r="A13" s="4" t="s">
        <v>675</v>
      </c>
      <c r="B13" s="5" t="n">
        <v>650</v>
      </c>
    </row>
    <row spans="1:2" r="14">
      <c r="A14" s="4" t="s">
        <v>137</v>
      </c>
      <c r="B14" s="5" t="n">
        <v>887966</v>
      </c>
    </row>
    <row spans="1:2" r="15">
      <c r="A15" s="4" t="s">
        <v>677</v>
      </c>
    </row>
    <row spans="1:2" r="16">
      <c r="A16" s="3" t="s">
        <v>671</v>
      </c>
    </row>
    <row spans="1:2" r="17">
      <c r="A17" s="4" t="s">
        <v>672</v>
      </c>
      <c r="B17" s="5" t="n">
        <v>6268</v>
      </c>
    </row>
    <row spans="1:2" r="18">
      <c r="A18" s="4" t="s">
        <v>673</v>
      </c>
      <c r="B18" s="5" t="n">
        <v>8319</v>
      </c>
    </row>
    <row spans="1:2" r="19">
      <c r="A19" s="4" t="s">
        <v>674</v>
      </c>
      <c r="B19" s="5" t="n">
        <v>3898</v>
      </c>
    </row>
    <row spans="1:2" r="20">
      <c r="A20" s="4" t="s">
        <v>675</v>
      </c>
      <c r="B20" s="5" t="n">
        <v>7321</v>
      </c>
    </row>
    <row spans="1:2" r="21">
      <c r="A21" s="4" t="s">
        <v>137</v>
      </c>
      <c r="B21" s="5" t="n">
        <v>25806</v>
      </c>
    </row>
    <row spans="1:2" r="22">
      <c r="A22" s="4" t="s">
        <v>678</v>
      </c>
    </row>
    <row spans="1:2" r="23">
      <c r="A23" s="3" t="s">
        <v>671</v>
      </c>
    </row>
    <row spans="1:2" r="24">
      <c r="A24" s="4" t="s">
        <v>672</v>
      </c>
      <c r="B24" s="5" t="n">
        <v>887324</v>
      </c>
    </row>
    <row spans="1:2" r="25">
      <c r="A25" s="4" t="s">
        <v>673</v>
      </c>
      <c r="B25" s="5" t="n">
        <v>10162</v>
      </c>
    </row>
    <row spans="1:2" r="26">
      <c r="A26" s="4" t="s">
        <v>674</v>
      </c>
      <c r="B26" s="5" t="n">
        <v>8315</v>
      </c>
    </row>
    <row spans="1:2" r="27">
      <c r="A27" s="4" t="s">
        <v>675</v>
      </c>
      <c r="B27" s="5" t="n">
        <v>7971</v>
      </c>
    </row>
    <row spans="1:2" r="28">
      <c r="A28" s="4" t="s">
        <v>137</v>
      </c>
      <c r="B28" s="7" t="n">
        <v>9137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r="A1" s="1" t="s">
        <v>679</v>
      </c>
      <c r="B1" s="2" t="s">
        <v>321</v>
      </c>
    </row>
    <row spans="1:2" r="2">
      <c r="A2" s="3" t="s">
        <v>680</v>
      </c>
    </row>
    <row spans="1:2" r="3">
      <c r="A3" s="4" t="s">
        <v>672</v>
      </c>
      <c r="B3" s="7" t="n">
        <v>1166592</v>
      </c>
    </row>
    <row spans="1:2" r="4">
      <c r="A4" s="4" t="s">
        <v>673</v>
      </c>
      <c r="B4" s="5" t="n">
        <v>325975</v>
      </c>
    </row>
    <row spans="1:2" r="5">
      <c r="A5" s="4" t="s">
        <v>674</v>
      </c>
      <c r="B5" s="5" t="n">
        <v>41834</v>
      </c>
    </row>
    <row spans="1:2" r="6">
      <c r="A6" s="4" t="s">
        <v>675</v>
      </c>
      <c r="B6" s="5" t="n">
        <v>429991</v>
      </c>
    </row>
    <row spans="1:2" r="7">
      <c r="A7" s="4" t="s">
        <v>137</v>
      </c>
      <c r="B7" s="5" t="n">
        <v>1964392</v>
      </c>
    </row>
    <row spans="1:2" r="8">
      <c r="A8" s="4" t="s">
        <v>681</v>
      </c>
    </row>
    <row spans="1:2" r="9">
      <c r="A9" s="3" t="s">
        <v>680</v>
      </c>
    </row>
    <row spans="1:2" r="10">
      <c r="A10" s="4" t="s">
        <v>672</v>
      </c>
      <c r="B10" s="5" t="n">
        <v>1082493</v>
      </c>
    </row>
    <row spans="1:2" r="11">
      <c r="A11" s="4" t="s">
        <v>673</v>
      </c>
      <c r="B11" s="5" t="n">
        <v>309405</v>
      </c>
    </row>
    <row spans="1:2" r="12">
      <c r="A12" s="4" t="s">
        <v>674</v>
      </c>
      <c r="B12" s="5" t="n">
        <v>40698</v>
      </c>
    </row>
    <row spans="1:2" r="13">
      <c r="A13" s="4" t="s">
        <v>675</v>
      </c>
      <c r="B13" s="5" t="n">
        <v>429991</v>
      </c>
    </row>
    <row spans="1:2" r="14">
      <c r="A14" s="4" t="s">
        <v>137</v>
      </c>
      <c r="B14" s="5" t="n">
        <v>1862587</v>
      </c>
    </row>
    <row spans="1:2" r="15">
      <c r="A15" s="4" t="s">
        <v>682</v>
      </c>
    </row>
    <row spans="1:2" r="16">
      <c r="A16" s="3" t="s">
        <v>680</v>
      </c>
    </row>
    <row spans="1:2" r="17">
      <c r="A17" s="4" t="s">
        <v>672</v>
      </c>
      <c r="B17" s="5" t="n">
        <v>84099</v>
      </c>
    </row>
    <row spans="1:2" r="18">
      <c r="A18" s="4" t="s">
        <v>673</v>
      </c>
      <c r="B18" s="5" t="n">
        <v>16570</v>
      </c>
    </row>
    <row spans="1:2" r="19">
      <c r="A19" s="4" t="s">
        <v>674</v>
      </c>
      <c r="B19" s="5" t="n">
        <v>1136</v>
      </c>
    </row>
    <row spans="1:2" r="20">
      <c r="A20" s="4" t="s">
        <v>137</v>
      </c>
      <c r="B20" s="7" t="n">
        <v>1018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3</v>
      </c>
      <c r="B1" s="2" t="s">
        <v>85</v>
      </c>
      <c r="D1" s="2" t="s">
        <v>1</v>
      </c>
    </row>
    <row spans="1:5" r="2">
      <c r="B2" s="2" t="s">
        <v>2</v>
      </c>
      <c r="C2" s="2" t="s">
        <v>86</v>
      </c>
      <c r="D2" s="2" t="s">
        <v>2</v>
      </c>
      <c r="E2" s="2" t="s">
        <v>86</v>
      </c>
    </row>
    <row spans="1:5" r="3">
      <c r="A3" s="3" t="s">
        <v>125</v>
      </c>
    </row>
    <row spans="1:5" r="4">
      <c r="A4" s="4" t="s">
        <v>126</v>
      </c>
      <c r="B4" s="7" t="n">
        <v>-640</v>
      </c>
      <c r="C4" s="7" t="n">
        <v>-317</v>
      </c>
      <c r="D4" s="7" t="n">
        <v>-1082</v>
      </c>
      <c r="E4" s="7" t="n">
        <v>-806</v>
      </c>
    </row>
    <row spans="1:5" r="5">
      <c r="A5" s="4" t="s">
        <v>126</v>
      </c>
      <c r="B5" s="5" t="n">
        <v>224</v>
      </c>
      <c r="C5" s="5" t="n">
        <v>111</v>
      </c>
      <c r="D5" s="5" t="n">
        <v>379</v>
      </c>
      <c r="E5" s="5" t="n">
        <v>282</v>
      </c>
    </row>
    <row spans="1:5" r="6">
      <c r="A6" s="4" t="s">
        <v>126</v>
      </c>
      <c r="B6" s="5" t="n">
        <v>-416</v>
      </c>
      <c r="C6" s="5" t="n">
        <v>-206</v>
      </c>
      <c r="D6" s="5" t="n">
        <v>-703</v>
      </c>
      <c r="E6" s="5" t="n">
        <v>-524</v>
      </c>
    </row>
    <row spans="1:5" r="7">
      <c r="A7" s="4" t="s">
        <v>684</v>
      </c>
      <c r="B7" s="5" t="n">
        <v>-640</v>
      </c>
      <c r="C7" s="5" t="n">
        <v>-317</v>
      </c>
      <c r="D7" s="5" t="n">
        <v>-1082</v>
      </c>
      <c r="E7" s="5" t="n">
        <v>-806</v>
      </c>
    </row>
    <row spans="1:5" r="8">
      <c r="A8" s="4" t="s">
        <v>684</v>
      </c>
      <c r="B8" s="5" t="n">
        <v>224</v>
      </c>
      <c r="C8" s="5" t="n">
        <v>111</v>
      </c>
      <c r="D8" s="5" t="n">
        <v>379</v>
      </c>
      <c r="E8" s="5" t="n">
        <v>282</v>
      </c>
    </row>
    <row spans="1:5" r="9">
      <c r="A9" s="4" t="s">
        <v>684</v>
      </c>
      <c r="B9" s="5" t="n">
        <v>-416</v>
      </c>
      <c r="C9" s="5" t="n">
        <v>-206</v>
      </c>
      <c r="D9" s="5" t="n">
        <v>-703</v>
      </c>
      <c r="E9" s="5" t="n">
        <v>-524</v>
      </c>
    </row>
    <row spans="1:5" r="10">
      <c r="A10" s="4" t="s">
        <v>127</v>
      </c>
      <c r="B10" s="5" t="n">
        <v>-640</v>
      </c>
      <c r="C10" s="5" t="n">
        <v>-317</v>
      </c>
      <c r="D10" s="5" t="n">
        <v>-1082</v>
      </c>
      <c r="E10" s="5" t="n">
        <v>-806</v>
      </c>
    </row>
    <row spans="1:5" r="11">
      <c r="A11" s="4" t="s">
        <v>127</v>
      </c>
      <c r="B11" s="5" t="n">
        <v>224</v>
      </c>
      <c r="C11" s="5" t="n">
        <v>111</v>
      </c>
      <c r="D11" s="5" t="n">
        <v>379</v>
      </c>
      <c r="E11" s="5" t="n">
        <v>282</v>
      </c>
    </row>
    <row spans="1:5" r="12">
      <c r="A12" s="4" t="s">
        <v>127</v>
      </c>
      <c r="B12" s="7" t="n">
        <v>-416</v>
      </c>
      <c r="C12" s="7" t="n">
        <v>-206</v>
      </c>
      <c r="D12" s="7" t="n">
        <v>-703</v>
      </c>
      <c r="E12" s="7" t="n">
        <v>-5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5</v>
      </c>
      <c r="B1" s="2" t="s">
        <v>85</v>
      </c>
      <c r="D1" s="2" t="s">
        <v>1</v>
      </c>
    </row>
    <row spans="1:5" r="2">
      <c r="B2" s="2" t="s">
        <v>2</v>
      </c>
      <c r="C2" s="2" t="s">
        <v>86</v>
      </c>
      <c r="D2" s="2" t="s">
        <v>2</v>
      </c>
      <c r="E2" s="2" t="s">
        <v>86</v>
      </c>
    </row>
    <row spans="1:5" r="3">
      <c r="A3" s="3" t="s">
        <v>686</v>
      </c>
    </row>
    <row spans="1:5" r="4">
      <c r="A4" s="4" t="s">
        <v>687</v>
      </c>
      <c r="D4" s="7" t="n">
        <v>3729</v>
      </c>
      <c r="E4" s="7" t="n">
        <v>4883</v>
      </c>
    </row>
    <row spans="1:5" r="5">
      <c r="A5" s="4" t="s">
        <v>140</v>
      </c>
      <c r="B5" s="7" t="n">
        <v>-416</v>
      </c>
      <c r="C5" s="7" t="n">
        <v>-206</v>
      </c>
      <c r="D5" s="5" t="n">
        <v>-703</v>
      </c>
      <c r="E5" s="5" t="n">
        <v>-524</v>
      </c>
    </row>
    <row spans="1:5" r="6">
      <c r="A6" s="4" t="s">
        <v>688</v>
      </c>
      <c r="B6" s="5" t="n">
        <v>3026</v>
      </c>
      <c r="C6" s="5" t="n">
        <v>4359</v>
      </c>
      <c r="D6" s="5" t="n">
        <v>3026</v>
      </c>
      <c r="E6" s="5" t="n">
        <v>4359</v>
      </c>
    </row>
    <row spans="1:5" r="7">
      <c r="A7" s="4" t="s">
        <v>689</v>
      </c>
    </row>
    <row spans="1:5" r="8">
      <c r="A8" s="3" t="s">
        <v>686</v>
      </c>
    </row>
    <row spans="1:5" r="9">
      <c r="A9" s="4" t="s">
        <v>687</v>
      </c>
      <c r="D9" s="5" t="n">
        <v>3729</v>
      </c>
      <c r="E9" s="5" t="n">
        <v>4883</v>
      </c>
    </row>
    <row spans="1:5" r="10">
      <c r="A10" s="4" t="s">
        <v>140</v>
      </c>
      <c r="D10" s="5" t="n">
        <v>-703</v>
      </c>
      <c r="E10" s="5" t="n">
        <v>-524</v>
      </c>
    </row>
    <row spans="1:5" r="11">
      <c r="A11" s="4" t="s">
        <v>688</v>
      </c>
      <c r="B11" s="7" t="n">
        <v>3026</v>
      </c>
      <c r="C11" s="7" t="n">
        <v>4359</v>
      </c>
      <c r="D11" s="7" t="n">
        <v>3026</v>
      </c>
      <c r="E11" s="7" t="n">
        <v>43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2"/>
  </cols>
  <sheetData>
    <row spans="1:7" r="1">
      <c r="A1" s="1" t="s">
        <v>131</v>
      </c>
      <c r="B1" s="2" t="s">
        <v>132</v>
      </c>
      <c r="C1" s="2" t="s">
        <v>133</v>
      </c>
      <c r="D1" s="2" t="s">
        <v>134</v>
      </c>
      <c r="E1" s="2" t="s">
        <v>135</v>
      </c>
      <c r="F1" s="2" t="s">
        <v>136</v>
      </c>
      <c r="G1" s="2" t="s">
        <v>137</v>
      </c>
    </row>
    <row spans="1:7" r="2">
      <c r="A2" s="4" t="s">
        <v>138</v>
      </c>
      <c r="B2" s="7" t="n">
        <v>66085</v>
      </c>
      <c r="C2" s="7" t="n">
        <v>1798862</v>
      </c>
      <c r="D2" s="7" t="n">
        <v>917595</v>
      </c>
      <c r="E2" s="7" t="n">
        <v>4883</v>
      </c>
      <c r="F2" s="7" t="n">
        <v>-607</v>
      </c>
      <c r="G2" s="7" t="n">
        <v>2786818</v>
      </c>
    </row>
    <row spans="1:7" r="3">
      <c r="A3" s="4" t="s">
        <v>139</v>
      </c>
      <c r="B3" s="5" t="n">
        <v>66085179</v>
      </c>
    </row>
    <row spans="1:7" r="4">
      <c r="A4" s="4" t="s">
        <v>124</v>
      </c>
      <c r="D4" s="5" t="n">
        <v>142643</v>
      </c>
      <c r="G4" s="5" t="n">
        <v>142643</v>
      </c>
    </row>
    <row spans="1:7" r="5">
      <c r="A5" s="4" t="s">
        <v>140</v>
      </c>
      <c r="E5" s="5" t="n">
        <v>-524</v>
      </c>
      <c r="G5" s="5" t="n">
        <v>-524</v>
      </c>
    </row>
    <row spans="1:7" r="6">
      <c r="A6" s="4" t="s">
        <v>141</v>
      </c>
      <c r="B6" s="7" t="n">
        <v>399</v>
      </c>
      <c r="C6" s="5" t="n">
        <v>2016</v>
      </c>
      <c r="G6" s="5" t="n">
        <v>2415</v>
      </c>
    </row>
    <row spans="1:7" r="7">
      <c r="A7" s="4" t="s">
        <v>142</v>
      </c>
      <c r="B7" s="5" t="n">
        <v>398384</v>
      </c>
    </row>
    <row spans="1:7" r="8">
      <c r="A8" s="4" t="s">
        <v>143</v>
      </c>
      <c r="B8" s="7" t="n">
        <v>3298</v>
      </c>
      <c r="C8" s="5" t="n">
        <v>214866</v>
      </c>
      <c r="G8" s="5" t="n">
        <v>218164</v>
      </c>
    </row>
    <row spans="1:7" r="9">
      <c r="A9" s="4" t="s">
        <v>144</v>
      </c>
      <c r="B9" s="5" t="n">
        <v>3298022</v>
      </c>
    </row>
    <row spans="1:7" r="10">
      <c r="A10" s="4" t="s">
        <v>145</v>
      </c>
      <c r="C10" s="5" t="n">
        <v>3709</v>
      </c>
      <c r="G10" s="5" t="n">
        <v>3709</v>
      </c>
    </row>
    <row spans="1:7" r="11">
      <c r="A11" s="4" t="s">
        <v>146</v>
      </c>
      <c r="D11" s="5" t="n">
        <v>-32631</v>
      </c>
      <c r="G11" s="5" t="n">
        <v>-32631</v>
      </c>
    </row>
    <row spans="1:7" r="12">
      <c r="A12" s="4" t="s">
        <v>147</v>
      </c>
      <c r="B12" s="7" t="n">
        <v>69782</v>
      </c>
      <c r="C12" s="5" t="n">
        <v>2019453</v>
      </c>
      <c r="D12" s="5" t="n">
        <v>1027607</v>
      </c>
      <c r="E12" s="5" t="n">
        <v>4359</v>
      </c>
      <c r="F12" s="5" t="n">
        <v>-607</v>
      </c>
      <c r="G12" s="5" t="n">
        <v>3120594</v>
      </c>
    </row>
    <row spans="1:7" r="13">
      <c r="A13" s="4" t="s">
        <v>148</v>
      </c>
      <c r="B13" s="5" t="n">
        <v>69781585</v>
      </c>
    </row>
    <row spans="1:7" r="14">
      <c r="A14" s="4" t="s">
        <v>149</v>
      </c>
      <c r="B14" s="7" t="n">
        <v>69817</v>
      </c>
      <c r="C14" s="5" t="n">
        <v>2025235</v>
      </c>
      <c r="D14" s="5" t="n">
        <v>1146652</v>
      </c>
      <c r="E14" s="5" t="n">
        <v>3729</v>
      </c>
      <c r="F14" s="5" t="n">
        <v>-607</v>
      </c>
      <c r="G14" s="5" t="n">
        <v>3244826</v>
      </c>
    </row>
    <row spans="1:7" r="15">
      <c r="A15" s="4" t="s">
        <v>150</v>
      </c>
      <c r="B15" s="5" t="n">
        <v>69816653</v>
      </c>
    </row>
    <row spans="1:7" r="16">
      <c r="A16" s="4" t="s">
        <v>124</v>
      </c>
      <c r="D16" s="5" t="n">
        <v>145573</v>
      </c>
      <c r="G16" s="5" t="n">
        <v>145573</v>
      </c>
    </row>
    <row spans="1:7" r="17">
      <c r="A17" s="4" t="s">
        <v>140</v>
      </c>
      <c r="E17" s="5" t="n">
        <v>-703</v>
      </c>
      <c r="G17" s="5" t="n">
        <v>-703</v>
      </c>
    </row>
    <row spans="1:7" r="18">
      <c r="A18" s="4" t="s">
        <v>141</v>
      </c>
      <c r="B18" s="7" t="n">
        <v>260</v>
      </c>
      <c r="C18" s="5" t="n">
        <v>-193</v>
      </c>
      <c r="G18" s="5" t="n">
        <v>67</v>
      </c>
    </row>
    <row spans="1:7" r="19">
      <c r="A19" s="4" t="s">
        <v>142</v>
      </c>
      <c r="B19" s="5" t="n">
        <v>260125</v>
      </c>
    </row>
    <row spans="1:7" r="20">
      <c r="A20" s="4" t="s">
        <v>145</v>
      </c>
      <c r="C20" s="5" t="n">
        <v>5690</v>
      </c>
      <c r="G20" s="5" t="n">
        <v>5690</v>
      </c>
    </row>
    <row spans="1:7" r="21">
      <c r="A21" s="4" t="s">
        <v>146</v>
      </c>
      <c r="D21" s="5" t="n">
        <v>-38168</v>
      </c>
      <c r="G21" s="5" t="n">
        <v>-38168</v>
      </c>
    </row>
    <row spans="1:7" r="22">
      <c r="A22" s="4" t="s">
        <v>151</v>
      </c>
      <c r="B22" s="7" t="n">
        <v>70077</v>
      </c>
      <c r="C22" s="7" t="n">
        <v>2030732</v>
      </c>
      <c r="D22" s="7" t="n">
        <v>1254057</v>
      </c>
      <c r="E22" s="7" t="n">
        <v>3026</v>
      </c>
      <c r="F22" s="7" t="n">
        <v>-607</v>
      </c>
      <c r="G22" s="7" t="n">
        <v>3357285</v>
      </c>
    </row>
    <row spans="1:7" r="23">
      <c r="A23" s="4" t="s">
        <v>152</v>
      </c>
      <c r="B23" s="5" t="n">
        <v>700767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r="A1" s="1" t="s">
        <v>690</v>
      </c>
      <c r="B1" s="2" t="s">
        <v>691</v>
      </c>
      <c r="C1" s="2" t="s">
        <v>321</v>
      </c>
      <c r="D1" s="2" t="s">
        <v>323</v>
      </c>
      <c r="E1" s="2" t="s">
        <v>372</v>
      </c>
    </row>
    <row spans="1:5" r="2">
      <c r="A2" s="3" t="s">
        <v>692</v>
      </c>
    </row>
    <row spans="1:5" r="3">
      <c r="A3" s="4" t="s">
        <v>44</v>
      </c>
      <c r="C3" s="7" t="n">
        <v>1881955</v>
      </c>
      <c r="D3" s="7" t="n">
        <v>1874191</v>
      </c>
      <c r="E3" s="7" t="n">
        <v>1671520</v>
      </c>
    </row>
    <row spans="1:5" r="4">
      <c r="A4" s="4" t="s">
        <v>693</v>
      </c>
      <c r="C4" s="5" t="n">
        <v>7764</v>
      </c>
      <c r="D4" s="5" t="n">
        <v>4426</v>
      </c>
    </row>
    <row spans="1:5" r="5">
      <c r="A5" s="4" t="s">
        <v>645</v>
      </c>
    </row>
    <row spans="1:5" r="6">
      <c r="A6" s="3" t="s">
        <v>692</v>
      </c>
    </row>
    <row spans="1:5" r="7">
      <c r="A7" s="4" t="s">
        <v>694</v>
      </c>
      <c r="B7" s="5" t="n">
        <v>13</v>
      </c>
    </row>
    <row spans="1:5" r="8">
      <c r="A8" s="4" t="s">
        <v>695</v>
      </c>
      <c r="B8" s="7" t="n">
        <v>1600000</v>
      </c>
    </row>
    <row spans="1:5" r="9">
      <c r="A9" s="4" t="s">
        <v>696</v>
      </c>
      <c r="B9" s="7" t="n">
        <v>2270000</v>
      </c>
    </row>
    <row spans="1:5" r="10">
      <c r="A10" s="4" t="s">
        <v>697</v>
      </c>
      <c r="B10" s="5" t="n">
        <v>3298022</v>
      </c>
    </row>
    <row spans="1:5" r="11">
      <c r="A11" s="4" t="s">
        <v>698</v>
      </c>
      <c r="B11" s="7" t="n">
        <v>34200</v>
      </c>
    </row>
    <row spans="1:5" r="12">
      <c r="A12" s="4" t="s">
        <v>699</v>
      </c>
      <c r="B12" s="7" t="n">
        <v>252400</v>
      </c>
    </row>
    <row spans="1:5" r="13">
      <c r="A13" s="4" t="s">
        <v>700</v>
      </c>
      <c r="B13" s="8" t="n">
        <v>66.15000000000001</v>
      </c>
    </row>
    <row spans="1:5" r="14">
      <c r="A14" s="4" t="s">
        <v>44</v>
      </c>
      <c r="C14" s="5" t="n">
        <v>206000</v>
      </c>
      <c r="D14" s="5" t="n">
        <v>198200</v>
      </c>
    </row>
    <row spans="1:5" r="15">
      <c r="A15" s="4" t="s">
        <v>693</v>
      </c>
      <c r="C15" s="5" t="n">
        <v>7800</v>
      </c>
    </row>
    <row spans="1:5" r="16">
      <c r="A16" s="4" t="s">
        <v>701</v>
      </c>
      <c r="C16" s="7" t="n">
        <v>27100</v>
      </c>
      <c r="D16" s="7" t="n">
        <v>27140</v>
      </c>
    </row>
    <row spans="1:5" r="17">
      <c r="A17" s="4" t="s">
        <v>702</v>
      </c>
    </row>
    <row spans="1:5" r="18">
      <c r="A18" s="3" t="s">
        <v>692</v>
      </c>
    </row>
    <row spans="1:5" r="19">
      <c r="A19" s="4" t="s">
        <v>694</v>
      </c>
      <c r="B19" s="5" t="n">
        <v>9</v>
      </c>
    </row>
    <row spans="1:5" r="20">
      <c r="A20" s="4" t="s">
        <v>703</v>
      </c>
    </row>
    <row spans="1:5" r="21">
      <c r="A21" s="3" t="s">
        <v>692</v>
      </c>
    </row>
    <row spans="1:5" r="22">
      <c r="A22" s="4" t="s">
        <v>694</v>
      </c>
      <c r="B22" s="5" t="n">
        <v>3</v>
      </c>
    </row>
    <row spans="1:5" r="23">
      <c r="A23" s="4" t="s">
        <v>704</v>
      </c>
    </row>
    <row spans="1:5" r="24">
      <c r="A24" s="3" t="s">
        <v>692</v>
      </c>
    </row>
    <row spans="1:5" r="25">
      <c r="A25" s="4" t="s">
        <v>694</v>
      </c>
      <c r="B25" s="5"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4"/>
  </cols>
  <sheetData>
    <row spans="1:2" r="1">
      <c r="A1" s="1" t="s">
        <v>705</v>
      </c>
      <c r="B1" s="2" t="s">
        <v>706</v>
      </c>
    </row>
    <row spans="1:2" r="2">
      <c r="A2" s="4" t="s">
        <v>707</v>
      </c>
    </row>
    <row spans="1:2" r="3">
      <c r="A3" s="3" t="s">
        <v>708</v>
      </c>
    </row>
    <row spans="1:2" r="4">
      <c r="A4" s="4" t="s">
        <v>694</v>
      </c>
      <c r="B4" s="5" t="n">
        <v>7</v>
      </c>
    </row>
    <row spans="1:2" r="5">
      <c r="A5" s="4" t="s">
        <v>709</v>
      </c>
    </row>
    <row spans="1:2" r="6">
      <c r="A6" s="3" t="s">
        <v>708</v>
      </c>
    </row>
    <row spans="1:2" r="7">
      <c r="A7" s="4" t="s">
        <v>694</v>
      </c>
      <c r="B7" s="5" t="n">
        <v>3</v>
      </c>
    </row>
    <row spans="1:2" r="8">
      <c r="A8" s="4" t="s">
        <v>710</v>
      </c>
    </row>
    <row spans="1:2" r="9">
      <c r="A9" s="3" t="s">
        <v>708</v>
      </c>
    </row>
    <row spans="1:2" r="10">
      <c r="A10" s="4" t="s">
        <v>694</v>
      </c>
      <c r="B10" s="5" t="n">
        <v>1</v>
      </c>
    </row>
    <row spans="1:2" r="11">
      <c r="A11" s="4" t="s">
        <v>711</v>
      </c>
    </row>
    <row spans="1:2" r="12">
      <c r="A12" s="3" t="s">
        <v>708</v>
      </c>
    </row>
    <row spans="1:2" r="13">
      <c r="A13" s="4" t="s">
        <v>712</v>
      </c>
      <c r="B13" s="5" t="n">
        <v>679679</v>
      </c>
    </row>
    <row spans="1:2" r="14">
      <c r="A14" s="4" t="s">
        <v>713</v>
      </c>
      <c r="B14" s="7" t="n">
        <v>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7"/>
    <col customWidth="1" max="2" min="2" width="39"/>
    <col customWidth="1" max="3" min="3" width="9"/>
  </cols>
  <sheetData>
    <row spans="1:3" r="1">
      <c r="A1" s="1" t="s">
        <v>714</v>
      </c>
      <c r="B1" s="1" t="s">
        <v>715</v>
      </c>
      <c r="C1" s="2" t="s">
        <v>716</v>
      </c>
    </row>
    <row spans="1:3" r="2">
      <c r="A2" s="4" t="s">
        <v>104</v>
      </c>
      <c r="B2" s="4" t="s">
        <v>717</v>
      </c>
      <c r="C2" s="7" t="n">
        <v>1301</v>
      </c>
    </row>
    <row spans="1:3" r="3">
      <c r="A3" s="4" t="s">
        <v>104</v>
      </c>
      <c r="B3" s="4" t="s">
        <v>717</v>
      </c>
      <c r="C3" s="7" t="n">
        <v>2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3</v>
      </c>
      <c r="B1" s="2" t="s">
        <v>1</v>
      </c>
    </row>
    <row spans="1:3" r="2">
      <c r="B2" s="2" t="s">
        <v>2</v>
      </c>
      <c r="C2" s="2" t="s">
        <v>86</v>
      </c>
    </row>
    <row spans="1:3" r="3">
      <c r="A3" s="4" t="s">
        <v>132</v>
      </c>
    </row>
    <row spans="1:3" r="4">
      <c r="A4" s="4" t="s">
        <v>154</v>
      </c>
      <c r="B4" s="9" t="n">
        <v>0.545</v>
      </c>
      <c r="C4" s="9" t="n">
        <v>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5</v>
      </c>
      <c r="B1" s="2" t="s">
        <v>1</v>
      </c>
    </row>
    <row spans="1:3" r="2">
      <c r="B2" s="2" t="s">
        <v>2</v>
      </c>
      <c r="C2" s="2" t="s">
        <v>86</v>
      </c>
    </row>
    <row spans="1:3" r="3">
      <c r="A3" s="3" t="s">
        <v>156</v>
      </c>
    </row>
    <row spans="1:3" r="4">
      <c r="A4" s="4" t="s">
        <v>124</v>
      </c>
      <c r="B4" s="7" t="n">
        <v>145573</v>
      </c>
      <c r="C4" s="7" t="n">
        <v>142643</v>
      </c>
    </row>
    <row spans="1:3" r="5">
      <c r="A5" s="3" t="s">
        <v>157</v>
      </c>
    </row>
    <row spans="1:3" r="6">
      <c r="A6" s="4" t="s">
        <v>158</v>
      </c>
      <c r="B6" s="5" t="n">
        <v>11215</v>
      </c>
      <c r="C6" s="5" t="n">
        <v>11398</v>
      </c>
    </row>
    <row spans="1:3" r="7">
      <c r="A7" s="4" t="s">
        <v>159</v>
      </c>
      <c r="B7" s="5" t="n">
        <v>1750</v>
      </c>
      <c r="C7" s="5" t="n">
        <v>6925</v>
      </c>
    </row>
    <row spans="1:3" r="8">
      <c r="A8" s="4" t="s">
        <v>160</v>
      </c>
      <c r="B8" s="5" t="n">
        <v>29611</v>
      </c>
      <c r="C8" s="5" t="n">
        <v>25118</v>
      </c>
    </row>
    <row spans="1:3" r="9">
      <c r="A9" s="4" t="s">
        <v>161</v>
      </c>
      <c r="B9" s="5" t="n">
        <v>-18</v>
      </c>
      <c r="C9" s="5" t="n">
        <v>-1344</v>
      </c>
    </row>
    <row spans="1:3" r="10">
      <c r="A10" s="4" t="s">
        <v>162</v>
      </c>
      <c r="B10" s="5" t="n">
        <v>-1649</v>
      </c>
      <c r="C10" s="5" t="n">
        <v>-4611</v>
      </c>
    </row>
    <row spans="1:3" r="11">
      <c r="A11" s="4" t="s">
        <v>163</v>
      </c>
      <c r="B11" s="5" t="n">
        <v>-33249</v>
      </c>
      <c r="C11" s="5" t="n">
        <v>-38827</v>
      </c>
    </row>
    <row spans="1:3" r="12">
      <c r="A12" s="4" t="s">
        <v>164</v>
      </c>
      <c r="B12" s="5" t="n">
        <v>-640</v>
      </c>
    </row>
    <row spans="1:3" r="13">
      <c r="A13" s="4" t="s">
        <v>165</v>
      </c>
      <c r="B13" s="5" t="n">
        <v>-2565</v>
      </c>
      <c r="C13" s="5" t="n">
        <v>-1724</v>
      </c>
    </row>
    <row spans="1:3" r="14">
      <c r="A14" s="4" t="s">
        <v>166</v>
      </c>
      <c r="B14" s="5" t="n">
        <v>107027</v>
      </c>
      <c r="C14" s="5" t="n">
        <v>82292</v>
      </c>
    </row>
    <row spans="1:3" r="15">
      <c r="A15" s="4" t="s">
        <v>167</v>
      </c>
      <c r="B15" s="5" t="n">
        <v>-106342</v>
      </c>
      <c r="C15" s="5" t="n">
        <v>-86766</v>
      </c>
    </row>
    <row spans="1:3" r="16">
      <c r="A16" s="4" t="s">
        <v>145</v>
      </c>
      <c r="B16" s="5" t="n">
        <v>5690</v>
      </c>
      <c r="C16" s="5" t="n">
        <v>3709</v>
      </c>
    </row>
    <row spans="1:3" r="17">
      <c r="A17" s="4" t="s">
        <v>168</v>
      </c>
      <c r="B17" s="5" t="n">
        <v>14699</v>
      </c>
      <c r="C17" s="5" t="n">
        <v>-6734</v>
      </c>
    </row>
    <row spans="1:3" r="18">
      <c r="A18" s="4" t="s">
        <v>169</v>
      </c>
      <c r="B18" s="5" t="n">
        <v>25370</v>
      </c>
      <c r="C18" s="5" t="n">
        <v>62376</v>
      </c>
    </row>
    <row spans="1:3" r="19">
      <c r="A19" s="4" t="s">
        <v>170</v>
      </c>
      <c r="B19" s="5" t="n">
        <v>196472</v>
      </c>
      <c r="C19" s="5" t="n">
        <v>194455</v>
      </c>
    </row>
    <row spans="1:3" r="20">
      <c r="A20" s="3" t="s">
        <v>171</v>
      </c>
    </row>
    <row spans="1:3" r="21">
      <c r="A21" s="4" t="s">
        <v>172</v>
      </c>
      <c r="B21" s="5" t="n">
        <v>818864</v>
      </c>
      <c r="C21" s="5" t="n">
        <v>1541089</v>
      </c>
    </row>
    <row spans="1:3" r="22">
      <c r="A22" s="4" t="s">
        <v>173</v>
      </c>
      <c r="B22" s="5" t="n">
        <v>-1522964</v>
      </c>
      <c r="C22" s="5" t="n">
        <v>-2146700</v>
      </c>
    </row>
    <row spans="1:3" r="23">
      <c r="A23" s="4" t="s">
        <v>174</v>
      </c>
      <c r="B23" s="5" t="n">
        <v>1831103</v>
      </c>
      <c r="C23" s="5" t="n">
        <v>1324817</v>
      </c>
    </row>
    <row spans="1:3" r="24">
      <c r="A24" s="4" t="s">
        <v>175</v>
      </c>
      <c r="B24" s="5" t="n">
        <v>-1810000</v>
      </c>
      <c r="C24" s="5" t="n">
        <v>-1300000</v>
      </c>
    </row>
    <row spans="1:3" r="25">
      <c r="A25" s="4" t="s">
        <v>176</v>
      </c>
      <c r="B25" s="5" t="n">
        <v>161954</v>
      </c>
      <c r="C25" s="5" t="n">
        <v>109517</v>
      </c>
    </row>
    <row spans="1:3" r="26">
      <c r="A26" s="4" t="s">
        <v>177</v>
      </c>
      <c r="B26" s="5" t="n">
        <v>-5400</v>
      </c>
      <c r="C26" s="5" t="n">
        <v>-6709</v>
      </c>
    </row>
    <row spans="1:3" r="27">
      <c r="A27" s="4" t="s">
        <v>178</v>
      </c>
      <c r="B27" s="5" t="n">
        <v>6418</v>
      </c>
      <c r="C27" s="5" t="n">
        <v>20874</v>
      </c>
    </row>
    <row spans="1:3" r="28">
      <c r="A28" s="4" t="s">
        <v>179</v>
      </c>
      <c r="C28" s="5" t="n">
        <v>487599</v>
      </c>
    </row>
    <row spans="1:3" r="29">
      <c r="A29" s="4" t="s">
        <v>180</v>
      </c>
      <c r="B29" s="5" t="n">
        <v>-520025</v>
      </c>
      <c r="C29" s="5" t="n">
        <v>30487</v>
      </c>
    </row>
    <row spans="1:3" r="30">
      <c r="A30" s="3" t="s">
        <v>181</v>
      </c>
    </row>
    <row spans="1:3" r="31">
      <c r="A31" s="4" t="s">
        <v>182</v>
      </c>
      <c r="B31" s="5" t="n">
        <v>104208</v>
      </c>
      <c r="C31" s="5" t="n">
        <v>161455</v>
      </c>
    </row>
    <row spans="1:3" r="32">
      <c r="A32" s="4" t="s">
        <v>183</v>
      </c>
      <c r="B32" s="5" t="n">
        <v>-795062</v>
      </c>
      <c r="C32" s="5" t="n">
        <v>-437594</v>
      </c>
    </row>
    <row spans="1:3" r="33">
      <c r="A33" s="4" t="s">
        <v>184</v>
      </c>
      <c r="B33" s="5" t="n">
        <v>880000</v>
      </c>
      <c r="C33" s="5" t="n">
        <v>190000</v>
      </c>
    </row>
    <row spans="1:3" r="34">
      <c r="A34" s="4" t="s">
        <v>185</v>
      </c>
      <c r="B34" s="5" t="n">
        <v>-1983</v>
      </c>
      <c r="C34" s="5" t="n">
        <v>-479</v>
      </c>
    </row>
    <row spans="1:3" r="35">
      <c r="A35" s="4" t="s">
        <v>186</v>
      </c>
      <c r="B35" s="5" t="n">
        <v>18666</v>
      </c>
      <c r="C35" s="5" t="n">
        <v>23985</v>
      </c>
    </row>
    <row spans="1:3" r="36">
      <c r="A36" s="4" t="s">
        <v>187</v>
      </c>
      <c r="B36" s="5" t="n">
        <v>-167531</v>
      </c>
    </row>
    <row spans="1:3" r="37">
      <c r="A37" s="4" t="s">
        <v>188</v>
      </c>
      <c r="B37" s="5" t="n">
        <v>67</v>
      </c>
      <c r="C37" s="5" t="n">
        <v>2415</v>
      </c>
    </row>
    <row spans="1:3" r="38">
      <c r="A38" s="4" t="s">
        <v>189</v>
      </c>
      <c r="B38" s="5" t="n">
        <v>-38168</v>
      </c>
      <c r="C38" s="5" t="n">
        <v>-32631</v>
      </c>
    </row>
    <row spans="1:3" r="39">
      <c r="A39" s="4" t="s">
        <v>190</v>
      </c>
      <c r="B39" s="5" t="n">
        <v>197</v>
      </c>
      <c r="C39" s="5" t="n">
        <v>-92849</v>
      </c>
    </row>
    <row spans="1:3" r="40">
      <c r="A40" s="4" t="s">
        <v>191</v>
      </c>
      <c r="B40" s="5" t="n">
        <v>-323356</v>
      </c>
      <c r="C40" s="5" t="n">
        <v>132093</v>
      </c>
    </row>
    <row spans="1:3" r="41">
      <c r="A41" s="4" t="s">
        <v>192</v>
      </c>
      <c r="B41" s="5" t="n">
        <v>677854</v>
      </c>
      <c r="C41" s="5" t="n">
        <v>381390</v>
      </c>
    </row>
    <row spans="1:3" r="42">
      <c r="A42" s="4" t="s">
        <v>193</v>
      </c>
      <c r="B42" s="5" t="n">
        <v>354498</v>
      </c>
      <c r="C42" s="5" t="n">
        <v>513483</v>
      </c>
    </row>
    <row spans="1:3" r="43">
      <c r="A43" s="3" t="s">
        <v>194</v>
      </c>
    </row>
    <row spans="1:3" r="44">
      <c r="A44" s="4" t="s">
        <v>195</v>
      </c>
      <c r="C44" s="5" t="n">
        <v>218164</v>
      </c>
    </row>
    <row spans="1:3" r="45">
      <c r="A45" s="4" t="s">
        <v>196</v>
      </c>
      <c r="B45" s="5" t="n">
        <v>1166</v>
      </c>
      <c r="C45" s="5" t="n">
        <v>4401</v>
      </c>
    </row>
    <row spans="1:3" r="46">
      <c r="A46" s="3" t="s">
        <v>197</v>
      </c>
    </row>
    <row spans="1:3" r="47">
      <c r="A47" s="4" t="s">
        <v>198</v>
      </c>
      <c r="B47" s="5" t="n">
        <v>42580</v>
      </c>
      <c r="C47" s="5" t="n">
        <v>50843</v>
      </c>
    </row>
    <row spans="1:3" r="48">
      <c r="A48" s="4" t="s">
        <v>199</v>
      </c>
      <c r="B48" s="7" t="n">
        <v>21517</v>
      </c>
      <c r="C48" s="7" t="n">
        <v>241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0</v>
      </c>
      <c r="B1" s="2" t="s">
        <v>1</v>
      </c>
    </row>
    <row spans="1:2" r="2">
      <c r="B2" s="2" t="s">
        <v>2</v>
      </c>
    </row>
    <row spans="1:2" r="3">
      <c r="A3" s="3" t="s">
        <v>201</v>
      </c>
    </row>
    <row spans="1:2" r="4">
      <c r="A4" s="4" t="s">
        <v>202</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Income Per Common Shar</vt:lpstr>
      <vt:lpstr>Note 3 - New Accounting Standar</vt:lpstr>
      <vt:lpstr>Note 4 - Securities</vt:lpstr>
      <vt:lpstr>Note 5 - Loans and Allowance fo</vt:lpstr>
      <vt:lpstr>Note 6 - Fair Value</vt:lpstr>
      <vt:lpstr>Note 7 - Goodwill and Core Depo</vt:lpstr>
      <vt:lpstr>Note 8 - Stock Based Compensati</vt:lpstr>
      <vt:lpstr>Note 9 - Contractual Obigations</vt:lpstr>
      <vt:lpstr>Note 10 - Other Comprehensive (</vt:lpstr>
      <vt:lpstr>Note 11 - Acquisitions</vt:lpstr>
      <vt:lpstr>Note 12 - Subsequent Events</vt:lpstr>
      <vt:lpstr>Accounting Policies, by Policy </vt:lpstr>
      <vt:lpstr>Note 2 - Income Per Common Sh22</vt:lpstr>
      <vt:lpstr>Note 4 - Securities (Tables)</vt:lpstr>
      <vt:lpstr>Note 5 - Loans and Allowance 24</vt:lpstr>
      <vt:lpstr>Note 6 - Fair Value (Tables)</vt:lpstr>
      <vt:lpstr>Note 7 - Goodwill and Core De26</vt:lpstr>
      <vt:lpstr>Note 9 - Contractual Obigatio27</vt:lpstr>
      <vt:lpstr>Note 10 - Other Comprehensive28</vt:lpstr>
      <vt:lpstr>Note 2 - Income Per Common Sh29</vt:lpstr>
      <vt:lpstr>Note 2 - Income Per Common Sh30</vt:lpstr>
      <vt:lpstr>Note 4 - Securities (Details)</vt:lpstr>
      <vt:lpstr>Note 4 - Securities (Details) -</vt:lpstr>
      <vt:lpstr>Note 4 - Securities (Details)33</vt:lpstr>
      <vt:lpstr>Note 4 - Securities (Details)34</vt:lpstr>
      <vt:lpstr>Note 5 - Loans and Allowance 35</vt:lpstr>
      <vt:lpstr>Note 5 - Loans and Allowance 36</vt:lpstr>
      <vt:lpstr>Note 5 - Loans and Allowance 37</vt:lpstr>
      <vt:lpstr>Note 5 - Loans and Allowance 38</vt:lpstr>
      <vt:lpstr>Note 5 - Loans and Allowance 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5 - Loans and Allowance 47</vt:lpstr>
      <vt:lpstr>Note 6 - Fair Value (Details)</vt:lpstr>
      <vt:lpstr>Note 6 - Fair Value (Details) -</vt:lpstr>
      <vt:lpstr>Note 6 - Fair Value (Details)50</vt:lpstr>
      <vt:lpstr>Note 7 - Goodwill and Core De51</vt:lpstr>
      <vt:lpstr>Note 7 - Goodwill and Core De52</vt:lpstr>
      <vt:lpstr>Note 7 - Goodwill and Core De53</vt:lpstr>
      <vt:lpstr>Note 8 - Stock Based Compensa54</vt:lpstr>
      <vt:lpstr>Note 9 - Contractual Obigatio55</vt:lpstr>
      <vt:lpstr>Note 9 - Contractual Obigatio56</vt:lpstr>
      <vt:lpstr>Note 9 - Contractual Obigatio57</vt:lpstr>
      <vt:lpstr>Note 10 - Other Comprehensive58</vt:lpstr>
      <vt:lpstr>Note 10 - Other Comprehensive59</vt:lpstr>
      <vt:lpstr>Note 11 - Acquisitions (Details</vt:lpstr>
      <vt:lpstr>Note 12 - Subsequent Events (De</vt:lpstr>
      <vt:lpstr>Uncategorized Items - pb-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6:40Z</dcterms:created>
  <dcterms:modified xmlns:dcterms="http://purl.org/dc/terms/" xmlns:xsi="http://www.w3.org/2001/XMLSchema-instance" xsi:type="dcterms:W3CDTF">2015-08-07T19:06:40Z</dcterms:modified>
  <dc:title xmlns:dc="http://purl.org/dc/elements/1.1/">Untitled</dc:title>
  <dc:description xmlns:dc="http://purl.org/dc/elements/1.1/"/>
  <dc:subject xmlns:dc="http://purl.org/dc/elements/1.1/"/>
  <cp:keywords/>
  <cp:category/>
</cp:coreProperties>
</file>